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Organi" sheetId="7" state="visible" r:id="rId7"/>
    <sheet xmlns:r="http://schemas.openxmlformats.org/officeDocument/2006/relationships" name="Summary of Significant Accounti" sheetId="8" state="visible" r:id="rId8"/>
    <sheet xmlns:r="http://schemas.openxmlformats.org/officeDocument/2006/relationships" name="Property, Plant and Equipment" sheetId="9" state="visible" r:id="rId9"/>
    <sheet xmlns:r="http://schemas.openxmlformats.org/officeDocument/2006/relationships" name="Intangible Assets" sheetId="10" state="visible" r:id="rId10"/>
    <sheet xmlns:r="http://schemas.openxmlformats.org/officeDocument/2006/relationships" name="Notes Payable and Convertible N" sheetId="11" state="visible" r:id="rId11"/>
    <sheet xmlns:r="http://schemas.openxmlformats.org/officeDocument/2006/relationships" name="Shareholders' Equity" sheetId="12" state="visible" r:id="rId12"/>
    <sheet xmlns:r="http://schemas.openxmlformats.org/officeDocument/2006/relationships" name="Income Taxes" sheetId="13" state="visible" r:id="rId13"/>
    <sheet xmlns:r="http://schemas.openxmlformats.org/officeDocument/2006/relationships" name="Fair Value Measurement" sheetId="14" state="visible" r:id="rId14"/>
    <sheet xmlns:r="http://schemas.openxmlformats.org/officeDocument/2006/relationships" name="Leases and Defined Contribution" sheetId="15" state="visible" r:id="rId15"/>
    <sheet xmlns:r="http://schemas.openxmlformats.org/officeDocument/2006/relationships" name="Bonding" sheetId="16" state="visible" r:id="rId16"/>
    <sheet xmlns:r="http://schemas.openxmlformats.org/officeDocument/2006/relationships" name="Litigation" sheetId="17" state="visible" r:id="rId17"/>
    <sheet xmlns:r="http://schemas.openxmlformats.org/officeDocument/2006/relationships" name="Related Party Transactions" sheetId="18" state="visible" r:id="rId18"/>
    <sheet xmlns:r="http://schemas.openxmlformats.org/officeDocument/2006/relationships" name="Equity and Incentive Plans" sheetId="19" state="visible" r:id="rId19"/>
    <sheet xmlns:r="http://schemas.openxmlformats.org/officeDocument/2006/relationships" name="Acquisitions"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Property, Plant and Equipment (" sheetId="24" state="visible" r:id="rId24"/>
    <sheet xmlns:r="http://schemas.openxmlformats.org/officeDocument/2006/relationships" name="Intangible Assets (Tables)" sheetId="25" state="visible" r:id="rId25"/>
    <sheet xmlns:r="http://schemas.openxmlformats.org/officeDocument/2006/relationships" name="Notes Payable and Convertible26" sheetId="26" state="visible" r:id="rId26"/>
    <sheet xmlns:r="http://schemas.openxmlformats.org/officeDocument/2006/relationships" name="Shareholders' Equity (Tables)" sheetId="27" state="visible" r:id="rId27"/>
    <sheet xmlns:r="http://schemas.openxmlformats.org/officeDocument/2006/relationships" name="Income Taxes (Tables)" sheetId="28" state="visible" r:id="rId28"/>
    <sheet xmlns:r="http://schemas.openxmlformats.org/officeDocument/2006/relationships" name="Fair Value Measurement (Tables)" sheetId="29" state="visible" r:id="rId29"/>
    <sheet xmlns:r="http://schemas.openxmlformats.org/officeDocument/2006/relationships" name="Leases and Defined Contributi30" sheetId="30" state="visible" r:id="rId30"/>
    <sheet xmlns:r="http://schemas.openxmlformats.org/officeDocument/2006/relationships" name="Related Party Transactions (Tab" sheetId="31" state="visible" r:id="rId31"/>
    <sheet xmlns:r="http://schemas.openxmlformats.org/officeDocument/2006/relationships" name="Equity and Incentive Plans (Tab" sheetId="32" state="visible" r:id="rId32"/>
    <sheet xmlns:r="http://schemas.openxmlformats.org/officeDocument/2006/relationships" name="Acquisitions (Tables)" sheetId="33" state="visible" r:id="rId33"/>
    <sheet xmlns:r="http://schemas.openxmlformats.org/officeDocument/2006/relationships" name="Nature of Operations and Orga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Property, Plant and Equipment37" sheetId="37" state="visible" r:id="rId37"/>
    <sheet xmlns:r="http://schemas.openxmlformats.org/officeDocument/2006/relationships" name="Property, Plant and Equipment38" sheetId="38" state="visible" r:id="rId38"/>
    <sheet xmlns:r="http://schemas.openxmlformats.org/officeDocument/2006/relationships" name="Intangible Assets (Details)" sheetId="39" state="visible" r:id="rId39"/>
    <sheet xmlns:r="http://schemas.openxmlformats.org/officeDocument/2006/relationships" name="Intangible Assets (Details 1)" sheetId="40" state="visible" r:id="rId40"/>
    <sheet xmlns:r="http://schemas.openxmlformats.org/officeDocument/2006/relationships" name="Intangible Assets (Details Text" sheetId="41" state="visible" r:id="rId41"/>
    <sheet xmlns:r="http://schemas.openxmlformats.org/officeDocument/2006/relationships" name="Notes Payable and Convertible42" sheetId="42" state="visible" r:id="rId42"/>
    <sheet xmlns:r="http://schemas.openxmlformats.org/officeDocument/2006/relationships" name="Notes Payable and Convertible43" sheetId="43" state="visible" r:id="rId43"/>
    <sheet xmlns:r="http://schemas.openxmlformats.org/officeDocument/2006/relationships" name="Notes Payable and Convertible44" sheetId="44" state="visible" r:id="rId44"/>
    <sheet xmlns:r="http://schemas.openxmlformats.org/officeDocument/2006/relationships" name="Notes Payable and Convertible45" sheetId="45" state="visible" r:id="rId45"/>
    <sheet xmlns:r="http://schemas.openxmlformats.org/officeDocument/2006/relationships" name="Notes Payable and Convertible46" sheetId="46" state="visible" r:id="rId46"/>
    <sheet xmlns:r="http://schemas.openxmlformats.org/officeDocument/2006/relationships" name="Notes Payable and Convertible47" sheetId="47" state="visible" r:id="rId47"/>
    <sheet xmlns:r="http://schemas.openxmlformats.org/officeDocument/2006/relationships" name="Shareholders' Equity (Details)" sheetId="48" state="visible" r:id="rId48"/>
    <sheet xmlns:r="http://schemas.openxmlformats.org/officeDocument/2006/relationships" name="Shareholders' Equity (Details 1" sheetId="49" state="visible" r:id="rId49"/>
    <sheet xmlns:r="http://schemas.openxmlformats.org/officeDocument/2006/relationships" name="Shareholders' Equity (Details 2" sheetId="50" state="visible" r:id="rId50"/>
    <sheet xmlns:r="http://schemas.openxmlformats.org/officeDocument/2006/relationships" name="Shareholders' Equity (Details 3" sheetId="51" state="visible" r:id="rId51"/>
    <sheet xmlns:r="http://schemas.openxmlformats.org/officeDocument/2006/relationships" name="Shareholders' Equity (Details 4" sheetId="52" state="visible" r:id="rId52"/>
    <sheet xmlns:r="http://schemas.openxmlformats.org/officeDocument/2006/relationships" name="Shareholders' Equity (Details T" sheetId="53" state="visible" r:id="rId53"/>
    <sheet xmlns:r="http://schemas.openxmlformats.org/officeDocument/2006/relationships" name="Income Taxes (Details)" sheetId="54" state="visible" r:id="rId54"/>
    <sheet xmlns:r="http://schemas.openxmlformats.org/officeDocument/2006/relationships" name="Income Taxes (Details 1)" sheetId="55" state="visible" r:id="rId55"/>
    <sheet xmlns:r="http://schemas.openxmlformats.org/officeDocument/2006/relationships" name="Income Taxes (Details 2)" sheetId="56" state="visible" r:id="rId56"/>
    <sheet xmlns:r="http://schemas.openxmlformats.org/officeDocument/2006/relationships" name="Income Taxes (Details Textual)" sheetId="57" state="visible" r:id="rId57"/>
    <sheet xmlns:r="http://schemas.openxmlformats.org/officeDocument/2006/relationships" name="Fair Value Measurement (Details" sheetId="58" state="visible" r:id="rId58"/>
    <sheet xmlns:r="http://schemas.openxmlformats.org/officeDocument/2006/relationships" name="Fair Value Measurement (Detai59" sheetId="59" state="visible" r:id="rId59"/>
    <sheet xmlns:r="http://schemas.openxmlformats.org/officeDocument/2006/relationships" name="Fair Value Measurement (Detai60" sheetId="60" state="visible" r:id="rId60"/>
    <sheet xmlns:r="http://schemas.openxmlformats.org/officeDocument/2006/relationships" name="Leases and Defined Contributi61" sheetId="61" state="visible" r:id="rId61"/>
    <sheet xmlns:r="http://schemas.openxmlformats.org/officeDocument/2006/relationships" name="Leases and Defined Contributi62" sheetId="62" state="visible" r:id="rId62"/>
    <sheet xmlns:r="http://schemas.openxmlformats.org/officeDocument/2006/relationships" name="Leases and Defined Contributi63" sheetId="63" state="visible" r:id="rId63"/>
    <sheet xmlns:r="http://schemas.openxmlformats.org/officeDocument/2006/relationships" name="Bonding (Details)" sheetId="64" state="visible" r:id="rId64"/>
    <sheet xmlns:r="http://schemas.openxmlformats.org/officeDocument/2006/relationships" name="Related Party Transactions (Det" sheetId="65" state="visible" r:id="rId65"/>
    <sheet xmlns:r="http://schemas.openxmlformats.org/officeDocument/2006/relationships" name="Related Party Transactions (D66" sheetId="66" state="visible" r:id="rId66"/>
    <sheet xmlns:r="http://schemas.openxmlformats.org/officeDocument/2006/relationships" name="Equity and Incentive Plans (Det" sheetId="67" state="visible" r:id="rId67"/>
    <sheet xmlns:r="http://schemas.openxmlformats.org/officeDocument/2006/relationships" name="Equity and Incentive Plans (D68" sheetId="68" state="visible" r:id="rId68"/>
    <sheet xmlns:r="http://schemas.openxmlformats.org/officeDocument/2006/relationships" name="Acquisitions (Details)" sheetId="69" state="visible" r:id="rId69"/>
    <sheet xmlns:r="http://schemas.openxmlformats.org/officeDocument/2006/relationships" name="Acquisitions (Details 1)" sheetId="70" state="visible" r:id="rId70"/>
    <sheet xmlns:r="http://schemas.openxmlformats.org/officeDocument/2006/relationships" name="Acquisitions (Details 2)" sheetId="71" state="visible" r:id="rId71"/>
    <sheet xmlns:r="http://schemas.openxmlformats.org/officeDocument/2006/relationships" name="Acquisitions (Details 3)" sheetId="72" state="visible" r:id="rId72"/>
    <sheet xmlns:r="http://schemas.openxmlformats.org/officeDocument/2006/relationships" name="Acquisitions ( Details Textual)" sheetId="73" state="visible" r:id="rId73"/>
    <sheet xmlns:r="http://schemas.openxmlformats.org/officeDocument/2006/relationships" name="Subsequent Events (Details)" sheetId="74" state="visible" r:id="rId74"/>
  </sheets>
  <definedNames/>
  <calcPr calcId="124519" fullCalcOnLoad="1"/>
</workbook>
</file>

<file path=xl/sharedStrings.xml><?xml version="1.0" encoding="utf-8"?>
<sst xmlns="http://schemas.openxmlformats.org/spreadsheetml/2006/main" uniqueCount="935">
  <si>
    <t>Document and Entity Information - USD ($)</t>
  </si>
  <si>
    <t>12 Months Ended</t>
  </si>
  <si>
    <t>Dec. 31, 2016</t>
  </si>
  <si>
    <t>May 19, 2017</t>
  </si>
  <si>
    <t>Jun. 30, 2016</t>
  </si>
  <si>
    <t>Document and Entity Information [Abstract]</t>
  </si>
  <si>
    <t>Entity Registrant Name</t>
  </si>
  <si>
    <t>Meridian Waste Solutions, Inc.</t>
  </si>
  <si>
    <t>Entity Central Index Key</t>
  </si>
  <si>
    <t>Amendment Flag</t>
  </si>
  <si>
    <t>true</t>
  </si>
  <si>
    <t>Amendment Description</t>
  </si>
  <si>
    <t>EXPLANATORY NOTE On April 17, 2017, Meridian Waste Solutions, Inc, a New York corporation (the “Company”), filed its annual report on Form 10-K for the year ended December 31, 2016 (the “Annual Report”). On May 22, 2017, the Company received comments (the “Comments”) from the U.S. Securities and Exchange Commission (the “Commission”) related to the Company’s Registration Statement on Form S-3 filed with the Commission of March 10, 2017, Amendment No.1 to the Company’s Current Report on Form 8-K filed with the Commission on May 1, 2017 and the Annual Report. This amendment to the Annual Report is being filed in response to such comments.</t>
  </si>
  <si>
    <t>Current Fiscal Year End Date</t>
  </si>
  <si>
    <t>--12-31</t>
  </si>
  <si>
    <t>Document Type</t>
  </si>
  <si>
    <t>10-K</t>
  </si>
  <si>
    <t>Trading Symbol</t>
  </si>
  <si>
    <t>Mrdn</t>
  </si>
  <si>
    <t>Document Period End Date</t>
  </si>
  <si>
    <t>Dec. 31,
		2016</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Dec. 31, 2015</t>
  </si>
  <si>
    <t>Current assets:</t>
  </si>
  <si>
    <t>Cash</t>
  </si>
  <si>
    <t>Short-term investments - Restricted</t>
  </si>
  <si>
    <t xml:space="preserve"> </t>
  </si>
  <si>
    <t>Accounts receivable, net of allowance</t>
  </si>
  <si>
    <t>Prepaid expenses</t>
  </si>
  <si>
    <t>Other current assets</t>
  </si>
  <si>
    <t>Total current assets</t>
  </si>
  <si>
    <t>Property, plant and equipment, at cost net of accumulated depreciation</t>
  </si>
  <si>
    <t>Landfill assets, net of accumulated amortization</t>
  </si>
  <si>
    <t>Assets held for sale</t>
  </si>
  <si>
    <t>Other assets:</t>
  </si>
  <si>
    <t>Investment in related party</t>
  </si>
  <si>
    <t>Other assets</t>
  </si>
  <si>
    <t>Contract receivable</t>
  </si>
  <si>
    <t>Goodwill</t>
  </si>
  <si>
    <t>Customer list, net of accumulated amortization</t>
  </si>
  <si>
    <t>Non-compete, net of accumulated amortization</t>
  </si>
  <si>
    <t>Website, net of accumulated amortization</t>
  </si>
  <si>
    <t>Total other assets</t>
  </si>
  <si>
    <t>Total assets</t>
  </si>
  <si>
    <t>Current liabilities:</t>
  </si>
  <si>
    <t>Accounts payable</t>
  </si>
  <si>
    <t>Accrued expenses</t>
  </si>
  <si>
    <t>Notes payable, related parties</t>
  </si>
  <si>
    <t>Deferred compensation</t>
  </si>
  <si>
    <t>Deferred revenue</t>
  </si>
  <si>
    <t>Convertible notes due related parties, includes put premiums</t>
  </si>
  <si>
    <t>Contingent liability</t>
  </si>
  <si>
    <t>Derivative liability</t>
  </si>
  <si>
    <t>Current portion of long-term debt</t>
  </si>
  <si>
    <t>Total current liabilities</t>
  </si>
  <si>
    <t>Long - term liabilities:</t>
  </si>
  <si>
    <t>Asset retirement obligation</t>
  </si>
  <si>
    <t>Deferred Tax Liability</t>
  </si>
  <si>
    <t>Long - term debt, net of current</t>
  </si>
  <si>
    <t>Total long - term liabilities</t>
  </si>
  <si>
    <t>Total liabilities</t>
  </si>
  <si>
    <t>Commitments and contingencies (notes 9 and 11)</t>
  </si>
  <si>
    <t>Shareholders' (deficit) equity:</t>
  </si>
  <si>
    <t>Common stock, par value $.025, 75,000,000 shares authorized, 1,712,471 and 1,051,933 shares issued and 1,700,971 and 1,040,433 shares outstanding, respectively</t>
  </si>
  <si>
    <t>Treasury stock, at cost, 11,500 shares</t>
  </si>
  <si>
    <t>Additional paid - in capital</t>
  </si>
  <si>
    <t>Accumulated deficit</t>
  </si>
  <si>
    <t>Total shareholders' (deficit) equity</t>
  </si>
  <si>
    <t>Total liabilities and shareholders' (deficit) equity</t>
  </si>
  <si>
    <t>Preferred Series A stock</t>
  </si>
  <si>
    <t>Preferred stock</t>
  </si>
  <si>
    <t>Preferred Series B stock</t>
  </si>
  <si>
    <t>Preferred Series C stock</t>
  </si>
  <si>
    <t>Preferred Series C stock redeemable, cumulative, stated value $100 per share, par value $.001, 67,361 shares authorized, 35,750 and 0 shares issued and outstanding, respectively</t>
  </si>
  <si>
    <t>Consolidated Balance Sheets (Parenthetical) - $ / shares</t>
  </si>
  <si>
    <t>Common stock, par value</t>
  </si>
  <si>
    <t>Common stock, shares authorized</t>
  </si>
  <si>
    <t>Common stock, shares issued</t>
  </si>
  <si>
    <t>Common stock, shares outstanding</t>
  </si>
  <si>
    <t>Treasury stock, shares</t>
  </si>
  <si>
    <t>Preferred stock, par value</t>
  </si>
  <si>
    <t>Preferred stock, shares authorized</t>
  </si>
  <si>
    <t>Preferred stock, shares issued</t>
  </si>
  <si>
    <t>Preferred stock, shares outstanding</t>
  </si>
  <si>
    <t>Preferred stock redeemable, cumulative, stated value</t>
  </si>
  <si>
    <t>Consolidated Statements of Operations - USD ($)</t>
  </si>
  <si>
    <t>Revenue</t>
  </si>
  <si>
    <t>Services</t>
  </si>
  <si>
    <t>Cost of sales and services</t>
  </si>
  <si>
    <t>Depreciation</t>
  </si>
  <si>
    <t>Total cost of sales and services</t>
  </si>
  <si>
    <t>Gross profit</t>
  </si>
  <si>
    <t>Expenses</t>
  </si>
  <si>
    <t>Bad debt expense</t>
  </si>
  <si>
    <t>Depreciation and amortization</t>
  </si>
  <si>
    <t>Impairment expense</t>
  </si>
  <si>
    <t>Selling, general and administrative</t>
  </si>
  <si>
    <t>Total expenses</t>
  </si>
  <si>
    <t>Other income (expenses):</t>
  </si>
  <si>
    <t>Miscellaneous income (expense)</t>
  </si>
  <si>
    <t>Gain (loss) on disposal of assets</t>
  </si>
  <si>
    <t>Unrealized gain on interest rate swap</t>
  </si>
  <si>
    <t>Unrealized gain (loss) on change in fair value of derivative liability</t>
  </si>
  <si>
    <t>Loss on extinguishment of debt</t>
  </si>
  <si>
    <t>Loss from proportionate share of equity method investment</t>
  </si>
  <si>
    <t>Unrealized loss on investment</t>
  </si>
  <si>
    <t>Gain on contingent liability</t>
  </si>
  <si>
    <t>Interest income</t>
  </si>
  <si>
    <t>Interest expense</t>
  </si>
  <si>
    <t>Total other expenses</t>
  </si>
  <si>
    <t>Loss before income taxes</t>
  </si>
  <si>
    <t>Provision for income taxes</t>
  </si>
  <si>
    <t>Net loss</t>
  </si>
  <si>
    <t>Basic net loss per share</t>
  </si>
  <si>
    <t>Weighted average number of shares outstanding</t>
  </si>
  <si>
    <t>(Basic and Diluted)</t>
  </si>
  <si>
    <t>Consolidated Statements Of Changes In Shareholders' (Deficit) Equity - USD ($)</t>
  </si>
  <si>
    <t>Total</t>
  </si>
  <si>
    <t>Preferred Series A Shares</t>
  </si>
  <si>
    <t>Preferred Series B Shares</t>
  </si>
  <si>
    <t>Common Shares</t>
  </si>
  <si>
    <t>Treasury Stock</t>
  </si>
  <si>
    <t>Additional Paid-in Capital</t>
  </si>
  <si>
    <t>Accumulated Deficit</t>
  </si>
  <si>
    <t>Beginning balance at Dec. 31, 2014</t>
  </si>
  <si>
    <t>Beginning balance, shares at Dec. 31, 2014</t>
  </si>
  <si>
    <t>Common stock issued for services</t>
  </si>
  <si>
    <t>Common stock issued for services, shares</t>
  </si>
  <si>
    <t>Common stock issued for compensation</t>
  </si>
  <si>
    <t>Common stock issued for compensation, shares</t>
  </si>
  <si>
    <t>Common stock issued for conversion of related party debt</t>
  </si>
  <si>
    <t>Common stock issued for conversion of related party debt, shares</t>
  </si>
  <si>
    <t>Common stock issued in connection with Membership Purchase</t>
  </si>
  <si>
    <t>Common stock issued in connection with Membership Purchase, shares</t>
  </si>
  <si>
    <t>Common stock issued in connection with cancellation of Praesidian warrants</t>
  </si>
  <si>
    <t>Common stock issued in connection with cancellation of Praesidian warrants, shares</t>
  </si>
  <si>
    <t>Ending balance at Dec. 31, 2015</t>
  </si>
  <si>
    <t>Ending balance, shares at Dec. 31, 2015</t>
  </si>
  <si>
    <t>Common stock sold in private placement, net of fees</t>
  </si>
  <si>
    <t>Common stock sold in private placement, net of fees, shares</t>
  </si>
  <si>
    <t>Common stock issued to placement agent</t>
  </si>
  <si>
    <t>Common stock issued to placement agent, shares</t>
  </si>
  <si>
    <t>Vesting of common shares</t>
  </si>
  <si>
    <t>Common stock exchanged for preferred stock mezzanine</t>
  </si>
  <si>
    <t>Common stock exchanged for preferred stock mezzanine, shares</t>
  </si>
  <si>
    <t>Preferred stock converted to common stock</t>
  </si>
  <si>
    <t>Preferred stock converted to common stock, shares</t>
  </si>
  <si>
    <t>Vesting of common stock options</t>
  </si>
  <si>
    <t>Ending balance at Dec. 31, 2016</t>
  </si>
  <si>
    <t>Ending balance, shares at Dec. 31, 2016</t>
  </si>
  <si>
    <t>Consolidated Statements of Cash Flows - USD ($)</t>
  </si>
  <si>
    <t>Cash flows from operating activities:</t>
  </si>
  <si>
    <t>Adjustments to reconcile net loss to net cash provided from (used in) operating activities:</t>
  </si>
  <si>
    <t>Amortization of capitalized loan fees &amp; debt discount</t>
  </si>
  <si>
    <t>Unrealized gain on swap agreement</t>
  </si>
  <si>
    <t>Unrealized (gain) loss on derivatives</t>
  </si>
  <si>
    <t>Stock issued to vendors for services</t>
  </si>
  <si>
    <t>Stock issued to employees as incentive compensation</t>
  </si>
  <si>
    <t>Gain on extinguishment of contingent liability</t>
  </si>
  <si>
    <t>Loss from proportionate share of equity investment</t>
  </si>
  <si>
    <t>(Gain) loss on disposal of assets</t>
  </si>
  <si>
    <t>Changes in working capital items net of acquisitions:</t>
  </si>
  <si>
    <t>Prepaid expenses and other current assets</t>
  </si>
  <si>
    <t>Deposits</t>
  </si>
  <si>
    <t>Accounts payable and accrued expenses</t>
  </si>
  <si>
    <t>Deferred tax liability</t>
  </si>
  <si>
    <t>Net cash provided from (used in) operating activities</t>
  </si>
  <si>
    <t>Cash flows from investing activities:</t>
  </si>
  <si>
    <t>Cash portion paid for acquisition</t>
  </si>
  <si>
    <t>Landfill additions</t>
  </si>
  <si>
    <t>Acquisition of property, plant and equipment</t>
  </si>
  <si>
    <t>Purchases of short-term investments</t>
  </si>
  <si>
    <t>Cash proceeds received from post acquisition settlement</t>
  </si>
  <si>
    <t>Proceeds from sale of property, plant and equipment</t>
  </si>
  <si>
    <t>Direct financing lease</t>
  </si>
  <si>
    <t>Net cash used in investing activities</t>
  </si>
  <si>
    <t>Cash flows from financing activities:</t>
  </si>
  <si>
    <t>(Repayments) borrowings on notes due related parties</t>
  </si>
  <si>
    <t>Repayments on line of credit</t>
  </si>
  <si>
    <t>Increase in capitalized loan fees</t>
  </si>
  <si>
    <t>Proceeds from loans</t>
  </si>
  <si>
    <t>Proceeds from issuance of common stock, net of placement fees of $143,750</t>
  </si>
  <si>
    <t>Proceeds from issuance of Series C Preferred Stock, net of placement fees of $79,688</t>
  </si>
  <si>
    <t>Principal payments on notes payable</t>
  </si>
  <si>
    <t>Net cash provided from financing activities</t>
  </si>
  <si>
    <t>Net change in cash</t>
  </si>
  <si>
    <t>Beginning cash</t>
  </si>
  <si>
    <t>Ending cash</t>
  </si>
  <si>
    <t>Supplemental Disclosures of Cash Flow Information:</t>
  </si>
  <si>
    <t>Cash paid for interest</t>
  </si>
  <si>
    <t>Supplemental Non-Cash Investing and Financing Information:</t>
  </si>
  <si>
    <t>Contingent liability in conjunction with acquisition</t>
  </si>
  <si>
    <t>Convertible promissory note issued for acquisition</t>
  </si>
  <si>
    <t>Reacquisition and exchange of common stock and related top off provision through the issuance of Preferred Stock C (and related derivative liability)</t>
  </si>
  <si>
    <t>Stock as consideration in acquisition</t>
  </si>
  <si>
    <t>Stock for cancellation of warrants</t>
  </si>
  <si>
    <t>Stock in exchange for forgiveness of debt</t>
  </si>
  <si>
    <t>Common Stock issued to placement agent</t>
  </si>
  <si>
    <t>Nature of Operations and Organization</t>
  </si>
  <si>
    <t>Nature of Operations and Organization [Abstract]</t>
  </si>
  <si>
    <t>NATURE OF OPERATIONS AND ORGANIZATION</t>
  </si>
  <si>
    <t>NOTE 1 - NATURE OF OPERATIONS AND ORGANIZATION The Company is a regional, vertically integrated solid waste services company that provides collection, transfer, disposal and landfill services. Meridian Waste Solutions, Inc. (the “Company” or “Meridian”) is currently operating under four separate Limited Liability Companies: (1) Here To Serve Missouri Waste Division, LLC (“HTSMWD”), a Missouri Limited Liability Company; (2) Here To Serve Georgia Waste Division, LLC (“HTSGWD”), a Georgia Limited Liability Company; (3) Meridian Land Company, LLC (“MLC”), a Georgia Limited Liability Company; (4) Christian Disposal, LLC and subsidiary (“CD”), a Missouri Limited Liability Company. In 2014, HTSMWD purchased the assets of a large solid waste disposal company in the St. Louis, Missouri market. This acquisition is considered the platform company for future acquisitions in the solid waste disposal industry. HTSGWD was created to facilitate expansion in this industry throughout the Southeast. Reverse Stock Split On November 2, 2016, the Company effected a reverse stock split of the Company’s common stock whereby each 20 shares of common stock was replaced with one share of common stock. The par value and the number of authorized shares of the common stock were not adjusted. All common share and per share amounts for all periods presented in these financial statements have been adjusted retroactively to reflect the reverse stock split. The quantity of common stock equivalents and the conversion and exercise ratios were adjusted for the effect of the reverse stock split. Basis of Consolidation The consolidated financial statements for the year ended December 31, 2016 include the operations of the Company and its wholly-owned subsidiaries, Here To Serve Missouri Waste Division, LLC, Meridian Land Company, LLC, Here to Serve Technology, LLC, Here To Serve Georgia Waste Division, LLC, Brooklyn Cheesecake &amp; Dessert Acquisition Corp, Meridian Waste Missouri, LLC and Christian Disposal, LLC. The following two subsidiaries of the Company, Here To Serve Georgia Waste Division, LLC and Here to Serve Technology, LLC ("HTST"), had no operations during the period. The consolidated financial statements for the year-ended December 31, 2015 include the operations of the Company and its wholly-owned subsidiaries, Here To Serve Missouri Waste Division, LLC, Here To Serve Georgia Waste Division, LLC, Brooklyn Cheesecake &amp; Acquisition Corp., and Here to Serve Technology, LLC. All significant intercompany accounts and transactions have been eliminated in consolidation. Liquidity and Capital Resources We have experienced recurring operating losses in recent years. Because of these losses, the Company had negative working capital of approximately $8,800,000. In addition, as of December 31, 2016, the Company was in violation of covenants within its credit agreement with Goldman, Sachs &amp; Co. The lenders and agents and the Company and its affiliates entered into a waiver and amendment letter on April 11, 2017 whereby the covenant violations at December 31, 2016 were waived. During 2016, the Company was able to obtain additional financial capital through the following transactions: (1) $2.2 million raised through the sale of common stock; (2) $1.2 million raised through the sale of Series C Preferred Stock; and (3) $3.2 million raised through the issuance of debt. During 2016, we implemented several measures to reduce our cash outflow for operations. These measures including absorbing recently acquired businesses into our corporate structure and becoming a more vertically integrated entity. The Company was able to generate positive cash flow from operating activities of approximately $70,000 for the year-ended December 31, 2016. In addition, as of December 31, 2016, the Company had approximately $800,000 in cash to cover its short term cash requirements. Further, the Company has approximately $12,000,000 of borrowing capacity on its multi-draw term loans and revolving commitments. See note 5, under the heading Goldman Sachs Credit Agreement. This borrowing capacity is available for working capital and general corporate purposes. Further, in 2017, the Company raised additional capital with the January 30, 2017 equity offering that raised approximately $11 million dollars. See note 15, Subsequent Events. Also in 2017, the Company completed a significant $42 million acquisition of a waste management business in Virginia that is expected to be accretive to operating cash flows in 2017. The Company has prepared its business plan for the ensuing twelve months, and believes it has sufficient resources to operate for the ensuing 12 month period. The Company’s objectives in preparing this plan include (1) expanding the geographical footprint of the entity and focusing on integrating the various business units into the Company to maximize synergies and operational savings; (2) aggressively renegotiating contracts to increase revenue; and (3) aggressively seeking additional contracts in Missouri and surrounding areas. The Company has already been successful in increasing rates on several recently negotiated contracts and acquiring additional contracts in the St. Louis area, both of which are accretive to net income and operating cash flow. The Company believes that because of (1) the additional financial capital realized in 2016 and 2017, as described above, and (ii) the actions it has already implemented to reduce operating costs and grow revenue, the Company has sufficient financial resources to operate for the ensuing 12 months.</t>
  </si>
  <si>
    <t>Summary of Significant Accounting Policies</t>
  </si>
  <si>
    <t>Summary of Significant Accounting Policies [Abstract]</t>
  </si>
  <si>
    <t>SUMMARY OF SIGNIFICANT ACCOUNTING POLICIES</t>
  </si>
  <si>
    <t>NOTE 2 - SUMMARY OF SIGNIFICANT ACCOUNTING POLICIES Cash and Cash Equivalents The Company considers all highly liquid investments with original maturities of three months or less to be cash equivalents. At December 31, 2016 and 2015 the Company had no cash equivalents. Short-term investments consist of investments that have a remaining maturity of less than one year as of the date of the balance sheet. Short-term Investments Management determines the appropriate classification of short-term investments at the time of purchase and evaluates such designation as of each balance sheet date. All short-term investments to date have been classified as held-to-maturity and carried at amortized cost, which approximates fair market value, on our Consolidated Balance Sheet. Our short-term investments’ contractual maturities occur before March 31, 2017. The short-term investment of $1,953,969 is currently restricted as this amount is collateralizing a letter of credit needed for our performance bond. Fair Value of Financial Instruments The Company’s financial instruments consist of cash and cash equivalents, short term investments, accounts receivable, account payable, accrued expenses, derivative liabilities and notes payable. The carrying amount of these financial instruments approximates fair value due to length of maturity of these instruments. Derivative Instruments The Company enters into financing arrangements that consist of freestanding derivative instruments or are hybrid instruments that contain embedded derivative features. The Company accounts for these arrangements in accordance with Accounting Standards Codification topic 815, Accounting for Derivative Instruments and Hedging Activities (“ASC 815”) as well as related interpretations of this standard. In accordance with this standard, derivative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considering of the rights and obligations of each instrument. The Company estimates fair values of derivative financial instruments using various techniques (and combinations thereof) that are considered consistent with the objective measuring fair values. In selecting the appropriate technique, the Company considers, among other factors, the nature of the instrument, the market risks that it embodies and the expected means of settlement. The Company uses a Monte Carlo simulation put option Black-Scholes Merton model. For less complex derivative instruments, such as freestanding warrants, the Company generally use the Black Scholes model, adjusted for the effect of dilution, because it embodies all of the requisite assumptions (including trading volatility, estimated terms, dilution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 Since derivative financial instruments are initially and subsequently carried at fair values, our income (expense) going forward will reflect the volatility in these estimates and assumption changes. Under the terms of this accounting standard, increases in the trading price of the Company’s common stock and increases in fair value during a given financial quarter result in the application of non-cash derivative loss. Conversely, decreases in the trading price of the Company’s common stock and decreases in trading fair value during a given year result in the application of non-cash derivative gain. See Notes 5 and 6 under the heading "Derivative Liabilities" for a description and valuation of the Company's derivative instruments. Impairment of long-lived assets The Company periodically reviews its long-lived assets for impairment
whenever events or changes in circumstances indicate that the carrying amount of the assets may not be fully recoverable. The Company recognizes an impairment loss when the sum of expected undiscounted future cash flows is less that the carrying amount of the asset. The amount of impairment is measured as the difference between the asset’s estimated fair value and its book value. During the year-ended December 31, 2016, the Company experienced impairment expense of its customer lists, see note 4. No other impairments were noted during the year-ended December 31, 2016, and December 31, 2015. Income Taxes The Company accounts for income taxes pursuant to the provisions of Accounting Standards Codification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is of assets and liabilities. Developing our provision for income taxes requires significant judgment and expertise in federal and state income tax laws, regulations and strategies, including the determination of deferred tax assets and liabilities and, if necessary, any valuation allowances that may be required for deferred tax assets. In assessing the extent to which net deferred tax assets may be realized, we consider whether it is more-likely-than-not that some portion or all of the net deferred tax assets may not be realized. The ultimate realization of net deferred tax assets is dependent on the generation of future taxable income during the periods in which those temporary differences become deductible. Due to historical losses, and the losses that we projected at the time of determination, we were required under the more-likely-than-not accounting standard to record a valuation allowance against the net deferred tax assets because we anticipated that we may not be able to realize the benefits of the net operating loss carryforwards and other deductible differences.. Estimates may change as new events occur, estimates of future taxable income during the carryforward period are reduced or increased, additional information becomes available or operating environments change, which may result in a full or partial reversal of the valuation allowance. We will continue to assess the adequacy of the valuation allowance on a quarterly basis. The Company follows the provisions of the ASC 740 -10 related to,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As of December 31, 2016, tax years ended December 31, 2015, 2014, and 2013 are still potentially subject to audit by the taxing authorities. Use of Estimates Management estimates and judgments are an integral part of consolidated financial statements prepared in accordance with accounting principles generally accepted in the United States of America (GAAP). We believe that the critical accounting policies described in this section address the more significant estimates required of management when preparing our consolidated financial statements in accordance with GAAP. We consider an accounting estimate critical if changes in the estimate may have a material impact on our financial condition or results of operations. We believe that the accounting estimates employed are appropriate and resulting balances are reasonable; however, actual results could differ from the original estimates, requiring adjustment to these balances in future periods. Accounts Receivable Accounts receivable are recorded at management’s estimate of net realizable value. At December 31, 2016 and December 31, 2015 the Company had approximately $3,000,000 and $2,300,000 of gross trade receivables, respectively. Our reported balance of accounts receivable, net of the allowance for doubtful accounts, represents our estimate of the amount that ultimately will be realized in cash. For the year ended December 31, 2015 we reviewed the adequacy and adjusted our allowance for doubtful accounts on a specific identification ongoing basis, using historical payment trends and the age of the receivables and knowledge of our individual customers. For the year ended December 31, 2016 we also include a general reserve component determined based off of receivable agings. If the financial condition of our customers were to deteriorate, additional allowances may be required. The result of this change in estimate resulted in an increase compared to the year ended December 31, 2015 to the allowance for doubtful accounts by approximately $500,000 in the year ended December 31, 2016, or $0.39 per share (basic and diluted) for the year ended December 31, 2016. At December 31, 2016 and December 31, 2015 the Company had approximately $500,000 and $6,000 recorded for the allowance for doubtful accounts, respectively. Property, plant and equipment The cost of property, plant, and equipment is depreciated over the estimated useful lives (ranging from 5 -39 years) of the related assets utilizing the straight-line method of depreciation. The cost of leasehold improvements is depreciated (amortized) over the lesser of the length of the related leases or the estimated useful lives of the assets. Ordinary repairs and maintenance are expensed when incurred and major repairs will be capitalized and expensed if it benefits future periods. Intangible Assets Intangible assets that are subject to amortization are reviewed for potential impairment whenever events or circumstances indicate that carrying amounts may not be recoverable. The Company has intangible assets related to its purchase of Meridian Waste Services, LLC, Christian Disposal LLC and Eagle Ridge Landfill, LLC. Investment in Related Party The Company has an investment in a privately held corporation in the mobile
apps industry. As the Company exercises significant influence on this entity, this investment is recorded using the equity method of accounting. The Company monitors this investment for impairment and makes appropriate reductions in the carrying value if the Company determines that an impairment charge is required based primarily on the financial condition and near-term prospect of this entity. Goodwill Goodwill is the excess of our purchase cost over the fair value of the net assets of acquired businesses. We do not amortize goodwill, but we assess our goodwill for impairment at least annually. Our assessment date was November 30, 2016 and qualitative considerations indicated no impairment. Website Development Costs The Company accounts for website development costs in accordance with “ASC” 350-50 “Website Development Costs”. Accordingly, all costs incurred in the planning stage are expensed as incurred, costs incurred in the website application and infrastructure development stage that meet specific criteria are capitalized and costs incurred in the day to day operation of the website are expensed as incurred. Landfill Accounting Capitalized landfill costs Cost basis of landfill assets — The Company capitalizes various costs that are incurred to make a landfill ready to accept waste. These costs generally include expenditures for land (including the landfill footprint and required landfill buffer property); permitting; excavation; liner material and installation; landfill leachate collection systems; landfill gas
collection
systems; environmental monitoring equipment for groundwater and landfill gas; and directly related engineering, capitalized interest, on-site road construction and other capital infrastructure costs. The cost basis of our landfill assets also includes asset retirement costs, which represent estimates of future costs associated with landfill final capping, closure and post-closure activities. These costs are discussed below. Final capping, closure and post-closure costs — Following is a description of our asset retirement activities and our related accounting: ● Final capping — Involves the installation of flexible membrane liners and geosynthetic clay liners, drainage and compacted soil layers and topsoil over areas of a landfill where total airspace capacity has been consumed. Final capping asset retirement obligations are recorded on a units-of-consumption basis as airspace is consumed related to the specific final capping event with a corresponding increase in the landfill asset. The final capping is accounted for as a discrete obligation and recorded as an asset and a liability based on estimates of the discounted cash flows and capacity associated with the final capping. ● Closure — Includes the construction of the final portion of methane gas collection systems (when required), demobilization and routine maintenance costs. These are costs incurred after the site ceases to accept waste, but before the landfill is certified as closed by the applicable state regulatory agency. These costs are recorded as an asset retirement obligation as airspace is consumed over the life of the landfill with a corresponding increase in the landfill asset. Closure obligations are recorded over the life of the landfill based on estimates of the discounted cash flows associated with performing closure activities. ● Post-closure — Involves the maintenance and monitoring of a landfill site that has been certified closed by the applicable regulatory agency. Generally, we are required to maintain and monitor landfill sites for a 30-year period. These maintenance and monitoring costs are recorded as an asset retirement obligation as airspace is consumed over the life of the landfill with a corresponding increase in the landfill asset. Post-closure obligations are recorded over the life of the landfill based on estimates of the discounted cash flows associated with performing post-closure activities. We develop our estimates of these obligations using input from our operations personnel, engineers and accountants. Our estimates are based on our interpretation of current requirements and proposed regulatory changes and are intended to approximate fair value. Absent quoted market prices, the estimate of fair value is based on the best available information, including the results of present value techniques. In many cases, we contract with third parties to fulfill our obligations for final capping, closure and post closure. We use historical experience, professional engineering judgment and quoted and actual prices paid for similar work to determine the fair value of these obligations. We are required to recognize these obligations at market prices whether we plan to contract with third parties or perform the work ourselves. In those instances where we perform the work with internal resources, the incremental profit margin realized is recognized as a component of operating income when the work is performed. Once we have determined the final capping, closure and post-closure costs, we inflate those costs to the expected time of payment and discount those expected future costs back to present value. During the year ended December 31, 2016 we inflated these costs in current dollars until the expected time of payment using an inflation rate of 1.78%. We discounted these costs to present value using the credit-adjusted, risk-free rate effective at the time an obligation is incurred, consistent with the expected cash flow approach. Any changes in expectations that result in an upward revision to the estimated cash flows are treated as a new liability and discounted at the current rate while downward revisions are discounted at the historical weighted average rate of the recorded obligation. As a result, the credit adjusted, risk-free discount rate used to calculate the present value of an obligation is specific to each individual asset retirement obligation. The weighted average rate applicable to our long-term asset retirement obligations at December 31, 2016 is approximately 9%. We record the estimated fair value of final capping, closure and post-closure liabilities for our landfill based on the capacity consumed through the current period. The fair value of final capping obligations is developed based on our estimates of the airspace consumed to date for the final capping. The fair value of closure and post-closure obligations is developed based on our estimates of the airspace consumed to date for the entire landfill and the expected timing of each closure and post-closure activity. Because these obligations are measured at estimated fair value using present value techniques, changes in the estimated cost or timing of future final capping, closure and post-closure activities could result in a material change in these liabilities, related assets and results of operations. We assess the appropriateness of the estimates used to develop our recorded balances annually, or more often if significant facts change. Changes in inflation rates or the estimated costs, timing or extent of future final capping, closure and post-closure activities typically result in both (i) a current adjustment to the recorded liability and landfill asset and (ii) a change in liability and asset amounts to be recorded prospectively over either the remaining capacity of the related discrete final capping or the remaining permitted and expansion airspace (as defined below) of the landfill. Any changes related to the capitalized and future cost of the landfill assets are then recognized in accordance with our amortization policy, which would generally result in amortization expense being recognized prospectively over the remaining capacity of the final capping or the remaining permitted and expansion airspace of the landfill, as appropriate. Changes in such estimates associated with airspace that has been fully utilized result in an adjustment to the recorded liability and landfill assets with an immediate corresponding adjustment to landfill airspace amortization expense. Interest accretion on final capping, closure and post-closure liabilities is recorded using the effective interest method and is recorded as final capping, closure and post-closure expense, which is included in “operating” expenses within our Consolidated Statements of Operations. Due to the downward revision of the asset retirement obligation at the end of the year the net effect was nill to the Consolidated Statement of Operations. The downward revision was due to several factors, but primarily due to the increase in the useful life of our landfill because of the advancement of our landfill expansion. Amortization of Landfill Assets - The amortizable basis of a landfill includes (i) amounts previously expended and capitalized; (ii) capitalized landfill final capping, closure and post-closure costs, (iii) projections of future purchase and development costs required to develop the landfill site to its remaining permitted and expansion capacity and (iv) projected asset retirement costs related to landfill final capping, closure and post-closure activities. Amortization is recorded on a units-of-consumption basis, applying expense as a rate per ton. The rate per ton is calculated by dividing each component of the amortizable basis of a landfill by the number of tons needed to fill the corresponding asset’s airspace. ● Remaining permitted airspace — Our management team, in consultation with third-party engineering consultants and surveyors, are responsible for determining remaining permitted airspace at our landfills. The remaining permitted airspace is determined by an annual survey, which is used to compare the existing landfill topography to the expected final landfill topography. ● Expansion airspace — We also include currently unpermitted expansion airspace in our estimate of remaining permitted and expansion airspace in certain circumstances. First, to include airspace associated with an expansion effort, we must generally expect the initial expansion permit application to be submitted within one year and the final expansion permit to be received within five years. Second, we must believe that obtaining the expansion permit is likely, considering the following criteria: o Personnel are actively working on the expansion of an existing landfill, including efforts to obtain land use and local, state or provincial approvals; o We have a legal right to use or obtain land to be included in the expansion plan; o There are no significant known technical, legal, community, business, or political restrictions or similar issues that could negatively affect the success of such expansion; and o Financial analysis has been completed based on conceptual design, and the results demonstrate that the expansion meets the Company’s criteria for investment. For unpermitted airspace to be initially included in our estimate of remaining permitted and expansion airspace, the expansion effort must meet all of the criteria listed above. These criteria are evaluated by our field-based engineers, accountants, managers and others to identify potential obstacles to obtaining the permits. Once the unpermitted airspace is included, our policy provides that airspace may continue to be included in remaining permitted and expansion airspace even if certain of these criteria are no longer met as long as we continue to believe we will ultimately obtain the permit, based on the facts and circumstances of a specific landfill. When we include the expansion airspace in our calculations of remaining permitted and expansion airspace, we also include the projected costs for development, as well as the projected asset retirement costs related to the final capping, closure and post-closure of the expansion in the amortization basis of the landfill. Once the remaining permitted and expansion airspace is determined in cubic yards, an airspace utilization factor (“AUF”) is established to calculate the remaining permitted and expansion capacity in tons. The AUF is established using the measured density obtained from previous annual surveys and is then adjusted to account for future settlement. The amount of settlement that is forecasted will take into account several site-specific factors including current and projected mix of waste type, initial and projected waste density, estimated number of years of life remaining, depth of underlying waste, anticipated access to moisture through precipitation or recirculation of landfill leachate, and operating practices. In addition, the initial selection of the AUF is subject to a subsequent multi-level review by our engineering group, and the AUF used is reviewed on a periodic basis and revised as necessary. Our historical experience generally indicates that the impact of settlement at a landfill is greater later in the life of the landfill when the waste placed at the landfill approaches its highest point under the permit requirements. After determining the costs and remaining permitted and expansion capacity at each of our landfill, we determine the per ton rates that will be expensed as waste is received and deposited at the landfill by dividing the costs by the corresponding number of tons. We calculate per ton amortization rates for the landfill for assets associated with each final capping, for assets related to closure and post-closure activities and for all other costs capitalized or to be capitalized in the future. These rates per ton are updated annually, or more often, as significant facts change. It is possible that actual results, including the amount of costs incurred, the timing of final capping, closure and post-closure activities, our airspace utilization or the success of our expansion efforts could ultimately turn out to be significantly different from our estimates and assumptions. To the extent that such estimates, or related assumptions, prove to be significantly different than actual results, lower profitability may be experienced due to higher amortization rates or higher expenses; or higher profitability may result if the opposite occurs. Most significantly, if it is determined that expansion capacity should no longer be considered in calculating the recoverability of a landfill asset, we may be required to recognize an asset impairment or incur significantly higher amortization expense. If at any time management makes the decision to abandon the
expansion
effort, the
capitalized costs related to the expansion effort are expensed immediately. For the year ended December 31, 2016 the Company operations related to its landfill assets and liability are presented in the tables below: Year Ended December 31, Year Ended Landfill Assets Beginning Balance $ 3,393,476 $ 3,396,519 Capital Additions 417,548 - Amortization of landfill assets (337,254 ) (3,043 ) Asset retirement adjustments (194,953 ) - Total Landfill Assets $ 3,278,817 $ 3,393,476 Landfill Asset Retirement Obligation Beginning Balance $ 200,252 $ 196,519 Obligations incurred and capitalized - - Obligations settled - - Interest accretion - 3,733 Revisions in estimates and interest rate assumption (194,953 ) - Total Landfill Liabilities $ 5,299 $ 200,252 Revenue Recognition The Company recognizes revenue when persuasive evidence of arrangement exists, services have been provided, the seller’s price to the buyer is fixed or determinable, and collection is reasonably assured. The majority of the Company’s revenues are generated from the fees charged for waste collection, transfer, disposal and recycling. The fees charged for our services are generally defined in service agreements and vary based on contract-specific terms such as frequency of service, weight, volume and the general market factors influencing a region’s rate. For example, revenue typically is recognized as waste is collected, or tons are received at our landfills and transfer stations. Deferred Revenue The Company records deferred revenue for customers that were billed in advance of services. The balance in deferred revenue represents amounts billed in October, November and December for services that will be provided during January, February and March. Cost of Services Cost of services include all employment costs associated with waste collection, transfer and disposal, damage claims, landfill costs, personal property taxes associated with collection vehicles and other direct cost of the collection and disposal process. Concentrations The Company maintains its cash and cash equivalents in bank deposit accounts, which could, at times, exceed federally insured limits. The Company has not experienced any losses in such accounts; however, amounts in excess of the federally insured limit may be at risk if the bank experiences financial difficulties. The Company places its cash with high credit quality financial institutions. The Company’s accounts at these institutions are insured by
the Federal Deposit
Insurance
Corporation (FDIC) up to $250,000. Financial instruments which also potentially subject the Company to concentrations of credit risk consist principally of trade accounts receivable; however, concentrations of credit risk with respect to trade accounts receivables are limited due to generally short payment terms. For the year ended December 31, 2016, the Company had one contract that accounted for approximately 11% of the Company's revenue. During the year ended December 31, 2015, the Company had two contracts that accounted for approximately 44% of the Company’s revenues, with one of such contracts accounting for approximately 26% and the other such contract accounting for approximately 18% of the Company’s revenues.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At December 31, 2016 the Company had one convertible note outstanding that is convertible into common shares. Additionally, the Company issued stock warrants and stock options for 148,777 and 12,250 common shares, respectively. These are not presented in the consolidated statement of operations since the Company incurred a loss and the effect of these shares is anti-dilutive. For the year ended December 31, 2016, the Company had 151,359 of weighted-average common shares relating to the convertible note, under the if-converted method, however, these shares are not dilutive because the Company recorded a loss during the fiscal year. At
December 31,
2016, and December 31, 2015 the Company had a series of convertible notes, warrants and stock options outstanding that could be converted into approximately, 600,000 and 130,000 common shares, respectively. These are not presented in the consolidated statements of operations since the Company incurred a loss and the effect of these shares is anti- dilutive. Stock-Based Compensation Stock-based compensation is accounted for based on the requirements of the Share-Based Payment Topic of ASC 718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ASC 718 also requires measurement of the cost of employee and director services received in exchange for an award based on the grant-date fair value of the award. Pursuant to ASC Topic 505-50, for share based payments to consultants and other third-parti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 The Company recorded stock based compensation expense of approximately $6,400,000 and $7,400,000 during the year ended December 31, 2016 and 2015, respectively, which is included in compensation and related expense on the statement of operations. Recent Accounting Pronouncements ASU 2016-09 “Compensation - Stock Compensation (Topic 718): Improvements to Employee Share-Based Payment Accounting.” Several aspects of the accounting for share-based payment award transactions are simplified, including: (a) income tax consequences; (b) classification of awards as either equity or liabilities</t>
  </si>
  <si>
    <t>Property, Plant and Equipment</t>
  </si>
  <si>
    <t>Property, Plant and Equipment [Abstract]</t>
  </si>
  <si>
    <t>PROPERTY, PLANT AND EQUIPMENT</t>
  </si>
  <si>
    <t>NOTE 3 – PROPERTY, PLANT AND EQUIPMENT The following is a summary of property, plant, and equipment—at cost, less accumulated depreciation: December 31, 2016 December 31, 2015 Land $ 1,550,000 $ 1,690,000 Buildings &amp; Building Improvements 777,822 692,156 Furniture &amp; office equipment 406,419 258,702 Containers 5,969,677 4,453,386 Trucks, Machinery, &amp; Equipment 14,190,871 9,948,686 Total cost 22,894,789 17,042,930 Less accumulated depreciation (6,097,774 ) (2,609,190 ) Net, property plant and equipment $ 16,797,015 $ 14,433,740 As of December 31, 2016, the Company has $395,000 of land and building which are held for sale and not included in amounts noted above. These held for sale assets were not depreciated during the year ended December 31, 2016. Depreciation expense for the years ended December 31, 2016 and 2015 was $3,529,621 and $1,224,871, respectively.</t>
  </si>
  <si>
    <t>Intangible Assets</t>
  </si>
  <si>
    <t>Intangible Assets [Abstract]</t>
  </si>
  <si>
    <t>INTANGIBLE ASSETS</t>
  </si>
  <si>
    <t xml:space="preserve">NOTE 4 - INTANGIBLE ASSETS In the year ended December 31, 2016, customer lists include the intangible assets related to customer relationships acquired through the acquisition of Christian Disposal and Eagle Ridge with a cost basis of $10,180,000. The customer list intangible assets are amortized over their useful life which ranged from 5 to 20 years. Amortization expense, excluding amortization of landfill assets of $337,254 and $3,043, amounted to $3,735,799 and $2,869,385 for the years ended December 31, 2016 and 2015 respectively. In June of 2016 the Company recorded $1,255,269 of impairment expense against the customer relationships due to the non-renewal of a Christian operating agreement. In addition, the contingent liability related to the Christian acquisition settled with no payment required and accordingly the $1,000,000 contingent liability recorded related was written off and recognized as other income. The following tables set forth the intangible assets, both acquired and developed, including accumulated amortization as of December 31, 2016 and December 31, 2015: December 31, 2016 Remaining Accumulated Net Carrying Useful Life Cost Amortization Value Customer lists 9.8 years $ 24,187,452 $ 9,633,823 $ 14,553,629 Non-compete agreement 3.2 years 206,000 91,320 114,680 Website 4.0 years 44,619 5,800 38,819 $ 24,438,071 $ 9,730,943 $ 14,707,128 December 31, 2015 Remaining Accumulated Net Carrying Useful Life Cost Amortization Value Customer list 13.7 years $ 24,187,452 $ 4,687,090 $ 19,500,362 Non-compete agreement 4.2 years 206,000 50,301 155,699 Website 3.9 years 13,920 3,016 10,904 $ 24,407,372 $ 4,740,407 $ 19,666,965 The following table sets forth the future amortization of the Company’s intangible assets at December 31, 2016: 2017 2018 2019 2020 2021 Thereafter Total Customer
list $ 3,367,159 $ 3,367,159 $ 2,361,496 $ 853,001 $ 853,001 $ 3,751,813 $ 14,553,629 Non-compete agreement 40,337 40,337 22,836 11,170 - - 114,680 Website 8,846 8,846 8,847 6,140 6,140 - 38,819 Total $ 3,416,342 $ 3,416,342 $ 2,393,179 $ 870,311 $ 859,141 $ 3,751,813 $ 14,707,128 </t>
  </si>
  <si>
    <t>Notes Payable and Convertible Notes</t>
  </si>
  <si>
    <t>Notes Payable and Convertible Notes [Abstract]</t>
  </si>
  <si>
    <t>NOTES PAYABLE AND CONVERTIBLE NOTES</t>
  </si>
  <si>
    <t>NOTE 5 - NOTES PAYABLE AND CONVERTIBLE NOTES The Company had the following long-term debt: December 31, 2016 December 31, 2015 Goldman Sachs - Tranche A Term Loan - LIBOR Interest $ 40,000,000 $ 40,000,000 Goldman Sachs – Revolver 3,195,000 - Convertible Notes Payable 1,250,000 1,250,000 Capitalized lease - financing company, secured by equipment 12,566 37,096 Equipment loans 270,225 395,119 Notes payable to seller of Meridian, subordinated debt 1,475,000 1,475,000 Less: debt issuance cost/fees (1,195,797 ) (1,416,697 ) Less: debt discount (1,810,881 ) (2,152,603 ) Total debt 43,196,113 39,587,915 Less: current portion (1,385,380 ) (417,119 ) Long term debt less current portion $ 41,810,733 $ 39,170,796 Goldman Sachs Credit Agreement On December 22, 2015, in connection with the closing of acquisitions of Christian Disposal, LLC and certain assets of Eagle Ridge Landfill, LLC, the Company was extended certain credit facilities by certain lenders under a credit agreement among the Company, certain of its affiliates, the lenders party thereto and Goldman Sachs Specialty Lending Group, L.P., as administrative agent, collateral agent and lead arranger, consisting of $40,000,000 aggregate principal amount of Tranche A Term Loans, $10,000,000 aggregate principal amount of commitments to make Multi-Draw Term Loans and up to $5,000,000 aggregate principal amount of Revolving Commitments. During the year ended December 31, 2016, the Company borrowed $3,195,000 in relation to the Revolving Commitments. The proceeds of the loans were used to partially fund the acquisitions referenced above and refinance existing debt with Praesidian in the year ended December 31, 2015, among other things. The funds to pay off the Praesidian notes were distributed as follows: Aggregate outstanding principal balance of the Notes $ 10,845,043 Aggregate accrued but unpaid interest on the Notes 82,844 Prepayment Premium1 325,351 Accrued PIK 9,941 Tax Liability 150,000 Accrued but unpaid fees and expenses 4,000 Payoff Amount $ 11,417,179 In 2015 the Company repaid in full and terminated its agreements with Praesidian which effected the cancellation of certain warrants that the Company issued to Fund III for the purchase of 931,826 shares of the Company’s common stock and to Fund III-A for the purchase of 361,196 shares of the Company’s common stock. In consideration for the cancellation of the Praesidian Warrants, the Company issued to Praesidian Capital Opportunity Fund III, LP, 1,153,052 shares of common stock and issued to Praesidian Capital Opportunity Fund III-A, LP, 446,948 shares of common stock. Due to the early termination of the notes and cancellation of the warrants, the Company recorded a loss on extinguishment of debt of $1,899,161 in the year ended December 31, 2015. At December 31, 2016, the Company had a total outstanding balance of $43,196,000 consisting of the Tranche A Term Loan and draw of the Revolving Commitments. The loans are secured by liens on substantially all of the assets of the Company and its subsidiaries. The debt has a maturity date of December 22, 2020 with interest paid monthly at an annual rate of approximately 9% (subject to variation based on changes in LIBOR or another underlying reference rate). In addition, there is a commitment fee paid monthly on the Multi-Draw Term Loans and Revolving Commitments at an annual rate of 0.5%. The Company has adopted ASU 2015-03 and is showing loan fees net of long-term debt on the balance sheet. As of December 31, 2016 and at certain times thereafter, the Company was in violation of covenants within its credit agreement with Goldman, Sachs &amp; Co. The lenders and agents and the Company and its affiliates entered into a waiver and amendment letter on April 11, 2017, as of December 31, 2016 whereby the covenant violations as of December 31, 2016 were waived. The next measurement date of all covenants is as of March 31, 2017, we are in the process of preparing our submission to our lender. In addition, in connection with the credit agreement, the Company issued warrants to Goldman, Sachs &amp; Co. for the purchase of shares of the Company equal to 6.5% of the total common stock outstanding and common stock equivalents at a purchase price equal to $449,553, exercisable on or before December 22, 2023. The warrants grant the holder certain other rights, including registration rights, preemptive rights for certain capital raises, board observation rights and indemnification. See note 15 “subsequent events”. Due to the put feature contained in the agreement, the warrant is recorded as a derivative liability. The Company’s derivative warrant instrument related to Goldman, Sachs &amp; Co. has been measured at fair value at December 31, 2016, using the Black-Scholes model. The liability is revalued at each reporting period and changes in fair value are recognized currently in the consolidated statement of operations. Upon the initial recording of the derivative warrant at fair value the instrument was bifurcated and the Company recorded a debt discount of $2,160,000. This debt discount is being amortized as interest expense using the effective interest rate method over the life of the note, which is 5 years. At December 31, 2016 the balance of the debt discount is $1,810,881. The Company incurred $1,446,515 of issuance cost related to obtaining the notes. These costs are being amortized over the life of the notes using the effective interest rate method. At December 31, 2016, the unamortized balance of the costs was $1,195,797. The key inputs used in the December 31, 2016 and December 31, 2015 fair value calculations were as follows: December 31, December 31, 2016 2015 Purchase Price $ 450,000 $ 450,000 Time to expiration 12/22/2023 12/22/2023 Risk-free interest rate 1.42 % 2.15 % Estimated volatility 60 % 45 % Dividend 0 % 0 % Stock price $ 10.34 $ 38.00 Expected forfeiture rate 0 % 0 % The change in the market value for the period ending December 31, 2016 is as follows: Fair value of warrants December 31, 2015 $ 2,820,000 Unrealized gain on derivative liability 1,570,000 Fair value of warrants December 31, 2016 $ 1,250,000 The change in the market value for the period ending December 31, 2015 is as follows: Fair value of warrants December 31, 2014 $ - Issuance of Praesdian warrants August 6, 2015 904,427 Unrealized loss on derivative liability 1,004,213 Cancellation of Praesidian warrants December 22, 2015 (1,908,640 ) Issuance of Goldman warrants December 22, 2015 2,160,000 Unrealized loss on derivative liability 660,000 Fair value of warrants December 31, 2015 $ 2,820,000 Derivative Liability – Interest Rate Swap The Company sometimes borrows at variable rates and uses interest rate swaps as cash flow hedges of future interest payments, which have the economic effect of converting borrowings from floating rates to fixed rates. The interest rate swaps allow the Company to raise long-term borrowings at floating rates and swap them into fixed rates that are lower than those available if it borrowed at fixed rates directly. Under the interest rate swaps, the Company agrees with other parties to exchange, at specified intervals, the difference between fixed contract rates and floating rate interest amounts calculated by reference to the agreed notional principal amounts. In order to hedge interest rate risk, the Company entered into an interest rate swap for a notional amount of $5,414,634 at fixed rate of 4.75%. Under the swap agreement, the Company pays the fixed rate on the $5,414,634 notional amount on a monthly basis, and receives the 1-month LIBOR plus 4.25% on a monthly basis. Payments are settled on a net basis, and the Company has effectively converted its variable-rate debt into fixed-rate debt with an effective interest rate of 4.75%. As discussed above, the debts to Comerica were paid off from the funding received from Praesidian. The net settlement amount of the interest rate swap as of December 31, 2015 and December 31, 2014 was $0 and $40,958, respectively. Convertible Notes Payable In 2015, as part of the purchase price consideration of the Christian Disposal acquisition, the Company issued a convertible promissory note to the seller in the amount of $1,250,000. The note bears interest at 8% and matures on December 31, 2020. The seller may convert
all
or any part of the outstanding and unpaid amount of this note into fully paid and non-assessable common stock in accordance with the agreement. The conversion price shall equal the volume weighted average prices of the Company’s common stock in the 10 trading days immediately prior to the date upon which the note is converted. See note 15 “subsequent events.” Subordinated Debt In connection with the acquisition with Meridian Waste Services, LLC on May 15, 2014, notes payable to the sellers of Meridian issued five-year term subordinated debt loans paying interest at 8%. At December 31, 2016 and December 31, 2015, the balance on these loans was $1,475,000 and $1,475,000, respectively. In 2016 these notes were extended an additional 5 years. The debt payable to Comerica at December 31, 2015 and the Equipment loans at December 31, 2015 were the debt of Here to Serve- Missouri Waste Division, LLC, a subsidiary of the Company. Equipment Loans During the year ended December 31, 2015, the Company entered into four long-term loan agreements in connection with the purchase of equipment with rates between 4% and 5%. In May of 2016 one of these equipment loans was paid in full. At December 31, 2016, the balance of the remaining three loans was $270,225. Other Debts Convertible notes due related parties In 2015, approximately $225,000 of the issued promissory notes were converted into approximately 23,042 shares at the contractual conversion price. In November of 2016 the Company paid the $11,850 remaining in convertible notes to related parties, which included $1,850 in accrued interest. Notes Payable, related parties At December 31, 2014 the Company had a short term, non-interest bearing note payable of $150,000 which was incurred in connection with the Membership Interest Purchase Agreement. The Company also had a loan from Here to Serve Holding Corp. due to expenses paid by Here to Serve on behalf of the Company prior to the recapitalization. This loan totaled $376,585 bringing total notes payable to $526,585. In 2015, the short term, non-interest bearing note was paid off, and at December 31, 2016, the Company’s loan from Here to Serve Holding Corp. was $359,891, and is included in current liabilities on the consolidated balance sheet. Also included in current liabilities on the consolidated balance sheet is a short-term loan received from an officer of the Company in December 2016 of $250,000. This loan was paid back, by the Company, in full, including interest of $20,000 on January 30, 2017. Future minimum payments on notes, excluding related party notes at December 31, 2016 are as follows: 2017 $ 1,423,000 2018 2,587,000 2019 3,010,000 2020 37,706,000 2021 1,000 Thereafter 1,475,000 Total $ 46,202,000 Total interest expense for the years ended December 31, 2016 and 2015 was approximately $4,700,000 and $1,400,000, respectively. Amortization of debt discount was approximately $300,000 and $0, respectively. Amortization of capitalized loan fees was approximately $200,000 and $0, respectively. Interest expense on debt was approximately $4,200,000 and $1,400,000, respectively.</t>
  </si>
  <si>
    <t>Shareholders' Equity</t>
  </si>
  <si>
    <t>Shareholders' Equity [Abstract]</t>
  </si>
  <si>
    <t>SHAREHOLDERS' EQUITY</t>
  </si>
  <si>
    <t>NOTE 6- SHAREHOLDERS’ EQUITY Common Stock The Company has authorized 75,000,000 shares of $0.025 par value common stock. At December 31, 2016 and December 31, 2015 there were 1,712,471 and 1,051,933 shares issued. Treasury Stock During 2014, the Company’s Board of Directors authorized a stock repurchase of 11,500 shares of its common stock for approximately $230,000 at an average price of $20.00 per share. At December 31, 2016 and December 31, 2015 the Company holds 11,500 shares of its common stock in its treasury. Preferred Stock The Company has authorized 5,000,000 shares of Preferred Stock, for which three classes have been designated to date. Series A has 51 and 51 shares issued and outstanding, Series B has 0 and 71,210 shares issued and outstanding and series C has 35,750 and 0 shares issued and outstanding, as of December 31, 2016 and December 31, 2015, respectively. Each share of Series A Preferred Stock has no conversion rights, is senior to any other class or series of capital stock of the Company and has special voting rights. Each one (1) share of Series A Preferred Stock shall have voting rights equal to (x) 0.019607 multiplied by the total issued and outstanding Common Stock eligible to vote at the time of the respective vote (the “Numerator”), divided by (y) 0.49, minus (z) the
Numerator. Holders of Series B Preferred Stock shall be entitled to receive when and if declared by the Board of Directors cumulative dividends at the rate of twelve percent (12%) of the Original Issue Price. In the event of any liquidation, dissolution or winding up of the Company, either voluntary or involuntary, the holders of Series B Preferred Stock shall be entitled to receive, immediately prior and in preference to any distribution to holders of the Company’s common stock, an amount per share equal to the sum of $100.00 and any accrued and unpaid dividends of the Series B Preferred Stock. Each share of Series B Preferred Stock may be converted at the option of the holder into the Company’s Common stock. The shares shall be converted using the “Conversion Formula”: divide the Original Issue Price by 75% of the average closing bid price of the Common Stock for the five (5) consecutive trading days ending on the trading day of the receipt by the Company of the notice of conversion. Series B Securities Exchange Agreements Effective October 13, 2016, the Company entered into certain securities exchange agreements to effect the exchange of all shares of Series B Preferred for 500,000 shares of Common Stock. Pursuant to the Series B Exchange Agreements, the Company agreed to issue to the Series B Holders a total of 500,000 shares of Common Stock. There are no shares of Series B Preferred issued and outstanding at December 31, 2016. At December 31, 2016 and December 31, 2015, the Company’s Series B Preferred Stock dividends in arrears on the 12% cumulative preferred stock were approximately $0 and $1,033,000 ($14.50 per share), respectively. Series C The Company has authorized for issuance up to 67,361 shares of Series C Preferred Stock (“Series C”). Each share of Series C: (a) has a stated value of equal to $100 per share; (b) has a par value of $0.001 per share; (c) accrues fixed rate dividends at a rate of eight percent per annum; (d) are convertible at the option of the holder into 89.28 shares of common Stock (conversion price of $22.40 per share based off stated value of $100); (e) votes on an ‘as converted’ basis; (f) has liquidation (including deemed liquidations related to certain fundamental transactions) privileges of $22.40 per share. The Series C will
expire 15 months after issuance. Further, in the event of a Qualified Offering, the shares of Series C Preferred Stock will be automatically converted at the lower of $22.40 per share or the per share price that reflects a 20% discount to the price of the Common Stock pursuant to such Qualified Offering. A "Qualified Offering" is defined as an underwritten offering by the Company pursuant to which (1) the Company receives aggregate gross proceeds of at least $20,000,000 in consideration of the purchase of shares of Common Stock or (2) (a) the Company receives aggregate gross proceeds of at least $15,000,000, amended to reflect gross proceeds of at least $12,000,000, in consideration of the purchase of shares of Common Stock and (b) the Common Stock becomes listed on The Nasdaq Capital Market, the New York Stock Exchange, or the NYSE MKT. In addition, if after six months from the date of the issuance until the expiration date, the holder converts a Series C security to common stock and sells such common stock for total proceeds that do not equal or exceed such holder’s purchase price, the Company is obligated to issue additional shares of common stock in an amount sufficient such that, when sold and the net proceeds are added to the net proceeds of the initial sale, the holder shall have received funds equal to that of the holder’s initial purchase price (“Shortfall Provision”). The Company evaluated the Series C in accordance with ASC 815 – Derivatives and Hedging, to discern whether any feature(s) required bifurcation and derivative accounting. The Company noted the Shortfall Provision has variable settlement based upon an item (initial purchase price) that is not an input into a fixed for fixed price model, thus such provision is not considered indexed to the Company’s stock. Accordingly, the Shortfall Provision was bifurcated and accounted for as a derivative liability. In addition, given the Series C has deemed liquidation privileges that could require redemption outside the control of the issuer, the Series C is classified within the mezzanine section of the Consolidated Balance Sheet. Third Quarter Series C Offering During the year ended December 31, 2016, the Company sold 12,750 shares of Series C for gross proceeds of $1.275 million. These proceeds were allocated between the Shortfall Provision derivative liability ($310,000) and the host Series C instrument ($965,000). After such allocation, the Company noted that the Series C had a beneficial conversion feature of $265,000 which was recognized as a deemed dividend. Also during the year ended December 31, 2016, the Company issued 23,000 shares of Series C to
repurchase the 2,053,573 shares of common stock and related short fall provision derivative issued in June 2016. Given the transaction was predominantly the repurchase of common stock that was immediately retired, the Company accounted for this as a treasury stock transaction. The Series C was recorded at a fair value of $2.3 million ($620,000 of which was allocated to the Shortfall Provision), the top off provision (which was $246,000 at the time of exchange) was written off, and a beneficial conversion feature of $373,000 was recognized immediately as a deemed dividend. Derivative Footnote As noted above, the common stock issuance during June 2016 included a top off provision that was extinguished in August 2016. Such provision was valued using an intrinsic measurement and such value was $246,000 at the time of extinguishment. In addition, the Series C included a Shortfall Provision that required bifurcation and to be accounted for as a derivative liability. The fair value of the Shortfall Provision was calculated using a Monte Carlo simulated put option Black Scholes Merton Model. The cumulative fair values at respective date of issuances and December 31, 2016 were approximately $930,000 and $2,100,000, respectively. The key assumptions used in the model at inception and at December 31, 2016 are as follows: Inception 12/31/2016 Stock Price $ 0.00 - $60.00 $ 0.00 - $15.51 Exercise Price $ 1.12 $ 22.40 Term .5 years 0.8 to 0.91 years Risk Free Interest Rate .39% - .47 % 0.85 % Volatility 60 % 60 % Dividend Rate 0 % 0 % The roll forward of the Shortfall Provision derivative liability is as follows: Balance – December 31, 2015 $ - Issuances of Series C 930,048 Fair Value Adjustment 1,163,575 Balance – December 31, 2016 $ 2,093,623 Balance – Warrant liability (see notes 5) 1,250,000 Total Derivative Liabilities $ 3,343,623 Common Stock Transactions During the year ended December 31, 2016 and the year ended December 31, 2015, the Company issued, 263,217 and 553,762 shares of common stock, respectively. The fair values of the shares of common stock were based on the quoted trading price on the date of issuance. Of the 263,217 shares issued for the year ended December 31, 2016, the Company: 1. Issued 25,859 of these shares were issued to vendors for services rendered generating a professional fees expense of $778,985; 2. Issued 130,525 of these shares to officers and employees as incentive compensation resulting in compensation expense of $3,673,499; 3. Issued 102,679 shares of common stock as part of a private placement offering to accredited investors for aggregate gross proceeds to the Company of $2,342,500. The Company capitalized certain issuance costs associated with this offering of approximately $264,000, including the fair value of approximately 1,800 common shares issued to the placement agent. These common shares include a top-off provision. Specifically, if a subscriber were to sell the common shares within a 1 year period from the subscription agreement and such sales proceeds do not equal the investment amount of the subscriber, a warrant will vest. The Company accounted for this top-off provision as a separate liability with a fair value of 0 at June 30, 2016. In August of 2016 these 102,679 common shares were exchanged on a dollar for dollar basis for 23,000 shares of preferred stock, series C. This exchange was recorded as a capital transaction. The 102,679 common shares were retired in August of 2016. The Company also issued 500,000 shares of common stock in exchange for preferred stock. Of the 553,762 shares issued for year ending December 31, 2015, the Company: 1. Issued 78,678 of these shares were issued to vendors for services generating a professional fees expense of $830,970; 2. Issued 284,542 of these shares to officers and employees as incentive compensation resulting in compensation expense of $7,356,180; 3. Issued 23,042 shares of common stock, due to the conversion of related party debt. Per the convertible note agreement, the shares were converted at 75% of the closing bid price on the date of conversion. The value of the debt and accrued interest converted was $318,927; 4. Issued 87,500 shares as part of the acquisition of Christian Disposal LLC, these shares were record as part of the purchased price consideration as noted above. These share were valued at market as of the date of the acquisition; and, 5. Issued 80,000 shares of common stock, due to the cancellation of Praesidian warrants. As part of this extinguishment of debt the Company recorded a loss of approximately, $1.8 million. The Company has issued and outstanding warrants of 148,777 common shares, as adjusted, with the current exercise price of $3.02, as adjusted, expiring December 31, 2023. A summary of the status of the Company's outstanding stock warrants for the year ended December 31, 2016 is as follows: Number of Shares Average Exercise Price If Expiration Outstanding - December 31, 2015 83,678 - $ 449,518 Granted - Goldman, Sachs &amp; Co. 65,099 $ 3.02 - - Forfeited - - - - Exercised - - - - Outstanding, December 31, 2016 148,777 $ 3.02 $ 449,518 - Warrants exercisable at December 31, 2016 148,777 The Company had issued and outstanding warrants of 83,678 common shares at December 31, 2015, as adjusted, with the current exercise price of $5.37, as adjusted, expiring December 31, 2023. A summary of the status of the Company’s outstanding common stock warrants as of December 31, 2015, with changes during the year ended on those dates are as follows: Number of Shares Average Exercise Price If Exercised Expiration Outstanding, December 31, 2014 - $ - $ - Granted - Praesidian 64,651 $ 0.50 $ 32,326 - Forfeited/Cancellation - Praesidian (64,651 ) $ 0.50 (32,326 ) - Granted - Goldman Sachs 83,678 $ 5.37 449,518 December 31, 2023 Forfeited - - - - Exercised - - - - Outstanding, December 31, 2015 83,678 $ - $ 449,518 - Warrants exercisable at December 31, 2015 83,678 Stock Options A summary of the Company’s stock options as of and for the years ended December 31, 2016 and 2015 are as follows: Number of Shares Underlying Options Weighted Average Exercise Price Weighted Average Fair Value Weighted Average Remaining Contractual Life Aggregate Intrinsic Outstanding at December 31, 2015 - For the year ended December 31, 2016 Granted 12,250 $ 19.35 $ 4.78 4.84 - Exercised - - - - Expired - - - - Outstanding at December 31, 2016 12,250 $ 19.35 $ 4.78 4.84 - Outstanding and Exercisable at December 31, 2016 681 $ 19.35 $ 4.78 4.84 - (1) The aggregate intrinsic value is based on the $10.34 closing price as of December 31, 2016 for the Company’s Common Stock. The following information applies to options outstanding at December 31, 2016: Options Outstanding Options Exercisable Exercise Price Number of Shares Underlying Options Weighted Average Remaining Contractual Life Number Exercisable Exercise Price $12.00 1,000 4.84 56 $ 12.00 $20.00 11,250 4.84 625 $ 20.00 12,250 681 At December 31, 2016 there was $55,250 of unrecognized compensation cost related to stock options, with expense expected to be recognized ratably over the next 3 years.</t>
  </si>
  <si>
    <t>Income Taxes</t>
  </si>
  <si>
    <t>Income Taxes [Abstract]</t>
  </si>
  <si>
    <t>INCOME TAXES</t>
  </si>
  <si>
    <t xml:space="preserve">NOTE 7 - INCOME TAXES The Company accounts for income taxes in accordance with Accounting Standards Codification (ASC-740) “Accounting for Income Taxes”, which requires an asset and liability approach to financial accounting and reporting for income taxes. Deferred income tax assets and liabilities are computed annually for differences between the financial statement and income tax basis of assets and liabilities that will result in taxable or deductible amounts in the future based on enacted tax laws and rates applicable to the periods in which the differences are expected to affect taxable income. As of December 31, 2016, and December 31, 2015, we have NOL carryforwards of approximately $22,960,000 and $12,300,000, respectively, which, if unused, will expire in years 2034 through 2036. However, in accordance with IRC Section 382, the availability and utilization of these losses may be severely limited since the business combination that occurred on October 17, 2014 triggered the IRC Section 382 limitations. Prior to October 17, 2014, the date of the reverse acquisition transaction discussed in Note 1 above, the operating entities were owned by unrelated third party partners/members, and as limited liability companies, the operating companies’ losses for the period January 1, 2014 to October 17, 2014 flowed through to such partners/members. Therefore, as there were no tax allocation arrangements with the previous partners/members, the Company has not recorded in these financials statements any current or deferred income tax expense, income tax liabilities or deferred tax assets/liabilities relating to such pre-acquisition activity (losses). The table below summarizes the differences between the Company’s effective tax rate and the statutory federal rate of 35% as follows for the periods ended December 31, 2016 and 2015: Years Ended December 31, 2016 2015 Computed "expected" benefit $ (6,124,646 ) $ (6,538,843 ) Effect of state income taxes, net of federal benefit (874,949 ) (769,276 ) Return to provision adjustments (4,217,660 ) - Stock compensation and other permanent difference 183,117 4,577,831 Increase in valuation allowance 11,227,620 2,730,288 Total Income Tax Expense $ 193,482 $ - The net deferred income tax asset was comprised of the following: Years Ended December 31, 2016 2015 Noncurrent deferred income taxes: Gross assets $ 18,793,653 $ 4,686,288 Gross liabilities (18,987,135 ) (4,686,288 ) Net deferred income tax liability $ (193,482 ) $ - Deferred tax assets and liabilities are provided for significant income and expense items recognized in different year for tax and financial reporting purposes. The Components of the net deferred tax assets for the years ended December 31, 2016 and 2015 were as follows: Years Ended December 31, 2016 2015 Depreciation and Amortization $ (43,498 ) $ - Reserve for Doubtful Accounts 202,739 - Other 1,348 - Stock Compensation 5,830,565 - Acquisition Related Costs 910,588 - Unrealized Gain (364,000 ) - Net Operating Loss 9,182,684 4,686,288 Less: Valuation allowance (15,913,908 ) (4,686,288 ) Net deferred income tax liability $ (193,482 ) $ - </t>
  </si>
  <si>
    <t>Fair Value Measurement</t>
  </si>
  <si>
    <t>Fair Value Measurement [Abstract]</t>
  </si>
  <si>
    <t>FAIR VALUE MEASUREMENT</t>
  </si>
  <si>
    <t xml:space="preserve">NOTE 8 - FAIR VALUE MEASUREMENT ASC Topic 820 establishes a fair value hierarchy, giving the highest priority to quoted prices in active markets and the lowest priority to unobservable data and requires disclosures for assets and liabilities measured at fair value based on their level in the hierarchy. Also, ASC Topic 820 provides clarification that in circumstances, in which a quoted price in an active market for the identical liabilities is not available, a reporting entity is required to measure fair value using one or more of the techniques provided for in this update. The standard describes a fair value hierarchy based on three levels of input, of which the first two are considered observable and the last unobservable, that may be used to measure fair value, which are the following: Level 1 Level 2 Level 3 Our assessment of the significance of a particular input to the fair value measurement in its entirety requires judgment, and considers factors specific to the asset or liability. The following table sets forth the liabilities at December 31, 2016 and 2015, which is recorded on the balance sheet at fair value on a recurring basis by level within the fair value hierarchy. As required, these are classified based on the lowest level of input that is significant to the fair value measurement: Fair Value Measurements at Reporting Date Using December 31, 2015 Quoted Prices in Significant Other Significant (Level 1) (Level 2) (Level 3) Derivative liability $ 2,820,000 $ - $ - $ 2,820,000 Contingent liability 1,000,000 1,000,000 Stock settled debt 12,500 10,000 - 2,500 $ 3,832,500 $ 10,000 $ - $ 3,822,500 The roll forward of the Contingent liability is as follows: Balance December 31, 2015 $ 1,000,000 Fair value adjustment (1,000,000 ) Balance December 31, 2016 0 Fair Value Measurements at Reporting Date Using December 31, 2016 Quoted Prices in Active Markets for Significant Other Observable Inputs Significant Unobservable Inputs (Level 1) (Level 2) (Level 3) Derivative liability – stock warrants $ 1,250,000 - - $ 1,250,000 Derivative liability – Series C Preferred Stock 2,093,623 - - 2,093,623 $ 3,343,623 - - $ 3,343,623 From time to time, certain assets may be recorded at fair value on a non-recurring basis. These non-recurring fair value adjustments typically are the result of impairment determina tions. The following tables present the carrying value of such assets measured at fair value on a non-recurring basis, and gains and losses recognized during the period. The carrying values in this table represent only these assets marked to fair value during the year ended December 31, 2016. Carrying value as of December 31, 2016 Fair value adjustments for the year ended December 31, (Level 1) (Level 2) (Level 3) Total 2016 Customer lists - - - - (1,255,269 ) </t>
  </si>
  <si>
    <t>Leases and Defined Contribution Plan</t>
  </si>
  <si>
    <t>Leases and Defined Contribution Plan [Abstract]</t>
  </si>
  <si>
    <t>LEASES AND DEFINED CONTRIBUTION PLAN</t>
  </si>
  <si>
    <t>NOTE 9 – LEASES AND DEFINED CONTRIBUTION PLAN The Company’s has entered into non-cancellable leases for its office, warehouse facilities and some equipment. These lease agreements commence on various dates from September 1, 2010 to December 2015 and all expires on or before December, 2023. Future minimum lease payments at December 31, 2016 are as follows: 2017 $ 531,000 2018 250,000 2019 178,000 2020 139,000 2021 67,000 Thereafter 84,000 Total $ 1,249,000 The Company has also entered into various other leases on a month to month basis for machinery and equipment. Rent expense amounted to approximately $664,000 and $320,000 for the year ended December 31, 2016 and 2015, respectively. DEFINED CONTRIBUTION 401(k) PLAN The Company implemented a 401(k) plan in October of 2016. Eligible employees contribute to the 401(k) plan. Employees become eligible after attaining age 21 and after 3 months of employment with the Company. The employee may become a participant of the 401(k) plan on the first day of the month following the completion of the eligibility requirements. Effective October 2016 the Company implemented a discretionary employer match to the plan (the “Contribution”). The Contributions are subject to a vesting schedule and become fully vested after one year of service, retirement, death or disability, whichever occurs first. The Company made contributions of $0 and $0 for the years ended December 31, 2016 and 2015, respectively.</t>
  </si>
  <si>
    <t>Bonding</t>
  </si>
  <si>
    <t>Bonding [Abstract]</t>
  </si>
  <si>
    <t>BONDING</t>
  </si>
  <si>
    <t>NOTE 10 - BONDING In connection with normal business activities of a company in the solid waste disposal industry, Meridian may be required to acquire a performance bond. As part of the Company’s December 22, 2015 acquisitions of Christian Disposal, LLC and Eagle Ridge Landfill, LLC, Meridian acquired a performance bond in the approximate amount of $7,400,000 with annual expenses of $221,000. For the year ended December 31, 2016, the Company had approximately $196,000 of expenses related to this performance bond and for the year ended December 31, 2015, the Company was not required to obtain a performance bond.</t>
  </si>
  <si>
    <t>Litigation</t>
  </si>
  <si>
    <t>Litigation [Abstract]</t>
  </si>
  <si>
    <t>LITIGATION</t>
  </si>
  <si>
    <t>Note 11 - LITIGATION The Company is involved in various lawsuits related to the operations of its subsidiaries which arise in the normal course of business. Management believes that it has adequate insurance coverage and/or has appropriately accrued for the settlement of these claims. If applicable, claims that exceed amounts accrued and/or that are covered by insurance, management believes they are without merit and intends to vigorously defend and resolve with no material impact on financial condition.</t>
  </si>
  <si>
    <t>Related Party Transactions</t>
  </si>
  <si>
    <t>Related Party Transactions [Abstract]</t>
  </si>
  <si>
    <t>RELATED PARTY TRANSACTIONS</t>
  </si>
  <si>
    <t>NOTE 12 - RELATED PARTY TRANSACTIONS Accrued expenses Included in accrued expenses on the consolidated balance sheet is approximately $1,280,000 of accrued bonus to the Company’s CEO. Sale of Capitalized Software On January 7, 2015, in an effort to give investors a more concentrated presence in the waste industry the Company sold the capitalized software assets of Here to Serve Technology, LLC (HTST) to Mobile Science Technologies, Inc., a Georgia corporation (MSTI), a related party due to being owned by some of the shareholders of the Company. No gain or loss was recognized on this transaction as the Company received equity equal to book value ($434,532) of the capitalized software in the exchange. This represents approximately 15% of the equity of MSTI and is reflected in the accompanying balance sheet as “investment in related party affiliate”. The Company's investment of 15% of the common stock of MSTI is accounted for under the equity method because the company exercises significant influence over its operating and financial activities. Significant influence is exercised because both Companies have a Board Member in common. Accordingly, the investment in MSTI is carried at cost, adjusted for the Company's proportionate share of earnings or losses. The following presents unaudited summary financial information for MSTI. Such summary financial information has been provided herein based upon the individual significance of this unconsolidated equity method investment to the consolidated financial information of the Company. \ Following is a summary of financial position and results of operations of MSTI: Summary of Statements of Financial Condition Year Ended December 31, 2016 Assets Current assets $ 1,656 Noncurrent assets 2,877,313 Total assets 2,878,969 Liabilities and Equity Current liabilities 241,189 Noncurrent liabilities - Equity 2,637,780 Total liabilities and equity $ 2,878,969 Summary of Statements of Operations Revenues $ 849 Expense 23,661 Net loss $ (22,812 ) The Company recorded losses from its investment in MSTI, accounted for under the equity method, of approximately $3,400 for the year ended December 31, 2016. The charge reflected the Company’s share of MSTI losses recorded in that period. While the Company has ongoing agreements with MSTI relating to the use of MSTI's software technology, the Company has no obligation to otherwise support the activities of MSTI.</t>
  </si>
  <si>
    <t>Equity and Incentive Plans</t>
  </si>
  <si>
    <t>Equity and Incentive Plans [Abstract]</t>
  </si>
  <si>
    <t>EQUITY AND INCENTIVE PLANS</t>
  </si>
  <si>
    <t>NOTE 13 – EQUITY AND INCENTIVE PLANS Effective March 10, 2016, the Board of Directors (the “Board”) of the Company approved, authorized and adopted the 2016 Equity and Incentive Plan (the “ Plan”) and certain forms of ancillary agreements to be used in connection with the issuance of stock and/or options pursuant to the Plan (the “Plan Agreements”). The Plan provides for the issuance of up to 375,000 shares of common stock, par value $.025 per share (the “Common Stock”), of the Company through the grant of nonqualified options (the “Non-qualified options”), incentive options (the “Incentive Options” and together with the Non-qualified Options, the “Options”) and restricted stock (the “Restricted Stock”) to directors, officers, consultants, attorneys, advisors and employees. On March 11, 2016, the Company entered into a restricted stock agreement with Mr. Jeff Cosman, CEO, (the “Cosman Restricted Stock Agreement”), pursuant to which 212,654 shares of the Company’s common stock, subject to certain restrictions set forth in the Cosman Restricted Stock Agreement, were issued to Mr. Cosman pursuant to the Cosman Employment Agreement and the Plan. The entire 212,654 shares fully cliff vests on January 1, 2017 if he remains continuously employed and the Company achieves $10 million in EBITDA for fiscal 2016 (“Performance Condition”). The Company recognized approximately $4.5 million in compensation expense related to this award through September 30, 2016. On November 11, 2016, the award was modified to remove the Performance Condition and on such date the Performance Condition vesting condition was deemed improbable of occurring. As such, in accordance with ASC 718, the original award is deemed forfeited and the $4.5 million of previously recognized compensation expense was recaptured in the fourth quarter. In addition, the fair value of the new award, deemed to be $2,764,502 based upon the stock price on November 11, 2016 was recognized ratably from November 11, 2016 to the end date of January 1, 2017. Thus total expense recognized for the year ended December 31, 2016 was $2,764,502. The restricted stock roll forward is as follows: Shares Fair Value Restricted Stock balance, January 1, 2016 - $ - Granted 425,308 (1) $ 22.00 Vested - $ - Forfeited (212,658 ) $ 31.00 Unvested, December 31, 2016 212,650 $ 13.00 (1) Includes initial issuance of 212,654 shares on March 11, 2016 that were ultimately forfeited and the re-issued for accounting purposes 212,654 shares on November 11, 2016 Unrecognized compensation cost at December 31, 2016 is nil. All unvested restricted stock vested on January 1, 2017</t>
  </si>
  <si>
    <t>Acquisitions</t>
  </si>
  <si>
    <t>Acquisitions [Abstract]</t>
  </si>
  <si>
    <t>ACQUISITIONS</t>
  </si>
  <si>
    <t>NOTE 14 - ACQUISITIONS Christian Disposal Acquisition On December 22, 2015, the Company, in order to expand into new markets and maximize the rate of waste internalization, acquired 100% of the membership interests of Christian Disposal LLC pursuant to that certain Amended and Restated Membership Interest Purchase Agreement, dated October 16, 2015, as amended by that certain First Amendment thereto, dated December 4, 2015. The acquisition was accounted for by the Company using acquisition method under business combination accounting. Under this method, the purchase price paid by the acquirer is allocated to the assets acquired and liabilities assumed as of the acquisition date based on the fair value. Our assets, liabilities and equity were accordingly adjusted to fair value on December 22, 2015. Determining the fair value of certain assets and liabilities assumed is judgmental in nature and often involves the use of significant estimates and assumptions. The purchase of Christian Disposal, LLC included the acquisition of assets of $20,035,847 and liabilities of $2,152,738. The aggregate purchase price consisted of the following: Cash consideration $ 13,008,109 Restricted stock consideration 2,625,000 Convertible Promissory Note 1,250,000 Contingent additional purchase price 1,000,000 Total $ 17,883,109 As noted in the table above, the purchase price could be increased by a maximum amount of $2,000,000 depending upon the extension of certain contracts to which Christian Disposal, LLC is a party. At December 31, 2015, the fair value of the additional purchase price was determined to be $1,000,000. Also, the Company issued 1,750,000 restricted shares of common stock as consideration which was valued at market at the date of the closing. The following table summarizes the estimated fair value of Christian Disposal LLC, and subsidiary, assets acquired and liabilities assumed at the date of acquisition: Cash $ 197,173 Accounts receivable 974,538 Prepaid expense 84,196 Other current assets 53,810 Customer lists intangible assets 8,180,000 Non-competition agreement intangible asset 56,000 Goodwill 5,849,332 Property, plant, and equipment 4,640,798 Account payable (1,001,721 ) Deferred revenue (1,007,525 ) Accrued expenses (106,396 ) Capital lease (37,096 ) Total $ 17,883,109 Eagle Ridge Landfill, LLC and Hauling Acquisition On December 22, 2015, the Company, in order to expand into new markets and maximize the rate of waste internalization, consummated the closing of the certain Asset Purchase Agreement dated November 13, 2015, by and between the Company and Eagle Ridge Landfill, LLC, as amended by the certain Amendment to Asset Purchase Agreement, dated December 18, 2015, to which the Company and WCA Waste Corporation are also party. Pursuant to the Eagle Ridge Purchase Agreement, Meridian Land acquired a landfill located in Pike County, Missouri and certain assets, rights, and properties related to such business of Eagle Ridge, including certain debts. The acquisition was accounted for by the Company using business combination accounting. Under this method, the purchase price paid by the acquirer is allocated to the assets acquired and liabilities assumed as of the acquisition date based on the fair value. Our assets, liabilities and equity were accordingly adjusted to fair value on December 22, 2015. Determining the fair value of certain assets and liabilities assumed is judgmental in nature and often involves the use of significant estimates and assumptions. The purchase of Eagle Ridge Landfill, LLC and certain assets included the acquisition of assets of $9,947,224 and liabilities of $283,737. The aggregate purchase price consisted of a cash consideration of $9,663,487. The following table summarizes the estimated fair value of Eagle Ridge Landfill LLC., assets acquired and liabilities assumed at the date of acquisition: Cash $ 470 Accounts receivable 272,480 Prepaid expense 6,870 Customer lists intangible assets 2,000,000 Landfill permit (including ARO) 3,396,519 Goodwill 1,630,310 Land 1,550,000 Property, Plant, and Equipment 1,090,575 Deferred revenue (87,218 ) Asset retirement obligation – permits (196,519 ) Total $ 9,663,487 The following unaudited pro forma consolidated results of operations have been prepared as if the acquisitions of Christian Disposal and Eagle Ridge occurred at January 1, 2015: Year Ended December 31, 2015 Total Revenue $ 28,861,001 Net Loss (17,763,377 ) Basic net loss per share $ (24.60 )</t>
  </si>
  <si>
    <t>Subsequent Events</t>
  </si>
  <si>
    <t>Subsequent Events [Abstract]</t>
  </si>
  <si>
    <t>SUBSEQUENT EVENTS</t>
  </si>
  <si>
    <t>NOTE 15 - SUBSEQUENT EVENTS Amended and Restated Warrant Cancellation and Stock Issuance Agreement Effective January 9, 2017, the Company entered into that certain Amended and Restated Warrant Cancellation and Stock Issuance Agreement (the “ Warrant Cancellation Agreement GS Underwriting Agreement On January 24, 2017, the Company entered into an underwriting agreement (the “Underwriting Agreement”) with Joseph Gunnar &amp; Co., LLC, as representative of the several underwriters listed therein (the “Underwriters”), with respect to the issuance and sale in an underwritten public offering (the “Offering”) by the Company of an aggregate 3,000,000 shares of the Company’s common stock, par value $0.025 per share (“Shares”) and warrants to purchase up to an aggregate of 3,000,000 shares of common stock (the “Warrants”), at a combined public offering price of $4.13 per unit comprised of one Share and one Warrant. Each warrant is exercisable for five years from issuance and has an exercise price equal to $5.16. Pursuant to the Underwriting Agreement, the Company granted the Underwriters a 45-day option to purchase up to an additional 450,000 Shares and/or 450,000 Warrants. Axiom Capital Management, Inc. acted as a co-manager for the offering. The Underwriting Agreement contains customary representations, warranties and agreements by the Company, customary conditions to closing, indemnification obligations of the Company and the Underwriters, including for liabilities under the Securities Act of 1933, as amended, other obligations of the parties and termination provisions. In addition, pursuant to the terms of the Underwriting Agreement and related “lock-up” agreements, the Company, each director and executive officer of the Company, and the Company’s principal stockholders have agreed, subject to certain exceptions, not to sell, transfer or otherwise dispose of securities of the Company for a period of 180 days after the date of the Underwriting Agreement, in the case of the Company and its directors and officers, and 90 days after the date of the Underwriting Agreement, in the case of the Company’s principal stockholders, subject to extensions in certain circumstances. The Offering closed on January 30, 2017, upon satisfaction of customary closing conditions. The Company received approximately $11,000,000 in net proceeds from the Offering after deducting the underwriting discount and other estimated offering expenses payable by the Company. The Company expects to use the net proceeds of the Offering for capital expenditures, potential acquisitions, repayment of certain debt obligations, working capital, and other general corporate purposes. Preferred Series C conversion In February of 2017 all 35,750 shares of Preferred Series C was converted into 1,082,022 shares of common stock. The shares were converted according to the terms in the original agreement which was the lower of $22.40 or at a 20% discount to the public offering price per unit of $4.13 or $3.30. All holders of the Company's Series C Preferred Stock have entered into lock-up agreements restricting their ability to sell or dispose of any shares of common stock issued upon conversion of the Series C Preferred Stock for a period of 90 days from the effective date of this offering. Convertible Note Payable In February of 2017 the convertible promissory note issued to the seller of Christian Disposal was paid in full, including all accrued interest. Amended and Restated Credit and Guaranty Agreement On February 15, 2017 (the “ Restatement Date Credit Agreement Companies Closing Date Prior Credit Agreement Pursuant to the Credit Agreement, the Lenders thereunder have agreed to extend certain credit facilities to the Companies, in an aggregate amount not to exceed $89,100,000, consisting of $65,500,000 aggregate principal amount of Tranche A Term Loans (the “ Tranche A Term Loans Tranche B Term Loans MDTL Term Loans Revolving Commitments Loans The “ Restatement Date Acquisition The proceeds of the Revolving Loans will be used for working capital and general corporate purposes. The proceeds of the MDTL Term Loans may be used for Permitted Acquisitions (as defined in the Credit Agreement). The Loans are evidenced, respectively, by that certain Tranche A Term Loan Note, Tranche B Term Loan Note, MDTL Note and Revolving Loan Note, all issued on February 15, 2017 (collectively, the “ Notes The amounts borrowed pursuant to the Loans are secured by a first position security interest in substantially all of the Company’s and the Companies’ assets in favor of Agent, in accordance with that certain Amended and Restated Pledge and Security Agreement dated as of February 15, 2017 (the “ Pledge and Security Agreement As of December 31, 2016 and at certain times thereafter, the Company was in violation of covenants within its credit agreement with Goldman Sachs &amp; Co. The lenders and agents and the Company and its affiliates entered into a waiver and amendment letter dated April 11, 2017, whereby the covenant violations as of December 31, 2016 were waived. The next measurement date of all covenants is as of March 31, 2017, we are in the process of preparing our submission to our lender. The CFS Group Acquisition On February 15, 2017, the Company, in order to expand into new markets outside of the state of Missouri, acquired 100% of the membership interests of The CFS Group, LLC, The CFS Group Disposal &amp; Recycling Services, LLC and RWG5, LLC (collectively, “The CFS Group”) pursuant to that certain Membership Interest Purchase Agreement, dated February 15, 2017. The purchase price was approximately
$42,000,000, which consisted of approximately $37,500,000 in cash, $1,300,000 of restricted common stock and approximately $3,000,000 of working capital.</t>
  </si>
  <si>
    <t>Summary of Significant Accounting Policies (Policies)</t>
  </si>
  <si>
    <t>Cash and Cash Equivalents</t>
  </si>
  <si>
    <t>Cash and Cash Equivalents The Company considers all highly liquid investments with original maturities of three months or less to be cash equivalents. At December 31, 2016 and 2015 the Company had no cash equivalents. Short-term investments consist of investments that have a remaining maturity of less than one year as of the date of the balance sheet.</t>
  </si>
  <si>
    <t>Short-term Investments</t>
  </si>
  <si>
    <t>Short-term Investments Management determines the appropriate classification of short-term investments at the time of purchase and evaluates such designation as of each balance sheet date. All short-term investments to date have been classified as held-to-maturity and carried at amortized cost, which approximates fair market value, on our Consolidated Balance Sheet. Our short-term investments’ contractual maturities occur before March 31, 2017. The short-term investment of $1,953,969 is currently restricted as this amount is collateralizing a letter of credit needed for our performance bond.</t>
  </si>
  <si>
    <t>Fair Value of Financial Instruments</t>
  </si>
  <si>
    <t>Fair Value of Financial Instruments The Company’s financial instruments consist of cash and cash equivalents, short term investments, accounts receivable, account payable, accrued expenses, derivative liabilities and notes payable. The carrying amount of these financial instruments approximates fair value due to length of maturity of these instruments.</t>
  </si>
  <si>
    <t>Derivative Instruments</t>
  </si>
  <si>
    <t>Derivative Instruments The Company enters into financing arrangements that consist of freestanding derivative instruments or are hybrid instruments that contain embedded derivative features. The Company accounts for these arrangements in accordance with Accounting Standards Codification topic 815, Accounting for Derivative Instruments and Hedging Activities (“ASC 815”) as well as related interpretations of this standard. In accordance with this standard, derivative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considering of the rights and obligations of each instrument. The Company estimates fair values of derivative financial instruments using various techniques (and combinations thereof) that are considered consistent with the objective measuring fair values. In selecting the appropriate technique, the Company considers, among other factors, the nature of the instrument, the market risks that it embodies and the expected means of settlement. The Company uses a Monte Carlo simulation put option Black-Scholes Merton model. For less complex derivative instruments, such as freestanding warrants, the Company generally use the Black Scholes model, adjusted for the effect of dilution, because it embodies all of the requisite assumptions (including trading volatility, estimated terms, dilution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 Since derivative financial instruments are initially and subsequently carried at fair values, our income (expense) going forward will reflect the volatility in these estimates and assumption changes. Under the terms of this accounting standard, increases in the trading price of the Company’s common stock and increases in fair value during a given financial quarter result in the application of non-cash derivative loss. Conversely, decreases in the trading price of the Company’s common stock and decreases in trading fair value during a given year result in the application of non-cash derivative gain. See Notes 5 and 6 under the heading "Derivative Liabilities" for a description and valuation of the Company's derivative instruments.</t>
  </si>
  <si>
    <t>Impairment of long-lived assets</t>
  </si>
  <si>
    <t>Impairment of long-lived assets The Company periodically reviews its long-lived assets for impairment whenever events or changes in circumstances indicate that the carrying amount of the assets may not be fully recoverable. The Company recognizes an impairment loss when the sum of expected undiscounted future cash flows is less that the carrying amount of the asset. The amount of impairment is measured as the difference between the asset’s estimated fair value and its book value. During the year-ended December 31, 2016, the Company experienced impairment expense of its customer lists, see note 4. No other impairments were noted during the year-ended December 31, 2016, and December 31, 2015.</t>
  </si>
  <si>
    <t>Income Taxes The Company accounts for income taxes pursuant to the provisions of Accounting Standards Codification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is of assets and liabilities. Developing our provision for income taxes requires significant judgment and expertise in federal and state income tax laws, regulations and strategies, including the determination of deferred tax assets and liabilities and, if necessary, any valuation allowances that may be required for deferred tax assets. In assessing the extent to which net deferred tax assets may be realized, we consider whether it is more-likely-than-not that some portion or all of the net deferred tax assets may not be realized. The ultimate realization of net deferred tax assets is dependent on the generation of future taxable income during the periods in which those temporary differences become deductible. Due to historical losses, and the losses that we projected at the time of determination, we were required under the more-likely-than-not accounting standard to record a valuation allowance against the net deferred tax assets because we anticipated that we may not be able to realize the benefits of the net operating loss carryforwards and other deductible differences.. Estimates may change as new events occur, estimates of future taxable income during the carryforward period are reduced or increased, additional information becomes available or operating environments change, which may result in a full or partial reversal of the valuation allowance. We will continue to assess the adequacy of the valuation allowance on a quarterly basis. The Company follows the provisions of the ASC 740 -10 related to,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As of December 31, 2016, tax years ended December 31, 2015, 2014, and 2013 are still potentially subject to audit by the taxing authorities.</t>
  </si>
  <si>
    <t>Use of Estimates</t>
  </si>
  <si>
    <t>Use of Estimates Management estimates and judgments are an integral part of consolidated financial statements prepared in accordance with accounting principles generally accepted in the United States of America (GAAP). We believe that the critical accounting policies described in this section address the more significant estimates required of management when preparing our consolidated financial statements in accordance with GAAP. We consider an accounting estimate critical if changes in the estimate may have a material impact on our financial condition or results of operations. We believe that the accounting estimates employed are appropriate and resulting balances are reasonable; however, actual results could differ from the original estimates, requiring adjustment to these balances in future periods.</t>
  </si>
  <si>
    <t>Accounts Receivable</t>
  </si>
  <si>
    <t>Accounts Receivable Accounts receivable are recorded at management’s estimate of net realizable value. At December 31, 2016 and December 31, 2015 the Company had approximately $3,000,000 and $2,300,000 of gross trade receivables, respectively. Our reported balance of accounts receivable, net of the allowance for doubtful accounts, represents our estimate of the amount that ultimately will be realized in cash. For the year ended December 31, 2015 we reviewed the adequacy and adjusted our allowance for doubtful accounts on a specific identification ongoing basis, using historical payment trends and the age of the receivables and knowledge of our individual customers. For the year ended December 31, 2016 we also include a general reserve component determined based off of receivable agings. If the financial condition of our customers were to deteriorate, additional allowances may be required. The result of this change in estimate resulted in an increase compared to the year ended December 31, 2015 to the allowance for doubtful accounts by approximately $500,000 in the year ended December 31, 2016, or $0.39 per share (basic and diluted) for the year ended December 31, 2016. At December 31, 2016 and December 31, 2015 the Company had approximately $500,000 and $6,000 recorded for the allowance for doubtful accounts, respectively.</t>
  </si>
  <si>
    <t>Property, plant and equipment</t>
  </si>
  <si>
    <t>Property, plant and equipment The cost of property, plant, and equipment is depreciated over the estimated useful lives (ranging from 5 -39 years) of the related assets utilizing the straight-line method of depreciation. The cost of leasehold improvements is depreciated (amortized) over the lesser of the length of the related leases or the estimated useful lives of the assets. Ordinary repairs and maintenance are expensed when incurred and major repairs will be capitalized and expensed if it benefits future periods.</t>
  </si>
  <si>
    <t>Intangible Assets Intangible assets that are subject to amortization are reviewed for potential impairment whenever events or circumstances indicate that carrying amounts may not be recoverable. The Company has intangible assets related to its purchase of Meridian Waste Services, LLC, Christian Disposal LLC and Eagle Ridge Landfill, LLC.</t>
  </si>
  <si>
    <t>Investment in Related Party</t>
  </si>
  <si>
    <t>Investment in Related Party The Company has an investment in a privately held corporation in the mobile apps industry. As the Company exercises significant influence on this entity, this investment is recorded using the equity method of accounting. The Company monitors this investment for impairment and makes appropriate reductions in the carrying value if the Company determines that an impairment charge is required based primarily on the financial condition and near-term prospect of this entity.</t>
  </si>
  <si>
    <t>Goodwill Goodwill is the excess of our purchase cost over the fair value of the net assets of acquired businesses. We do not amortize goodwill, but we assess our goodwill for impairment at least annually. Our assessment date was November 30, 2016 and qualitative considerations indicated no impairment.</t>
  </si>
  <si>
    <t>Website Development Costs</t>
  </si>
  <si>
    <t>Website Development Costs The Company accounts for website development costs in accordance with “ASC” 350-50 “Website Development Costs”. Accordingly, all costs incurred in the planning stage are expensed as incurred, costs incurred in the website application and infrastructure development stage that meet specific criteria are capitalized and costs incurred in the day to day operation of the website are expensed as incurred.</t>
  </si>
  <si>
    <t>Landfill Accounting</t>
  </si>
  <si>
    <t>Landfill Accounting Capitalized landfill costs Cost basis of landfill assets — The Company capitalizes various costs that are incurred to make a landfill ready to accept waste. These costs generally include expenditures for land (including the landfill footprint and required landfill buffer property); permitting; excavation; liner material and installation; landfill leachate collection systems; landfill gas collection systems; environmental monitoring equipment for groundwater and landfill gas; and directly related engineering, capitalized interest, on-site road construction and other capital infrastructure costs. The cost basis of our landfill assets also includes asset retirement costs, which represent estimates of future costs associated with landfill final capping, closure and post-closure activities. These costs are discussed below. Final capping, closure and post-closure costs — Following is a description of our asset retirement activities and our related accounting: ● Final capping — Involves the installation of flexible membrane liners and geosynthetic clay liners, drainage and compacted soil layers and topsoil over areas of a landfill where total airspace capacity has been consumed. Final capping asset retirement obligations are recorded on a units-of-consumption basis as airspace is consumed related to the specific final capping event with a corresponding increase in the landfill asset. The final capping is accounted for as a discrete obligation and recorded as an asset and a liability based on estimates of the discounted cash flows and capacity associated with the final capping. ● Closure — Includes the construction of the final portion of methane gas collection systems (when required), demobilization and routine maintenance costs. These are costs incurred after the site ceases to accept waste, but before the landfill is certified as closed by the applicable state regulatory agency. These costs are recorded as an asset retirement obligation as airspace is consumed over the life of the landfill with a corresponding increase in the landfill asset. Closure obligations are recorded over the life of the landfill based on estimates of the discounted cash flows associated with performing closure activities. ● Post-closure — Involves the maintenance and monitoring of a landfill site that has been certified closed by the applicable regulatory agency. Generally, we are required to maintain and monitor landfill sites for a 30-year period. These maintenance and monitoring costs are recorded as an asset retirement obligation as airspace is consumed over the life of the landfill with a corresponding increase in the landfill asset. Post-closure obligations are recorded over the life of the landfill based on estimates of the discounted cash flows associated with performing post-closure activities. We develop our estimates of these obligations using input from our operations personnel, engineers and accountants. Our estimates are based on our interpretation of current requirements and proposed regulatory changes and are intended to approximate fair value. Absent quoted market prices, the estimate of fair value is based on the best available information, including the results of present value techniques. In many cases, we contract with third parties to fulfill our obligations for final capping, closure and post closure. We use historical experience, professional engineering judgment and quoted and actual prices paid for similar work to determine the fair value of these obligations. We are required to recognize these obligations at market prices whether we plan to contract with third parties or perform the work ourselves. In those instances where we perform the work with internal resources, the incremental profit margin realized is recognized as a component of operating income when the work is performed. Once we have determined the final capping, closure and post-closure costs, we inflate those costs to the expected time of payment and discount those expected future costs back to present value. During the year ended December 31, 2016 we inflated these costs in current dollars until the expected time of payment using an inflation rate of 1.78%. We discounted these costs to present value using the credit-adjusted, risk-free rate effective at the time an obligation is incurred, consistent with the expected cash flow approach. Any changes in expectations that result in an upward revision to the estimated cash flows are treated as a new liability and discounted at the current rate while downward revisions are discounted at the historical weighted average rate of the recorded obligation. As a result, the credit adjusted, risk-free discount rate used to calculate the present value of an obligation is
specific to each individual asset retirement obligation. The weighted average rate applicable to our long-term asset retirement obligations at December 31, 2016 is approximately 9%. We record the estimated fair value of final capping, closure and post-closure liabilities for our landfill based on the capacity consumed through the current period. The fair value of final capping obligations is developed based on our estimates of the airspace consumed to date for the final capping. The fair value of closure and post-closure obligations is developed based on our estimates of the airspace consumed to date for the entire landfill and the expected timing of each closure and post-closure activity. Because these obligations are measured at estimated fair value using present value techniques, changes in the estimated cost or timing of future final capping, closure and post-closure activities could result in a material change in these liabilities, related assets and results of operations. We assess the appropriateness of the estimates used to develop our recorded balances annually, or more often if significant facts change. Changes in inflation rates or the estimated costs, timing or extent of future final capping, closure and post-closure activities typically result in both (i) a current adjustment to the recorded liability and landfill asset and (ii) a change in liability and asset amounts to be recorded prospectively over either the remaining capacity of the related discrete final capping or the remaining permitted and expansion airspace (as defined below) of the landfill. Any changes related to the capitalized and future cost of the landfill assets are then recognized in accordance with our amortization policy, which would generally result in amortization expense being recognized prospectively over the remaining capacity of the final capping or the remaining permitted and expansion airspace of the landfill, as appropriate. Changes in such estimates associated with airspace that has been fully utilized result in an adjustment to the recorded liability and landfill assets with an immediate corresponding adjustment to landfill airspace amortization expense. Interest accretion on final capping, closure and post-closure liabilities is recorded using the effective interest method and is recorded as final capping, closure and post-closure expense, which is included in “operating” expenses within our Consolidated Statements of Operations. Due to the downward revision of the asset retirement obligation at the end of the year the net effect was nill to the Consolidated Statement of Operations. The downward revision was due to several factors, but primarily due to the increase in the useful life of our
landfill because of the advancement of our landfill expansion. Amortization of Landfill Assets - The amortizable basis of a landfill includes (i) amounts previously expended and capitalized; (ii) capitalized landfill final capping, closure and post-closure costs, (iii) projections of future purchase and development costs required to develop the landfill site to its remaining permitted and expansion capacity and (iv) projected asset retirement costs related to landfill final capping, closure and post-closure activities. Amortization is recorded on a units-of-consumption basis, applying expense as a rate per ton. The rate per ton is calculated by dividing each component of the amortizable basis of a landfill by the number of tons needed to fill the corresponding asset’s airspace. ● Remaining permitted airspace — Our management team, in consultation with third-party engineering consultants and surveyors, are responsible for determining remaining permitted airspace at our landfills. The remaining permitted airspace is determined by an annual survey, which is used to compare the existing landfill topography to the expected final landfill topography. ● Expansion airspace — We also include currently unpermitted expansion airspace in our estimate of remaining permitted and expansion airspace in certain circumstances. First, to include airspace associated with an expansion effort, we must generally expect the initial expansion permit application to be submitted within one year and the final expansion permit to be received within five years. Second, we must believe that obtaining the expansion permit is likely, considering the following criteria: o Personnel are actively working on the expansion of an existing landfill, including efforts to obtain land use and local, state or provincial approvals; o We have a legal right to use or obtain land to be included in the expansion plan; o There are no significant known technical, legal, community, business, or political restrictions or similar issues that could negatively affect the success of such expansion; and o Financial analysis has been completed based on conceptual design, and the results demonstrate that the expansion meets the Company’s criteria for investment. For unpermitted airspace to be initially included in our estimate of remaining permitted and expansion airspace, the expansion effort must meet all of the criteria listed above. These criteria are evaluated by our field-based engineers, accountants, managers and others to identify potential obstacles to obtaining the permits. Once the unpermitted airspace is included, our policy provides that airspace may continue to be included in remaining permitted and expansion airspace even if certain of these criteria are no longer met as long as we continue to believe we will ultimately obtain the permit, based on the facts and circumstances of a specific landfill. When we include the expansion airspace in our calculations of remaining permitted and expansion airspace, we also include the projected costs for development, as well as the projected asset retirement costs related to the final capping, closure and post-closure of the expansion in the amortization basis of the landfill. Once the remaining permitted and expansion airspace is determined in cubic yards, an airspace utilization factor (“AUF”) is established to calculate the remaining permitted and expansion capacity in tons. The AUF is established using the measured density obtained from previous annual surveys and is then adjusted to account for future settlement. The amount of settlement that is forecasted will take into account several site-specific factors including current and projected mix of waste type, initial and projected waste density, estimated number of years of life remaining, depth of underlying waste, anticipated access to moisture through precipitation or recirculation of landfill leachate, and operating practices. In addition, the initial selection of the AUF is subject to a subsequent multi-level review by our engineering group, and the AUF used is reviewed on a periodic basis and revised as necessary. Our historical experience generally indicates that the impact of settlement at a landfill is greater later in the life of the landfill when the waste placed at the landfill approaches its highest point under the permit requirements. After determining the costs and remaining permitted and expansion capacity at each of our landfill, we determine the per ton rates that will be expensed as waste is received and deposited at the landfill by dividing the costs by the corresponding number of tons. We calculate per ton amortization rates for the landfill for assets associated with each final capping, for assets related to closure and post-closure activities and for all other costs capitalized or to be capitalized in the future. These rates per ton are updated annually, or more often, as significant facts change. It is possible that actual results, including the amount of costs incurred, the timing of final capping, closure and post-closure activities, our airspace utilization or the success of our expansion efforts could ultimately turn out to be significantly different from our estimates and assumptions. To the extent that such estimates, or related assumptions, prove to be significantly different than actual results, lower profitability may be experienced due to higher amortization rates or higher expenses; or higher profitability may result if the opposite occurs. Most significantly, if it is determined that expansion capacity should no longer be considered in calculating the recoverability of a landfill asset, we may be required to recognize an asset impairment or incur significantly higher amortization expense. If at any time management makes the decision to abandon the expansion effort, the capitalized costs related to the expansion effort are expensed immediately. For the year ended December 31, 2016 the Company operations related to its landfill assets and liability are presented in the tables below: Year Ended December 31, Year Ended Landfill Assets Beginning Balance $ 3,393,476 $ 3,396,519 Capital Additions 417,548 - Amortization of landfill assets (337,254 ) (3,043 ) Asset retirement adjustments (194,953 ) - Total Landfill Assets $ 3,278,817 $ 3,393,476 Landfill Asset Retirement Obligation Beginning Balance $ 200,252 $ 196,519 Obligations incurred and capitalized - - Obligations settled - - Interest accretion - 3,733 Revisions in estimates and interest rate assumption (194,953 ) - Total Landfill Liabilities $ 5,299 $ 200,252</t>
  </si>
  <si>
    <t>Revenue Recognition</t>
  </si>
  <si>
    <t>Revenue Recognition The Company recognizes revenue when persuasive evidence of arrangement exists, services have been provided, the seller’s price to the buyer is fixed or determinable, and collection is reasonably assured. The majority of the Company’s revenues are generated from the fees charged for waste collection, transfer, disposal and recycling. The fees charged for our services are generally defined in service agreements and vary based on contract-specific terms such as frequency of service, weight, volume and the general market factors influencing a region’s rate. For example, revenue typically is recognized as waste is collected, or tons are received at our landfills and transfer stations.</t>
  </si>
  <si>
    <t>Deferred Revenue</t>
  </si>
  <si>
    <t>Deferred Revenue The Company records deferred revenue for customers that were billed in advance of services. The balance in deferred revenue represents amounts billed in October, November and December for services that will be provided during January, February and March.</t>
  </si>
  <si>
    <t>Cost of Services</t>
  </si>
  <si>
    <t>Cost of Services Cost of services include all employment costs associated with waste collection, transfer and disposal, damage claims, landfill costs, personal property taxes associated with collection vehicles and other direct cost of the collection and disposal process.</t>
  </si>
  <si>
    <t>Concentrations</t>
  </si>
  <si>
    <t>Concentrations The Company maintains its cash and cash equivalents in bank deposit accounts, which could, at times, exceed federally insured limits. The Company has not experienced any losses in such accounts; however, amounts in excess of the federally insured limit may be at risk if the bank experiences financial difficulties. The Company places its cash with high credit quality financial institutions. The Company’s accounts at these institutions are insured by the Federal Deposit Insurance Corporation (FDIC) up to $250,000. Financial instruments which also potentially subject the Company to concentrations of credit risk consist principally of trade accounts receivable; however, concentrations of credit risk with respect to trade accounts receivables are limited due to generally short payment terms. For the year ended December 31, 2016, the Company had one contract that accounted for approximately 11% of the Company's revenue. During the year ended December 31, 2015, the Company had two contracts that accounted for approximately 44% of the Company’s revenues, with one of such contracts accounting for approximately 26% and the other such contract accounting for approximately 18% of the Company’s revenues.</t>
  </si>
  <si>
    <t>Basic Income (Loss) Per Share</t>
  </si>
  <si>
    <t>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At December 31, 2016 the Company had one convertible note outstanding that is convertible into common shares. Additionally, the Company issued stock warrants and stock options for 148,777 and 12,250 common shares, respectively. These are not presented in the consolidated statement of operations since the Company incurred a loss and the effect of these shares is anti-dilutive. For the year ended December 31, 2016, the Company had 151,359 of weighted-average common shares relating to the convertible note, under the if-converted method, however, these shares are not dilutive because the Company recorded a loss during the fiscal year. At December 31, 2016, and December 31, 2015 the Company had a series of convertible notes, warrants and stock options outstanding that could be converted into approximately, 600,000 and 130,000 common shares, respectively. These are not presented in the consolidated statements of operations since the Company incurred a loss and the effect of these shares is anti- dilutive.</t>
  </si>
  <si>
    <t>Stock-Based Compensation</t>
  </si>
  <si>
    <t>Stock-Based Compensation Stock-based compensation is accounted for based on the requirements of the Share-Based Payment Topic of ASC 718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ASC 718 also requires measurement of the cost of employee and director services received in exchange for an award based on the grant-date fair value of the award. Pursuant to ASC Topic 505-50, for share based payments to consultants and other third-parti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 The Company recorded stock based compensation expense of approximately $6,400,000 and $7,400,000 during the year ended December 31, 2016 and 2015, respectively, which is included in compensation and related expense on the statement of operations.</t>
  </si>
  <si>
    <t>Recent Accounting Pronouncements</t>
  </si>
  <si>
    <t xml:space="preserve">Recent Accounting Pronouncements ASU 2016-09 “Compensation - Stock Compensation (Topic 718): Improvements to Employee Share-Based Payment Accounting.” Several aspects of the accounting for share-based payment award transactions are simplified, including: (a) income tax consequences; (b) classification of awards as either equity or liabilities; and (c) classification on the statement of cash flows. ASU 2016-02 “Leases (Topic 842).” Among other things, in the amendments in ASU 2016-02, lessees will be required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ed guidance is effective for the Company on January 1, 2019, with early adoption permitted. We are assessing the provisions of the amended guidance and evaluating the timing and impact on our consolidated financial statement and disclosures.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ASU 2015-17 “Income Taxes (Topic 740): Balance Sheet Classification of Deferred Taxes.” The amendments in ASU 2015-17 eliminates the current requirement for organizations to present deferred tax liabilities and assets as current and noncurrent in a classified balance sheet. Instead, organizations will be required to classify all deferred tax assets and liabilities as noncurrent. ASU 2014-15 “Presentation of Financial Statements—Going Concern (Subtopic 205-40): Disclosure of Uncertainties about an Entity’s Ability to Continue as a Going Concern.” The amendments in ASU 2014-15 are intended to define management’s responsibility to evaluate whether there is substantial doubt about an organization’s ability to continue as a going concern and to provide related footnote disclosures. Under GAAP, financial statements are prepared under the presumption that the reporting organization will continue to operate as a going concern, except in limited circumstances. The going concern basis of accounting is critical to financial reporting because it establishes the fundamental basis for measuring and classifying assets and liabilities. Currently, GAAP lacks guidance about management’s responsibility to evaluate whether there is substantial doubt about the organization’s ability to continue as a going concern or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is standard became effective for all annual periods ending after December 15, 2016 and thus is effective and adopted for these financial statements. Statement of Cash Flows - Revenue Recognition Based on our work to date to assess the impact of this standard, we believe we have identified all material contract types and costs that may be impacted by this amended guidance. We expect to quantify and disclose the expected impact, if any, of adopting this amended guidance in the third quarter Form 10-Q. While we are still evaluating the impact of the amended guidance, we currently do not expect it to have a material impact on operating revenues. Debt Issuance Costs </t>
  </si>
  <si>
    <t>Summary of Significant Accounting Policies (Tables)</t>
  </si>
  <si>
    <t>Schedule of operations related to its landfill assets and liability</t>
  </si>
  <si>
    <t xml:space="preserve"> Year Ended December 31, Year Ended Landfill Assets Beginning Balance $ 3,393,476 $ 3,396,519 Capital Additions 417,548 - Amortization of landfill assets (337,254 ) (3,043 ) Asset retirement adjustments (194,953 ) - Total Landfill Assets $ 3,278,817 $ 3,393,476 Landfill Asset Retirement Obligation Beginning Balance $ 200,252 $ 196,519 Obligations incurred and capitalized - - Obligations settled - - Interest accretion - 3,733 Revisions in estimates and interest rate assumption (194,953 ) - Total Landfill Liabilities $ 5,299 $ 200,252</t>
  </si>
  <si>
    <t>Property, Plant and Equipment (Tables)</t>
  </si>
  <si>
    <t>Summary of property, plant, and equipment-at cost, less accumulated depreciation</t>
  </si>
  <si>
    <t xml:space="preserve"> December 31, 2016 December 31, 2015 Land $ 1,550,000 $ 1,690,000 Buildings &amp; Building Improvements 777,822 692,156 Furniture &amp; office equipment 406,419 258,702 Containers 5,969,677 4,453,386 Trucks, Machinery, &amp; Equipment 14,190,871 9,948,686 Total cost 22,894,789 17,042,930 Less accumulated depreciation (6,097,774 ) (2,609,190 ) Net, property plant and equipment $ 16,797,015 $ 14,433,740 </t>
  </si>
  <si>
    <t>Intangible Assets (Tables)</t>
  </si>
  <si>
    <t>Schedule of intangible assets, both acquired and developed, including accumulated amortization</t>
  </si>
  <si>
    <t xml:space="preserve"> December 31, 2016 Remaining Accumulated Net Carrying Useful Life Cost Amortization Value Customer lists 9.8 years $ 24,187,452 $ 9,633,823 $ 14,553,629 Non-compete agreement 3.2 years 206,000 91,320 114,680 Website 4.0 years 44,619 5,800 38,819 $ 24,438,071 $ 9,730,943 $ 14,707,128 December 31, 2015 Remaining Accumulated Net Carrying Useful Life Cost Amortization Value Customer list 13.7 years $ 24,187,452 $ 4,687,090 $ 19,500,362 Non-compete agreement 4.2 years 206,000 50,301 155,699 Website 3.9 years 13,920 3,016 10,904 $ 24,407,372 $ 4,740,407 $ 19,666,965 </t>
  </si>
  <si>
    <t>Schedule of the future amortization of the company's intangible assets</t>
  </si>
  <si>
    <t xml:space="preserve"> 2017 2018 2019 2020 2021 Thereafter Total Customer list $ 3,367,159 $ 3,367,159 $ 2,361,496 $ 853,001 $ 853,001 $ 3,751,813 $ 14,553,629 Non-compete agreement 40,337 40,337 22,836 11,170 - - 114,680 Website 8,846 8,846 8,847 6,140 6,140 - 38,819 Total $ 3,416,342 $ 3,416,342 $ 2,393,179 $ 870,311 $ 859,141 $ 3,751,813 $ 14,707,128 </t>
  </si>
  <si>
    <t>Notes Payable and Convertible Notes (Tables)</t>
  </si>
  <si>
    <t>Schedule of long-term debt</t>
  </si>
  <si>
    <t xml:space="preserve"> December 31, 2016 December 31, 2015 Goldman Sachs - Tranche A Term Loan - LIBOR Interest $ 40,000,000 $ 40,000,000 Goldman Sachs – Revolver 3,195,000 - Convertible Notes Payable 1,250,000 1,250,000 Capitalized lease - financing company, secured by equipment 12,566 37,096 Equipment loans 270,225 395,119 Notes payable to seller of Meridian, subordinated debt 1,475,000 1,475,000 Less: debt issuance cost/fees (1,195,797 ) (1,416,697 ) Less: debt discount (1,810,881 ) (2,152,603 ) Total debt 43,196,113 39,587,915 Less: current portion (1,385,380 ) (417,119 ) Long term debt less current portion $ 41,810,733 $ 39,170,796</t>
  </si>
  <si>
    <t>Schedule of fund distribution</t>
  </si>
  <si>
    <t xml:space="preserve">Aggregate outstanding principal balance of the Notes $ 10,845,043 Aggregate accrued but unpaid interest on the Notes 82,844 Prepayment Premium1 325,351 Accrued PIK 9,941 Tax Liability 150,000 Accrued but unpaid fees and expenses 4,000 Payoff Amount $ 11,417,179 </t>
  </si>
  <si>
    <t>Schedule of fair value calculations</t>
  </si>
  <si>
    <t xml:space="preserve"> December 31, December 31, 2016 2015 Purchase Price $ 450,000 $ 450,000 Time to expiration 12/22/2023 12/22/2023 Risk-free interest rate 1.42 % 2.15 % Estimated volatility 60 % 45 % Dividend 0 % 0 % Stock price $ 10.34 $ 38.00 Expected forfeiture rate 0 % 0 % </t>
  </si>
  <si>
    <t>Schedule of change in the market value</t>
  </si>
  <si>
    <t>The change in the market value for the period ending December 31, 2016 is as follows: Fair value of warrants December 31, 2015 $ 2,820,000 Unrealized gain on derivative liability 1,570,000 Fair value of warrants December 31, 2016 $ 1,250,000 The change in the market value for the period ending December 31, 2015 is as follows: Fair value of warrants December 31, 2014 $ - Issuance of Praesdian warrants August 6, 2015 904,427 Unrealized loss on derivative liability 1,004,213 Cancellation of Praesidian warrants December 22, 2015 (1,908,640 ) Issuance of Goldman warrants December 22, 2015 2,160,000 Unrealized loss on derivative liability 660,000 Fair value of warrants December 31, 2015 $ 2,820,000</t>
  </si>
  <si>
    <t>Schedule of future minimum payments on notes excluding related party notes</t>
  </si>
  <si>
    <t xml:space="preserve">2017 $ 1,423,000 2018 2,587,000 2019 3,010,000 2020 37,706,000 2021 1,000 Thereafter 1,475,000 Total $ 46,202,000 </t>
  </si>
  <si>
    <t>Shareholders' Equity (Tables)</t>
  </si>
  <si>
    <t>Schedule of key assumptions used model at inception</t>
  </si>
  <si>
    <t xml:space="preserve"> Inception 12/31/2016 Stock Price $ 0.00 - $60.00 $ 0.00 - $15.51 Exercise Price $ 1.12 $ 22.40 Term .5 years 0.8 to 0.91 years Risk Free Interest Rate .39% - .47 % 0.85 % Volatility 60 % 60 % Dividend Rate 0 % 0 %</t>
  </si>
  <si>
    <t>Schedule of shortfall provision derivative liability</t>
  </si>
  <si>
    <t>Balance – December 31, 2015 $ - Issuances of Series C 930,048 Fair Value Adjustment 1,163,575 Balance – December 31, 2016 $ 2,093,623 Balance – Warrant liability (see notes 5) 1,250,000 Total Derivative Liabilities $ 3,343,623</t>
  </si>
  <si>
    <t>Schedule of outstanding stock warrants</t>
  </si>
  <si>
    <t xml:space="preserve"> Number of Shares Average Exercise Price If Expiration Outstanding - December 31, 2015 83,678 - $ 449,518 Granted - Goldman, Sachs &amp; Co. 65,099 $ 3.02 - - Forfeited - - - - Exercised - - - - Outstanding, December 31, 2016 148,777 $ 3.02 $ 449,518 - Warrants exercisable at December 31, 2016 148,777 Number of Shares Average Exercise Price If Exercised Expiration Outstanding, December 31, 2014 - $ - $ - Granted - Praesidian 64,651 $ 0.50 $ 32,326 - Forfeited/Cancellation - Praesidian (64,651 ) $ 0.50 (32,326 ) - Granted - Goldman Sachs 83,678 $ 5.37 449,518 December 31, 2023 Forfeited - - - - Exercised - - - - Outstanding, December 31, 2015 83,678 $ - $ 449,518 - Warrants exercisable at December 31, 2015 83,678 </t>
  </si>
  <si>
    <t>Schedule of the company's stock options</t>
  </si>
  <si>
    <t xml:space="preserve"> Number of Shares Underlying Options Weighted Average Exercise Price Weighted Average Fair Value Weighted Average Remaining Contractual Life Aggregate Intrinsic Outstanding at December 31, 2015 - For the year ended December 31, 2016 Granted 12,250 $ 19.35 $ 4.78 4.84 - Exercised - - - - Expired - - - - Outstanding at December 31, 2016 12,250 $ 19.35 $ 4.78 4.84 - Outstanding and Exercisable at December 31, 2016 681 $ 19.35 $ 4.78 4.84 - (1) The aggregate intrinsic value is based on the $10.34 closing price as of December 31, 2016 for the Company’s Common Stock.</t>
  </si>
  <si>
    <t>Schedule of following information applies to options outstanding</t>
  </si>
  <si>
    <t xml:space="preserve">Options Outstanding Options Exercisable Exercise Price Number of Shares Underlying Options Weighted Average Remaining Contractual Life Number Exercisable Exercise Price $12.00 1,000 4.84 56 $ 12.00 $20.00 11,250 4.84 625 $ 20.00 12,250 681 </t>
  </si>
  <si>
    <t>Income Taxes (Tables)</t>
  </si>
  <si>
    <t>Summarizes differences between effective tax rate and statutory federal rate</t>
  </si>
  <si>
    <t xml:space="preserve"> Years Ended December 31, 2016 2015 Computed "expected" benefit $ (6,124,646 ) $ (6,538,843 ) Effect of state income taxes, net of federal benefit (874,949 ) (769,276 ) Return to provision adjustments (4,217,660 ) - Stock compensation and other permanent difference 183,117 4,577,831 Increase in valuation allowance 11,227,620 2,730,288 Total Income Tax Expense $ 193,482 $ - </t>
  </si>
  <si>
    <t>Schedule of deferred income tax asset</t>
  </si>
  <si>
    <t xml:space="preserve"> Years Ended December 31, 2016 2015 Noncurrent deferred income taxes: Gross assets $ 18,793,653 $ 4,686,288 Gross liabilities (18,987,135 ) (4,686,288 ) Net deferred income tax liability $ (193,482 ) $ - </t>
  </si>
  <si>
    <t>Schedule of components of net deferred tax assets</t>
  </si>
  <si>
    <t xml:space="preserve"> Years Ended December 31, 2016 2015 Depreciation and Amortization $ (43,498 ) $ - Reserve for Doubtful Accounts 202,739 - Other 1,348 - Stock Compensation 5,830,565 - Acquisition Related Costs 910,588 - Unrealized Gain (364,000 ) - Net Operating Loss 9,182,684 4,686,288 Less: Valuation allowance (15,913,908 ) (4,686,288 ) Net deferred income tax liability $ (193,482 ) $ - </t>
  </si>
  <si>
    <t>Fair Value Measurement (Tables)</t>
  </si>
  <si>
    <t>Schedule of fair value measurement liabilities</t>
  </si>
  <si>
    <t xml:space="preserve"> Fair Value Measurements at Reporting Date Using December 31, 2015 Quoted Prices in Significant Other Significant (Level 1) (Level 2) (Level 3) Derivative liability $ 2,820,000 $ - $ - $ 2,820,000 Contingent liability 1,000,000 1,000,000 Stock settled debt 12,500 10,000 - 2,500 $ 3,832,500 $ 10,000 $ - $ 3,822,500 Fair Value Measurements at Reporting Date Using December 31, 2016 Quoted Prices in Active Markets for Significant Other Observable Inputs Significant Unobservable Inputs (Level 1) (Level 2) (Level 3) Derivative liability – stock warrants $ 1,250,000 - - $ 1,250,000 Derivative liability – Series C Preferred Stock 2,093,623 - - 2,093,623 $ 3,343,623 - - $ 3,343,623 </t>
  </si>
  <si>
    <t>Schedule of contingent liability</t>
  </si>
  <si>
    <t>Balance December 31, 2015 $ 1,000,000 Fair value adjustment (1,000,000 ) Balance December 31, 2016 0</t>
  </si>
  <si>
    <t>Schedule of fair value adjustments</t>
  </si>
  <si>
    <t xml:space="preserve"> Carrying value as of December 31, 2016 Fair value adjustments for t he year ended December 31, (Level 1) (Level 2) (Level 3) Total 2016 Customer lists - - - - (1,255,269 )</t>
  </si>
  <si>
    <t>Leases and Defined Contribution Plan (Tables)</t>
  </si>
  <si>
    <t>Schedule of assets marked to fair value</t>
  </si>
  <si>
    <t xml:space="preserve"> Carrying value as of December 31, 2016 Fair value adjustments for the year ended December 31, (Level 1) (Level 2) (Level 3) Total 2016 Customer lists - - - - (1,255,269 )</t>
  </si>
  <si>
    <t>Schedule of future minimum lease payments</t>
  </si>
  <si>
    <t>2017 $ 531,000 2018 250,000 2019 178,000 2020 139,000 2021 67,000 Thereafter 84,000 Total $ 1,249,000</t>
  </si>
  <si>
    <t>Related Party Transactions (Tables)</t>
  </si>
  <si>
    <t>Summary of financial position and results of operations of MSTI</t>
  </si>
  <si>
    <t>Summary of Statements of Financial Condition Year Ended December 31, 2016 Assets Current assets $ 1,656 Noncurrent assets 2,877,313 Total assets 2,878,969 Liabilities and Equity Current liabilities 241,189 Noncurrent liabilities - Equity 2,637,780 Total liabilities and equity $ 2,878,969 Summary of Statements of Operations Revenues $ 849 Expense 23,661 Net loss $ (22,812 )</t>
  </si>
  <si>
    <t>Equity and Incentive Plans (Tables)</t>
  </si>
  <si>
    <t>Schedule of restricted stock roll forward</t>
  </si>
  <si>
    <t xml:space="preserve"> Shares Fair Value Restricted Stock balance, January 1, 2016 - $ - Granted 425,308 (1) $ 22.00 Vested - $ - Forfeited (212,658 ) $ 31.00 Unvested, December 31, 2016 212,650 $ 13.00 (1) Includes initial issuance of 212,654 shares on March 11, 2016 that were ultimately forfeited and the re-issued for accounting purposes 212,654 shares on November 11, 2016</t>
  </si>
  <si>
    <t>Acquisitions (Tables)</t>
  </si>
  <si>
    <t>Christian Disposal LLC [Member]</t>
  </si>
  <si>
    <t>Business Acquisition [Line Items]</t>
  </si>
  <si>
    <t>Schedule of the aggregate purchase price consisted</t>
  </si>
  <si>
    <t xml:space="preserve">Cash consideration $ 13,008,109 Restricted stock consideration 2,625,000 Convertible Promissory Note 1,250,000 Contingent additional purchase price 1,000,000 Total $ 17,883,109 </t>
  </si>
  <si>
    <t>Schedule of Estimated fair value and subsidiary, assets acquired and liabilities assumed</t>
  </si>
  <si>
    <t>Cash $ 197,173 Accounts receivable 974,538 Prepaid expense 84,196 Other current assets 53,810 Customer lists intangible assets 8,180,000 Non-competition agreement intangible asset 56,000 Goodwill 5,849,332 Property, plant, and equipment 4,640,798 Account payable (1,001,721 ) Deferred revenue (1,007,525 ) Accrued expenses (106,396 ) Capital lease (37,096 ) Total $ 17,883,109</t>
  </si>
  <si>
    <t>Eagle Ridge Landfill, LLC [Member]</t>
  </si>
  <si>
    <t>Cash $ 470 Accounts receivable 272,480 Prepaid expense 6,870 Customer lists intangible assets 2,000,000 Landfill permit (including ARO) 3,396,519 Goodwill 1,630,310 Land 1,550,000 Property, Plant, and Equipment 1,090,575 Deferred revenue (87,218 ) Asset retirement obligation – permits (196,519 ) Total $ 9,663,487</t>
  </si>
  <si>
    <t>Christian Disposal And Eagle Ridge [Member]</t>
  </si>
  <si>
    <t>Schedule of Unaudited pro forma consolidated results of operations</t>
  </si>
  <si>
    <t xml:space="preserve"> Year Ended December 31, 2015 Total Revenue $ 28,861,001 Net Loss (17,763,377 ) Basic net loss per share $ (24.60 )</t>
  </si>
  <si>
    <t>Nature of Operations and Organization (Details) - USD ($)</t>
  </si>
  <si>
    <t>Jan. 30, 2017</t>
  </si>
  <si>
    <t>Nature of Operations and Organization (Textual)</t>
  </si>
  <si>
    <t>Reverse stock split, Description</t>
  </si>
  <si>
    <t>On November 2, 2016, the Company effected a reverse stock split of the Company's common stock whereby each 20 shares of common stock was replaced with one share of common stock. The par value and the number of authorized shares of the common stock were not adjusted. All common share and per share amounts for all periods presented in these financial statements have been adjusted retroactively to reflect the reverse stock split. The quantity of common stock equivalents and the conversion and exercise ratios were adjusted for the effect of the reverse stock split.</t>
  </si>
  <si>
    <t>Negative working capital</t>
  </si>
  <si>
    <t>Cash generated from operating activities</t>
  </si>
  <si>
    <t>Borrowing capacity</t>
  </si>
  <si>
    <t>Issuance of debt</t>
  </si>
  <si>
    <t>Description of business acquisition</t>
  </si>
  <si>
    <t>The Company has prepared its business plan for the ensuing twelve months, and believes it has sufficient resources to operate for the ensuing 12 month period. The Company's objectives in preparing this plan include (1) expanding the geographical footprint of the entity and focusing on integrating the various business units into the Company to maximize synergies and operational savings; (2) aggressively renegotiating contracts to increase revenue; and (3) aggressively seeking additional contracts in Missouri and surrounding areas. The Company has already been successful in increasing rates on several recently negotiated contracts and acquiring additional contracts in the St. Louis area, both of which are accretive to net income and operating cash flow.</t>
  </si>
  <si>
    <t>Subsequent Event [Member]</t>
  </si>
  <si>
    <t>Additional capital amount</t>
  </si>
  <si>
    <t>Acquisition of waste management business</t>
  </si>
  <si>
    <t>Common Stock [Member]</t>
  </si>
  <si>
    <t>Sale of common stock</t>
  </si>
  <si>
    <t>Series C Preferred Stock [Member]</t>
  </si>
  <si>
    <t>Summary of Significant Accounting Policies (Details) - USD ($)</t>
  </si>
  <si>
    <t>Landfill Assets</t>
  </si>
  <si>
    <t>Beginning Balance</t>
  </si>
  <si>
    <t>Capital Additions</t>
  </si>
  <si>
    <t>Amortization of landfill assets</t>
  </si>
  <si>
    <t>Asset retirement adjustments</t>
  </si>
  <si>
    <t>Total Landfill Assets</t>
  </si>
  <si>
    <t>Landfill Asset Retirement Obligation</t>
  </si>
  <si>
    <t>Obligations incurred and capitalized</t>
  </si>
  <si>
    <t>Obligations settled</t>
  </si>
  <si>
    <t>Interest accretion</t>
  </si>
  <si>
    <t>Revisions in estimates and interest rate assumption</t>
  </si>
  <si>
    <t>Total Landfill Liabilities</t>
  </si>
  <si>
    <t>Summary of Significant Accounting Policies (Details Textual)</t>
  </si>
  <si>
    <t>Dec. 31, 2016USD ($)Contractshares</t>
  </si>
  <si>
    <t>Dec. 31, 2015USD ($)Contractshares</t>
  </si>
  <si>
    <t>Summary of Significant Accounting Policies (Textual)</t>
  </si>
  <si>
    <t>Long-term asset retirement obligations, percentage</t>
  </si>
  <si>
    <t>9.00%</t>
  </si>
  <si>
    <t>Federal deposit insurance corporation amount | $</t>
  </si>
  <si>
    <t>Weighted-average common shares relating to convertible note</t>
  </si>
  <si>
    <t>Trade receivables, gross | $</t>
  </si>
  <si>
    <t>Allowance for doubtful accounts | $</t>
  </si>
  <si>
    <t>Share-based Compensation | $</t>
  </si>
  <si>
    <t>Short-term investments | $</t>
  </si>
  <si>
    <t>Contractual maturities</t>
  </si>
  <si>
    <t>Our short-term investments' contractual maturities occur before March 31, 2017.</t>
  </si>
  <si>
    <t>Cash equivalents | $</t>
  </si>
  <si>
    <t>Percentage of tax benefit</t>
  </si>
  <si>
    <t>50.00%</t>
  </si>
  <si>
    <t>Debt instrument, Currency</t>
  </si>
  <si>
    <t>Inflated these costs in current dollars until the expected time of payment using an inflation rate of 1.78%.</t>
  </si>
  <si>
    <t>Issued stock warrants</t>
  </si>
  <si>
    <t>Issued stock options</t>
  </si>
  <si>
    <t>Maintenance and monitoring of landfill sites periods</t>
  </si>
  <si>
    <t>30 years</t>
  </si>
  <si>
    <t>Revenue [Member]</t>
  </si>
  <si>
    <t>Concentration percentage</t>
  </si>
  <si>
    <t>11.00%</t>
  </si>
  <si>
    <t>44.00%</t>
  </si>
  <si>
    <t>Number of contracts | Contract</t>
  </si>
  <si>
    <t>Convertible notes [Member]</t>
  </si>
  <si>
    <t>Anti dilutive common shares</t>
  </si>
  <si>
    <t>Warrant [Member]</t>
  </si>
  <si>
    <t>Stock options [Member]</t>
  </si>
  <si>
    <t>Minimum [Member]</t>
  </si>
  <si>
    <t>Property, plant, and equipment, estimated useful lives</t>
  </si>
  <si>
    <t>5 years</t>
  </si>
  <si>
    <t>Minimum [Member] | Revenue [Member]</t>
  </si>
  <si>
    <t>18.00%</t>
  </si>
  <si>
    <t>Maximum [Member]</t>
  </si>
  <si>
    <t>39 years</t>
  </si>
  <si>
    <t>Maximum [Member] | Revenue [Member]</t>
  </si>
  <si>
    <t>26.00%</t>
  </si>
  <si>
    <t>Property, Plant and Equipment (Details) - USD ($)</t>
  </si>
  <si>
    <t>Property, Plant and Equipment [Line Items]</t>
  </si>
  <si>
    <t>Total cost</t>
  </si>
  <si>
    <t>Less accumulated depreciation</t>
  </si>
  <si>
    <t>Net, property plant and equipment</t>
  </si>
  <si>
    <t>Land [Member]</t>
  </si>
  <si>
    <t>Buildings &amp; Building Improvements [Member]</t>
  </si>
  <si>
    <t>Furniture &amp; office equipment [Member]</t>
  </si>
  <si>
    <t>Containers [Member]</t>
  </si>
  <si>
    <t>Trucks, Machinery, &amp; Equipment [Member]</t>
  </si>
  <si>
    <t>Property, Plant and Equipment (Details Textual) - USD ($)</t>
  </si>
  <si>
    <t>Land and building held for sale</t>
  </si>
  <si>
    <t>Depreciation expense</t>
  </si>
  <si>
    <t>Intangible Assets (Details) - USD ($)</t>
  </si>
  <si>
    <t>Finite-Lived Intangible Assets [Line Items]</t>
  </si>
  <si>
    <t>Cost</t>
  </si>
  <si>
    <t>Accumulated Amortization</t>
  </si>
  <si>
    <t>Net Carrying Value</t>
  </si>
  <si>
    <t>Customer lists [Member]</t>
  </si>
  <si>
    <t>Remaining Useful Life</t>
  </si>
  <si>
    <t>9 years 9 months 18 days</t>
  </si>
  <si>
    <t>13 years 8 months 12 days</t>
  </si>
  <si>
    <t>Non-compete agreement [Member]</t>
  </si>
  <si>
    <t>3 years 2 months 12 days</t>
  </si>
  <si>
    <t>4 years 2 months 12 days</t>
  </si>
  <si>
    <t>Website [Member]</t>
  </si>
  <si>
    <t>4 years</t>
  </si>
  <si>
    <t>3 years 10 months 24 days</t>
  </si>
  <si>
    <t>Intangible Assets (Details 1) - USD ($)</t>
  </si>
  <si>
    <t>Thereafter</t>
  </si>
  <si>
    <t>Customer Lists [Member]</t>
  </si>
  <si>
    <t>Noncompete Agreements [Member]</t>
  </si>
  <si>
    <t>Intangible Assets (Details Textual) - USD ($)</t>
  </si>
  <si>
    <t>Intangible Assets (Textual)</t>
  </si>
  <si>
    <t>Amortization expense</t>
  </si>
  <si>
    <t>Amortization expense, excluding amortization of landfill assets</t>
  </si>
  <si>
    <t>Fair value adjustments for customer lists (impairment expense)</t>
  </si>
  <si>
    <t>Intangible assets acquisition cost</t>
  </si>
  <si>
    <t>Eagle Ridge Landfill, LLC [Member] | Minimum [Member]</t>
  </si>
  <si>
    <t>Useful life of intangible assets</t>
  </si>
  <si>
    <t>Eagle Ridge Landfill, LLC [Member] | Maximum [Member]</t>
  </si>
  <si>
    <t>20 years</t>
  </si>
  <si>
    <t>Notes Payable and Convertible Notes (Details) - USD ($)</t>
  </si>
  <si>
    <t>Goldman Sachs - Tranche A Term Loan - LIBOR Interest</t>
  </si>
  <si>
    <t>Goldman Sachs - Revolver</t>
  </si>
  <si>
    <t>Convertible Notes Payable</t>
  </si>
  <si>
    <t>Capitalized lease - financing company, secured by equipment</t>
  </si>
  <si>
    <t>Equipment loans</t>
  </si>
  <si>
    <t>Notes payable to seller of Meridian, subordinated debt</t>
  </si>
  <si>
    <t>Less: debt issuance cost/fees</t>
  </si>
  <si>
    <t>Less: debt discount</t>
  </si>
  <si>
    <t>Total debt</t>
  </si>
  <si>
    <t>Less: current portion</t>
  </si>
  <si>
    <t>Long term debt less current portion</t>
  </si>
  <si>
    <t>Notes Payable and Convertible Notes (Details 1)</t>
  </si>
  <si>
    <t>Dec. 31, 2015USD ($)</t>
  </si>
  <si>
    <t>Aggregate outstanding principal balance of the Notes</t>
  </si>
  <si>
    <t>Aggregate accrued but unpaid interest on the Notes</t>
  </si>
  <si>
    <t>Prepayment Premium1</t>
  </si>
  <si>
    <t>Accrued PIK</t>
  </si>
  <si>
    <t>Tax Liability</t>
  </si>
  <si>
    <t>Accrued but unpaid fees and expenses</t>
  </si>
  <si>
    <t>Payoff Amount</t>
  </si>
  <si>
    <t>Notes Payable and Convertible Notes (Details 2) - USD ($)</t>
  </si>
  <si>
    <t>Purchase Price</t>
  </si>
  <si>
    <t>Time to expiration</t>
  </si>
  <si>
    <t>Dec. 22,
		2023</t>
  </si>
  <si>
    <t>Risk-free interest rate</t>
  </si>
  <si>
    <t>1.42%</t>
  </si>
  <si>
    <t>2.15%</t>
  </si>
  <si>
    <t>Estimated volatility</t>
  </si>
  <si>
    <t>60.00%</t>
  </si>
  <si>
    <t>45.00%</t>
  </si>
  <si>
    <t>Dividend</t>
  </si>
  <si>
    <t>0.00%</t>
  </si>
  <si>
    <t>Stock price</t>
  </si>
  <si>
    <t>Expected forfeiture rate</t>
  </si>
  <si>
    <t>Notes Payable and Convertible Notes (Details 3) - USD ($)</t>
  </si>
  <si>
    <t>Fair value of warrants, beginning</t>
  </si>
  <si>
    <t>Unrealized gain on derivative liability</t>
  </si>
  <si>
    <t>Issuance of Praesdian warrants</t>
  </si>
  <si>
    <t>Unrealized loss on derivative liability</t>
  </si>
  <si>
    <t>Cancellation of Praesidian warrants</t>
  </si>
  <si>
    <t>Issuance of Goldman warrants</t>
  </si>
  <si>
    <t>Fair value of warrants, ending</t>
  </si>
  <si>
    <t>Notes Payable and Convertible Notes (Details 4)</t>
  </si>
  <si>
    <t>Dec. 31, 2016USD ($)</t>
  </si>
  <si>
    <t>Notes Payable and Convertible Notes (Details Textual)</t>
  </si>
  <si>
    <t>1 Months Ended</t>
  </si>
  <si>
    <t>Jan. 30, 2017USD ($)</t>
  </si>
  <si>
    <t>Nov. 30, 2016USD ($)</t>
  </si>
  <si>
    <t>Dec. 31, 2016USD ($)Agreementsshares</t>
  </si>
  <si>
    <t>Dec. 31, 2015USD ($)Agreementsshares</t>
  </si>
  <si>
    <t>Dec. 22, 2015USD ($)</t>
  </si>
  <si>
    <t>Dec. 31, 2014USD ($)</t>
  </si>
  <si>
    <t>Notes Payable and Convertible Notes (Textual)</t>
  </si>
  <si>
    <t>Borrowed amount</t>
  </si>
  <si>
    <t>Amortization of debt discount</t>
  </si>
  <si>
    <t>Unamortized issuance cost</t>
  </si>
  <si>
    <t>Subordinated debt description</t>
  </si>
  <si>
    <t>On May 15, 2014, notes payable to the sellers of Meridian issued five-year term subordinated debt loans paying interest at 8%.</t>
  </si>
  <si>
    <t>Subordinated debt</t>
  </si>
  <si>
    <t>Convertible promissory note</t>
  </si>
  <si>
    <t>Number of long-term loan agreements | Agreements</t>
  </si>
  <si>
    <t>Purchase of equipment rates description</t>
  </si>
  <si>
    <t>The Company entered into four long-term loan agreements in connection with the purchase of equipment with rates between 4% and 5%.</t>
  </si>
  <si>
    <t>Number of loans | Agreements</t>
  </si>
  <si>
    <t>Balance of remaining loans amount</t>
  </si>
  <si>
    <t>Notes payable</t>
  </si>
  <si>
    <t>Derivative, notional amount</t>
  </si>
  <si>
    <t>Derivative, fixed interest rate</t>
  </si>
  <si>
    <t>4.75%</t>
  </si>
  <si>
    <t>Debt instrument, interest rate, effective percentage</t>
  </si>
  <si>
    <t>Net settlement amount of the interest rate swap</t>
  </si>
  <si>
    <t>Common stock, shares issued | shares</t>
  </si>
  <si>
    <t>Convertible notes due related parties [Member]</t>
  </si>
  <si>
    <t>Conversion of stock, shares | shares</t>
  </si>
  <si>
    <t>Conversion of stock, amount</t>
  </si>
  <si>
    <t>Accrued interest</t>
  </si>
  <si>
    <t>75.00%</t>
  </si>
  <si>
    <t>Convertible Notes Payable [Member]</t>
  </si>
  <si>
    <t>Maturity date</t>
  </si>
  <si>
    <t>Dec. 31,
		2020</t>
  </si>
  <si>
    <t>Percentage of interest rate</t>
  </si>
  <si>
    <t>8.00%</t>
  </si>
  <si>
    <t>Notes Payable, related party [Member]</t>
  </si>
  <si>
    <t>Loans payable</t>
  </si>
  <si>
    <t>Amortization of loan fees</t>
  </si>
  <si>
    <t>Interest expense on debt</t>
  </si>
  <si>
    <t>Goldman, Sachs &amp; Co [Member]</t>
  </si>
  <si>
    <t>6.50%</t>
  </si>
  <si>
    <t>Purchase price of amount</t>
  </si>
  <si>
    <t>Fair value the instrument debt discount</t>
  </si>
  <si>
    <t>Debt issuance costs</t>
  </si>
  <si>
    <t>Debt instrument, interest rate, term</t>
  </si>
  <si>
    <t>The effective interest rate method over the life of the note, which is 5 years.</t>
  </si>
  <si>
    <t>Warrants excercisable, term</t>
  </si>
  <si>
    <t>Serve Holding Corp [Member]</t>
  </si>
  <si>
    <t>Short term loan received</t>
  </si>
  <si>
    <t>Serve Holding Corp [Member] | Subsequent Event [Member]</t>
  </si>
  <si>
    <t>Interest of short term loan</t>
  </si>
  <si>
    <t>Fund III [Member]</t>
  </si>
  <si>
    <t>Fund III - A [Member]</t>
  </si>
  <si>
    <t>Praesidian Capital Opportunity Fund III, LP [Member]</t>
  </si>
  <si>
    <t>Praesidian Capital Opportunity Fund III-A, LP [Member]</t>
  </si>
  <si>
    <t>Tranche A Term Loans [Member]</t>
  </si>
  <si>
    <t>Aggregate principal amount</t>
  </si>
  <si>
    <t>Dec. 22,
		2020</t>
  </si>
  <si>
    <t>Annual rate of percentage</t>
  </si>
  <si>
    <t>Multi-Draw Term Loans [Member]</t>
  </si>
  <si>
    <t>0.50%</t>
  </si>
  <si>
    <t>Revolving Commitments [Member]</t>
  </si>
  <si>
    <t>Outstanding balance of amount</t>
  </si>
  <si>
    <t>Interest Rate Swap [Member]</t>
  </si>
  <si>
    <t>Line of credit facility, interest rate, description</t>
  </si>
  <si>
    <t>1-month LIBOR plus 4.25% on a monthly basis</t>
  </si>
  <si>
    <t>Shareholders' Equity (Details) - $ / shares</t>
  </si>
  <si>
    <t>Stock Price</t>
  </si>
  <si>
    <t>Exercise Price</t>
  </si>
  <si>
    <t>Risk Free Interest Rate</t>
  </si>
  <si>
    <t>0.85%</t>
  </si>
  <si>
    <t>Volatility</t>
  </si>
  <si>
    <t>Inception [Member]</t>
  </si>
  <si>
    <t>Term</t>
  </si>
  <si>
    <t>6 months</t>
  </si>
  <si>
    <t>Dividend Rate</t>
  </si>
  <si>
    <t>9 months 18 days</t>
  </si>
  <si>
    <t>Minimum [Member] | Inception [Member]</t>
  </si>
  <si>
    <t>0.39%</t>
  </si>
  <si>
    <t>10 months 28 days</t>
  </si>
  <si>
    <t>Maximum [Member] | Inception [Member]</t>
  </si>
  <si>
    <t>0.47%</t>
  </si>
  <si>
    <t>Shareholders' Equity (Details 1) - USD ($)</t>
  </si>
  <si>
    <t>Balance - December 31, 2015</t>
  </si>
  <si>
    <t>Issuances of Series C</t>
  </si>
  <si>
    <t>Fair Value Adjustment</t>
  </si>
  <si>
    <t>Balance - December 31, 2016</t>
  </si>
  <si>
    <t>Balance - Warrant liability (see notes 5)</t>
  </si>
  <si>
    <t>Total Derivative Liabilities</t>
  </si>
  <si>
    <t>Shareholders' Equity (Details 2) - Warrant [Member] - $ / shares</t>
  </si>
  <si>
    <t>Class of Stock [Line Items]</t>
  </si>
  <si>
    <t>Number of Shares, Outstanding, Beginning Balance</t>
  </si>
  <si>
    <t>Number of Shares, Granted - Praesidian</t>
  </si>
  <si>
    <t>Number of Shares, Forfeited/Cancellation - Praesidian</t>
  </si>
  <si>
    <t>Number of Shares, Granted - Goldman, Sachs &amp; Co.</t>
  </si>
  <si>
    <t>Number of Shares, Forfeited</t>
  </si>
  <si>
    <t>Number of Shares, Exercised</t>
  </si>
  <si>
    <t>Number of Shares, Outstanding, Ending Balance</t>
  </si>
  <si>
    <t>Number of Shares, Warrants exercisable</t>
  </si>
  <si>
    <t>Average Exercise Price, Outstanding, Beginning Balance</t>
  </si>
  <si>
    <t>Average Exercise Price, Granted - Praesidian</t>
  </si>
  <si>
    <t>Average Exercise Price, Forfeited/Cancellation - Praesidian</t>
  </si>
  <si>
    <t>Average Exercise Price, Granted - Goldman, Sachs &amp; Co.</t>
  </si>
  <si>
    <t>Average Exercise Price, Outstanding, Ending Balance</t>
  </si>
  <si>
    <t>If Exercised, Outstanding, Beginning Balance</t>
  </si>
  <si>
    <t>If Exercised, Granted - Praesidian</t>
  </si>
  <si>
    <t>If Exercised, Forfeited/Cancellation - Praesidian</t>
  </si>
  <si>
    <t>If Exercised, Granted - Granted - Goldman, Sachs &amp; Co.</t>
  </si>
  <si>
    <t>If Exercised, Outstanding, Ending Balance</t>
  </si>
  <si>
    <t>Expiration Date, Granted - Goldman, Sachs &amp; Co.</t>
  </si>
  <si>
    <t>December 31, 2023</t>
  </si>
  <si>
    <t>Shareholders' Equity (Details 3) - Stock Options [Member]</t>
  </si>
  <si>
    <t>Dec. 31, 2016USD ($)$ / sharesshares</t>
  </si>
  <si>
    <t>Number of Shares Underlying Options, Outstanding, Beginning | shares</t>
  </si>
  <si>
    <t>Number of Shares Underlying Options, Granted | shares</t>
  </si>
  <si>
    <t>Number of Shares Underlying Options, Exercised | shares</t>
  </si>
  <si>
    <t>Number of Shares Underlying Options, Expired | shares</t>
  </si>
  <si>
    <t>Number of Shares Underlying Options, Outstanding, Ending | shares</t>
  </si>
  <si>
    <t>Number of Shares Underlying Options, Outstanding and Exercisable | shares</t>
  </si>
  <si>
    <t>Weighted Average Exercise Price, Granted</t>
  </si>
  <si>
    <t>Weighted Average Exercise Price, Exercised</t>
  </si>
  <si>
    <t>Weighted Average Exercise Price, Expired</t>
  </si>
  <si>
    <t>Weighted Average Exercise Price, Outstanding</t>
  </si>
  <si>
    <t>Weighted Average Exercise Price, Outstanding and Exercisable</t>
  </si>
  <si>
    <t>Weighted Average Fair Value, Granted</t>
  </si>
  <si>
    <t>Weighted Average Fair Value, Exercised</t>
  </si>
  <si>
    <t>Weighted Average Fair Value, Expired</t>
  </si>
  <si>
    <t>Weighted Average Fair Value, Outstanding</t>
  </si>
  <si>
    <t>Weighted Average Fair Value, Outstanding and Exercisable</t>
  </si>
  <si>
    <t>Weighted Average Remaining Contractual Life, Granted</t>
  </si>
  <si>
    <t>4 years 10 months 2 days</t>
  </si>
  <si>
    <t>Weighted Average Remaining Contractual Life, Outstanding</t>
  </si>
  <si>
    <t>Weighted Average Remaining Contractual Life, Outstanding and Exercisable</t>
  </si>
  <si>
    <t>Aggregate Intrinsic Value, Granted | $</t>
  </si>
  <si>
    <t>[1]</t>
  </si>
  <si>
    <t>Aggregate Intrinsic Value, Outstanding | $</t>
  </si>
  <si>
    <t>Aggregate Intrinsic Value, Outstanding and Exercisable | $</t>
  </si>
  <si>
    <t>The aggregate intrinsic value is based on the $10.34 closing price as of December 31, 2016 for the Company's Common Stock.</t>
  </si>
  <si>
    <t>Shareholders' Equity (Details 4) - Stock Options [Member]</t>
  </si>
  <si>
    <t>Dec. 31, 2016$ / sharesshares</t>
  </si>
  <si>
    <t>Summary of options outstanding by exercise price range</t>
  </si>
  <si>
    <t>Options Outstanding, Number of Shares Underlying Options</t>
  </si>
  <si>
    <t>Options Exercisable, Number Exercisable</t>
  </si>
  <si>
    <t>Range one [Member]</t>
  </si>
  <si>
    <t>Options Outstanding, Exercise Price | $ / shares</t>
  </si>
  <si>
    <t>Options Outstanding, Weighted Average Remaining Contractual Life</t>
  </si>
  <si>
    <t>Options Exercisable, Exercise Price | $ / shares</t>
  </si>
  <si>
    <t>Range two [Member]</t>
  </si>
  <si>
    <t>Shareholders' Equity (Details Textual) - USD ($)</t>
  </si>
  <si>
    <t>Oct. 13, 2016</t>
  </si>
  <si>
    <t>Aug. 31, 2016</t>
  </si>
  <si>
    <t>Sep. 30, 2016</t>
  </si>
  <si>
    <t>Dec. 31, 2014</t>
  </si>
  <si>
    <t>Shareholders' Equity (Textual)</t>
  </si>
  <si>
    <t>Percentage of convertible debt</t>
  </si>
  <si>
    <t>Shortfall provision derivative liability</t>
  </si>
  <si>
    <t>Compensation expense</t>
  </si>
  <si>
    <t>Issued and outstanding warrants</t>
  </si>
  <si>
    <t>Warrants exercise price, per share</t>
  </si>
  <si>
    <t>Warrants expiration date</t>
  </si>
  <si>
    <t>Dec. 31,
		2023</t>
  </si>
  <si>
    <t>Aggregate intrinsic value</t>
  </si>
  <si>
    <t>Unrecognized compensation cost of stock options</t>
  </si>
  <si>
    <t>Convertible option , shares issued</t>
  </si>
  <si>
    <t>Convertible debt amount</t>
  </si>
  <si>
    <t>Stock warrants [Member]</t>
  </si>
  <si>
    <t>Exercise price</t>
  </si>
  <si>
    <t>Treasury Stock [Member]</t>
  </si>
  <si>
    <t>Common stock, repurchase price per share</t>
  </si>
  <si>
    <t>Payments for repurchase of common stock</t>
  </si>
  <si>
    <t>Common stock transactions, shares issued</t>
  </si>
  <si>
    <t>Preferred stock expiration term of isuance</t>
  </si>
  <si>
    <t>1 year</t>
  </si>
  <si>
    <t>Aggregate gross proceeds of stock</t>
  </si>
  <si>
    <t>Derivative liability, top off provision</t>
  </si>
  <si>
    <t>Stock issued for services rendered</t>
  </si>
  <si>
    <t>Offering issuance costs</t>
  </si>
  <si>
    <t>Capital transaction exchange, shares</t>
  </si>
  <si>
    <t>Capital transaction, expiration date</t>
  </si>
  <si>
    <t>Aug. 31,
		2016</t>
  </si>
  <si>
    <t>Exchange for preferred stock</t>
  </si>
  <si>
    <t>Preferred Stock [Member]</t>
  </si>
  <si>
    <t>Preferred Series A stock [Member]</t>
  </si>
  <si>
    <t>Preferred stock, voting rights, description</t>
  </si>
  <si>
    <t>Each share of Series A Preferred Stock has no conversion rights, is senior to any other class or series of capital stock of the Company and has special voting rights. Each one (1) share of Series A Preferred Stock shall have voting rights equal to (x) 0.019607 multiplied by the total issued and outstanding Common Stock eligible to vote at the time of the respective vote (the "Numerator"), divided by (y) 0.49, minus (z) the Numerator.</t>
  </si>
  <si>
    <t>Series B Preferred Stock [Member]</t>
  </si>
  <si>
    <t>Preferred stock dividends, original issue</t>
  </si>
  <si>
    <t>12.00%</t>
  </si>
  <si>
    <t>Stock conversion, consecutive trading days</t>
  </si>
  <si>
    <t>5 days</t>
  </si>
  <si>
    <t>Dividend rate in cumulative preferred stock</t>
  </si>
  <si>
    <t>Preferred stock dividends in arrears, value</t>
  </si>
  <si>
    <t>Preferred stock dividends in arrears, per share</t>
  </si>
  <si>
    <t>Preferred stock,conversion rights, description</t>
  </si>
  <si>
    <t>Each share of Series C: (a) has a stated value of equal to $100 per share; (b) has a par value of $0.001 per share; (c) accrues fixed rate dividends at a rate of eight percent per annum; (d) are convertible at the option of the holder into 89.28 shares of common Stock (conversion price of $22.40 per share based off stated value of $100); (e) votes on an as converted' basis; (f) has liquidation (including deemed liquidations related to certain fundamental transactions) privileges of $22.40 per share. The Series C will expire 15 months after issuance.</t>
  </si>
  <si>
    <t>20.00%</t>
  </si>
  <si>
    <t>Preferred stock, liquidation preference per share</t>
  </si>
  <si>
    <t>Convertible options, conversion price per share</t>
  </si>
  <si>
    <t>15 months</t>
  </si>
  <si>
    <t>Stock underwritten offering, description</t>
  </si>
  <si>
    <t>(1) the Company receives aggregate gross proceeds of at least $20,000,000 in consideration of the purchase of shares of Common Stock or (2) (a) the Company receives aggregate gross proceeds of at least $15,000,000, amended to reflect gross proceeds of at least $12,000,000, in consideration of the purchase of shares of Common Stock and (b) the Common Stock becomes listed on The Nasdaq Capital Market, the New York Stock Exchange, or the NYSE MKT.</t>
  </si>
  <si>
    <t>Sale of stock, shares</t>
  </si>
  <si>
    <t>Debt instrument, fair value</t>
  </si>
  <si>
    <t>Common stock shares,repurchase</t>
  </si>
  <si>
    <t>Preferred stock, beneficial conversion feature</t>
  </si>
  <si>
    <t>Cumulative fair values of stock issuance</t>
  </si>
  <si>
    <t>Third Quarter [Member] | Series C Preferred Stock [Member]</t>
  </si>
  <si>
    <t>Vendor [Member]</t>
  </si>
  <si>
    <t>Professional fees</t>
  </si>
  <si>
    <t>Officers and employees [Member]</t>
  </si>
  <si>
    <t>Investor [Member]</t>
  </si>
  <si>
    <t>Securities exchange agreements [Member] | Series B Preferred Stock [Member]</t>
  </si>
  <si>
    <t>Securities exchange agreements [Member] | Series B Holders [Member]</t>
  </si>
  <si>
    <t>Cancellation of Praesidian warrants [Member]</t>
  </si>
  <si>
    <t>Income Taxes (Details) - USD ($)</t>
  </si>
  <si>
    <t>Computed "expected" benefit</t>
  </si>
  <si>
    <t>Effect of state income taxes, net of federal benefit</t>
  </si>
  <si>
    <t>Return to provision adjustments</t>
  </si>
  <si>
    <t>Stock compensation and other permanent difference</t>
  </si>
  <si>
    <t>Increase in valuation allowance</t>
  </si>
  <si>
    <t>Total Income Tax Expense</t>
  </si>
  <si>
    <t>Income Taxes (Details 1) - USD ($)</t>
  </si>
  <si>
    <t>Noncurrent deferred income taxes:</t>
  </si>
  <si>
    <t>Gross assets</t>
  </si>
  <si>
    <t>Gross liabilities</t>
  </si>
  <si>
    <t>Net deferred income tax liability</t>
  </si>
  <si>
    <t>Income Taxes (Details 2) - USD ($)</t>
  </si>
  <si>
    <t>Depreciation and Amortization</t>
  </si>
  <si>
    <t>Reserve for Doubtful Accounts</t>
  </si>
  <si>
    <t>Other</t>
  </si>
  <si>
    <t>Stock Compensation</t>
  </si>
  <si>
    <t>Acquisition Related Costs</t>
  </si>
  <si>
    <t>Unrealized Gain</t>
  </si>
  <si>
    <t>Net Operating Loss</t>
  </si>
  <si>
    <t>Less: Valuation allowance</t>
  </si>
  <si>
    <t>Income Taxes (Details Textual) - USD ($)</t>
  </si>
  <si>
    <t>Income Taxes (Textual)</t>
  </si>
  <si>
    <t>NOL carryforwards</t>
  </si>
  <si>
    <t>NOL carryforwards, description</t>
  </si>
  <si>
    <t>Expire in years 2034 through 2036.</t>
  </si>
  <si>
    <t>Statutory federal rate</t>
  </si>
  <si>
    <t>35.00%</t>
  </si>
  <si>
    <t>Fair Value Measurement (Details) - USD ($)</t>
  </si>
  <si>
    <t>Fair Value, Assets and Liabilities Measured on Recurring and Nonrecurring Basis [Line Items]</t>
  </si>
  <si>
    <t>Stock settled debt</t>
  </si>
  <si>
    <t>Derivative liabilities, Net</t>
  </si>
  <si>
    <t>Quoted Prices in Active Markets for Identical Assets (Level 1) [Member]</t>
  </si>
  <si>
    <t>Significant Other Observable Inputs (Level 2) [Member]</t>
  </si>
  <si>
    <t>Significant Unobservable Inputs (Level 3) [Member]</t>
  </si>
  <si>
    <t>Series C Preferred Stock [Member] | Quoted Prices in Active Markets for Identical Assets (Level 1) [Member]</t>
  </si>
  <si>
    <t>Series C Preferred Stock [Member] | Significant Other Observable Inputs (Level 2) [Member]</t>
  </si>
  <si>
    <t>Series C Preferred Stock [Member] | Significant Unobservable Inputs (Level 3) [Member]</t>
  </si>
  <si>
    <t>Stock warrants [Member] | Quoted Prices in Active Markets for Identical Assets (Level 1) [Member]</t>
  </si>
  <si>
    <t>Stock warrants [Member] | Significant Other Observable Inputs (Level 2) [Member]</t>
  </si>
  <si>
    <t>Stock warrants [Member] | Significant Unobservable Inputs (Level 3) [Member]</t>
  </si>
  <si>
    <t>Fair Value Measurement (Details 1)</t>
  </si>
  <si>
    <t>Balance December 31, 2015</t>
  </si>
  <si>
    <t>Fair value adjustment</t>
  </si>
  <si>
    <t>Balance December 31, 2016</t>
  </si>
  <si>
    <t>Fair Value Measurement (Details 2) - USD ($)</t>
  </si>
  <si>
    <t>Level 1 [Member]</t>
  </si>
  <si>
    <t>Level 2 [Member]</t>
  </si>
  <si>
    <t>Level 3 [Member]</t>
  </si>
  <si>
    <t>Leases and Defined Contribution Plan (Details)</t>
  </si>
  <si>
    <t>Defined Benefit Plan Disclosure [Line Items]</t>
  </si>
  <si>
    <t>Fair value adjustments</t>
  </si>
  <si>
    <t>Fair Value, Inputs, Level 1 [Member] | Customer Lists [Member]</t>
  </si>
  <si>
    <t>Fair Value, Inputs, Level 2 [Member] | Customer Lists [Member]</t>
  </si>
  <si>
    <t>Fair Value, Inputs, Level 3 [Member] | Customer Lists [Member]</t>
  </si>
  <si>
    <t>Leases and Defined Contribution Plan (Details 1)</t>
  </si>
  <si>
    <t>Leases and Defined Contribution Plan (Details Textual) - USD ($)</t>
  </si>
  <si>
    <t>Leases and Defined Contribution Plan (Textual)</t>
  </si>
  <si>
    <t>Rent expense</t>
  </si>
  <si>
    <t>Employee contributions</t>
  </si>
  <si>
    <t>Lease expiration, date</t>
  </si>
  <si>
    <t>Bonding (Details) - USD ($)</t>
  </si>
  <si>
    <t>Dec. 22, 2015</t>
  </si>
  <si>
    <t>Bonding [Textual]</t>
  </si>
  <si>
    <t>Expenses related cost</t>
  </si>
  <si>
    <t>Eagle Ridge Landfill LLC [Member] | Christian Disposal, LLC [Member]</t>
  </si>
  <si>
    <t>Performance bond acquired cost</t>
  </si>
  <si>
    <t>Related Party Transactions (Details) - USD ($)</t>
  </si>
  <si>
    <t>Assets</t>
  </si>
  <si>
    <t>Current assets</t>
  </si>
  <si>
    <t>Noncurrent assets</t>
  </si>
  <si>
    <t>Liabilities and Equity</t>
  </si>
  <si>
    <t>Current liabilities</t>
  </si>
  <si>
    <t>Noncurrent liabilities</t>
  </si>
  <si>
    <t>Total liabilities and equity</t>
  </si>
  <si>
    <t>Summary of Statements of Operations</t>
  </si>
  <si>
    <t>Expense</t>
  </si>
  <si>
    <t>MSTI [Member]</t>
  </si>
  <si>
    <t>Equity</t>
  </si>
  <si>
    <t>Revenues</t>
  </si>
  <si>
    <t>Related Party Transactions (Details Textual) - USD ($)</t>
  </si>
  <si>
    <t>Jan. 07, 2015</t>
  </si>
  <si>
    <t>Related Party Transactions (Textual)</t>
  </si>
  <si>
    <t>Capitalized software in the exchange</t>
  </si>
  <si>
    <t>Investment accounted under equity method</t>
  </si>
  <si>
    <t>Investment accounted under equity method, description</t>
  </si>
  <si>
    <t>This represents approximately 15% of the equity of MSTI and is reflected in the accompanying balance sheet as "investment in related party affiliate". The Company's investment of 15% of the common stock of MSTI is accounted for under the equity method because the company exercises significant influence over its operating and financial activities.</t>
  </si>
  <si>
    <t>Chief Executive Officer [Member]</t>
  </si>
  <si>
    <t>Accrued bonus</t>
  </si>
  <si>
    <t>Equity and Incentive Plans (Details) - Restricted Stock [Member]</t>
  </si>
  <si>
    <t>Restricted stock roll forward</t>
  </si>
  <si>
    <t>Restricted Stock balance, January 1, 2016, Shares | shares</t>
  </si>
  <si>
    <t>Granted, Shares | shares</t>
  </si>
  <si>
    <t>Vested, Shares | shares</t>
  </si>
  <si>
    <t>Forfeited, Shares | shares</t>
  </si>
  <si>
    <t>Unvested, December 31, 2016, Shares | shares</t>
  </si>
  <si>
    <t>Restricted Stock balance, January 1, 2016, Fair Value | $ / shares</t>
  </si>
  <si>
    <t>Granted, Fair Value | $ / shares</t>
  </si>
  <si>
    <t>Vested, Fair Value | $ / shares</t>
  </si>
  <si>
    <t>Forfeited, Fair Value | $ / shares</t>
  </si>
  <si>
    <t>Unvested, December 31, 2016, Fair Value | $ / shares</t>
  </si>
  <si>
    <t>Includes initial issuance of 212,654 shares on March 11, 2016 that were ultimately forfeited and the re-issued for accounting purposes 212,654 shares on November 11, 2016</t>
  </si>
  <si>
    <t>Equity and Incentive Plans (Details Textual) - USD ($)</t>
  </si>
  <si>
    <t>Mar. 11, 2016</t>
  </si>
  <si>
    <t>Jan. 01, 2017</t>
  </si>
  <si>
    <t>Equity and Incentive Plans (Textual)</t>
  </si>
  <si>
    <t>Total expense of the original agreement</t>
  </si>
  <si>
    <t>Earnings before interest taxes depreciation and amortization multiple</t>
  </si>
  <si>
    <t>Issuance of shares forfeited</t>
  </si>
  <si>
    <t>Re-issued for accounting purposes</t>
  </si>
  <si>
    <t>Unrecognized compensation cost</t>
  </si>
  <si>
    <t>Issuance of shares of common stock</t>
  </si>
  <si>
    <t>Shares vested</t>
  </si>
  <si>
    <t>Fair value of new award deemed based upon stock price</t>
  </si>
  <si>
    <t>CEO [Member] | Restricted Stock [Member]</t>
  </si>
  <si>
    <t>Shares of common stock issued under restricted stock agreement</t>
  </si>
  <si>
    <t>Acquisitions (Details) - Christian Disposal LLC [Member]</t>
  </si>
  <si>
    <t>Cash consideration</t>
  </si>
  <si>
    <t>Restricted stock consideration</t>
  </si>
  <si>
    <t>Convertible Promissory Note</t>
  </si>
  <si>
    <t>Contingent additional purchase price</t>
  </si>
  <si>
    <t>Acquisitions (Details 1) - Christian Disposal LLC [Member]</t>
  </si>
  <si>
    <t>Accounts receivable</t>
  </si>
  <si>
    <t>Prepaid expense</t>
  </si>
  <si>
    <t>Customer lists intangible assets</t>
  </si>
  <si>
    <t>Non-competition agreement intangible asset</t>
  </si>
  <si>
    <t>Property, plant, and equipment</t>
  </si>
  <si>
    <t>Account payable</t>
  </si>
  <si>
    <t>Capital lease</t>
  </si>
  <si>
    <t>Acquisitions (Details 2) - Eagle Ridge Landfill LLC [Member]</t>
  </si>
  <si>
    <t>Landfill permit (including ARO)</t>
  </si>
  <si>
    <t>Land</t>
  </si>
  <si>
    <t>Property, Plant, and Equipment</t>
  </si>
  <si>
    <t>Asset retirement obligation - permits</t>
  </si>
  <si>
    <t>Acquisitions (Details 3) - Christian Disposal And Eagle Ridge [Member]</t>
  </si>
  <si>
    <t>Dec. 31, 2015USD ($)$ / shares</t>
  </si>
  <si>
    <t>Total Revenue</t>
  </si>
  <si>
    <t>Net Loss</t>
  </si>
  <si>
    <t>Basic net loss per share | $ / shares</t>
  </si>
  <si>
    <t>Acquisitions ( Details Textual) - USD ($)</t>
  </si>
  <si>
    <t>Acquisitions (Textual)</t>
  </si>
  <si>
    <t>Ownership interest percentage</t>
  </si>
  <si>
    <t>100.00%</t>
  </si>
  <si>
    <t>Acquisition of assets</t>
  </si>
  <si>
    <t>Acquisition of liabilities</t>
  </si>
  <si>
    <t>Aggregate purchase price</t>
  </si>
  <si>
    <t>Fair value of additional purchase price</t>
  </si>
  <si>
    <t>Restricted shares of common stock</t>
  </si>
  <si>
    <t>Subsequent Events (Details) - USD ($)</t>
  </si>
  <si>
    <t>Feb. 15, 2017</t>
  </si>
  <si>
    <t>Jan. 09, 2017</t>
  </si>
  <si>
    <t>Feb. 28, 2017</t>
  </si>
  <si>
    <t>Jan. 24, 2017</t>
  </si>
  <si>
    <t>Subsequent Events [Textual]</t>
  </si>
  <si>
    <t>Common stock shares issued</t>
  </si>
  <si>
    <t>Warrant exercise price</t>
  </si>
  <si>
    <t>Preferred stock, shares issued (in shares)</t>
  </si>
  <si>
    <t>Preferred Series C [Member]</t>
  </si>
  <si>
    <t>Subsequent Event [Member] | Warrant Cancellation Agreement [Member]</t>
  </si>
  <si>
    <t>Subsequent Event [Member] | Underwriting Agreement [Member]</t>
  </si>
  <si>
    <t>Public offering price per unit</t>
  </si>
  <si>
    <t>Warrant purchase</t>
  </si>
  <si>
    <t>Underwriting agreement, Description</t>
  </si>
  <si>
    <t>Pursuant to the Underwriting Agreement, the Company granted the Underwriters a 45-day option to purchase up to an additional 450,000 Shares and/or 450,000 Warrants.</t>
  </si>
  <si>
    <t>Net proceeds from offering</t>
  </si>
  <si>
    <t>Number of warrant exercisable</t>
  </si>
  <si>
    <t>Subsequent Event [Member] | Credit Agreement [Member]</t>
  </si>
  <si>
    <t>Credit facilities maximum aggregate amount</t>
  </si>
  <si>
    <t>Subsequent Event [Member] | Credit Agreement [Member] | Tranche A Term Loans [Member]</t>
  </si>
  <si>
    <t>Excess of credit amount of prior credit agreement</t>
  </si>
  <si>
    <t>Subsequent Event [Member] | Credit Agreement [Member] | Tranche B Term Loans [Member]</t>
  </si>
  <si>
    <t>Subsequent Event [Member] | Credit Agreement [Member] | MDTL Term Loans [Member]</t>
  </si>
  <si>
    <t>Subsequent Event [Member] | Credit Agreement [Member] | Revolving Commitments [Member]</t>
  </si>
  <si>
    <t>Subsequent Event [Member] | Preferred Series C [Member]</t>
  </si>
  <si>
    <t>Convertible shares of common stock</t>
  </si>
  <si>
    <t>Preferred stock, terms of conversion</t>
  </si>
  <si>
    <t>The shares were converted according to the terms in the original agreement which was the lower of $22.40 or at a 20% discount to the public offering price per unit of $4.13 or $3.30.</t>
  </si>
  <si>
    <t>CFS Group, LLC [member] | Subsequent Event [Member]</t>
  </si>
  <si>
    <t>Restricted common stock value</t>
  </si>
  <si>
    <t>Working capital</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3"/>
    <col customWidth="1" max="2" min="2" width="80"/>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4972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5" t="n">
        <v>2016</v>
      </c>
    </row>
    <row r="14" spans="1:4">
      <c r="A14" s="4" t="s">
        <v>24</v>
      </c>
      <c r="B14" s="4" t="s">
        <v>25</v>
      </c>
    </row>
    <row r="15" spans="1:4">
      <c r="A15" s="4" t="s">
        <v>26</v>
      </c>
      <c r="B15" s="4" t="s">
        <v>25</v>
      </c>
    </row>
    <row r="16" spans="1:4">
      <c r="A16" s="4" t="s">
        <v>27</v>
      </c>
      <c r="B16" s="4" t="s">
        <v>28</v>
      </c>
    </row>
    <row r="17" spans="1:4">
      <c r="A17" s="4" t="s">
        <v>29</v>
      </c>
      <c r="B17" s="4" t="s">
        <v>30</v>
      </c>
    </row>
    <row r="18" spans="1:4">
      <c r="A18" s="4" t="s">
        <v>31</v>
      </c>
      <c r="D18" s="6" t="n">
        <v>18409170</v>
      </c>
    </row>
    <row r="19" spans="1:4">
      <c r="A19" s="4" t="s">
        <v>32</v>
      </c>
      <c r="C19" s="5" t="n">
        <v>73416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823272</v>
      </c>
      <c r="C3" s="6" t="n">
        <v>2729795</v>
      </c>
    </row>
    <row r="4" spans="1:3">
      <c r="A4" s="4" t="s">
        <v>37</v>
      </c>
      <c r="B4" s="5" t="n">
        <v>1953969</v>
      </c>
      <c r="C4" s="4" t="s">
        <v>38</v>
      </c>
    </row>
    <row r="5" spans="1:3">
      <c r="A5" s="4" t="s">
        <v>39</v>
      </c>
      <c r="B5" s="5" t="n">
        <v>2540657</v>
      </c>
      <c r="C5" s="5" t="n">
        <v>1707818</v>
      </c>
    </row>
    <row r="6" spans="1:3">
      <c r="A6" s="4" t="s">
        <v>40</v>
      </c>
      <c r="B6" s="5" t="n">
        <v>746776</v>
      </c>
      <c r="C6" s="5" t="n">
        <v>427615</v>
      </c>
    </row>
    <row r="7" spans="1:3">
      <c r="A7" s="4" t="s">
        <v>41</v>
      </c>
      <c r="B7" s="5" t="n">
        <v>39895</v>
      </c>
      <c r="C7" s="5" t="n">
        <v>52359</v>
      </c>
    </row>
    <row r="8" spans="1:3">
      <c r="A8" s="4" t="s">
        <v>42</v>
      </c>
      <c r="B8" s="5" t="n">
        <v>6104569</v>
      </c>
      <c r="C8" s="5" t="n">
        <v>4917587</v>
      </c>
    </row>
    <row r="9" spans="1:3">
      <c r="A9" s="4" t="s">
        <v>43</v>
      </c>
      <c r="B9" s="5" t="n">
        <v>16797015</v>
      </c>
      <c r="C9" s="5" t="n">
        <v>14433740</v>
      </c>
    </row>
    <row r="10" spans="1:3">
      <c r="A10" s="4" t="s">
        <v>44</v>
      </c>
      <c r="B10" s="5" t="n">
        <v>3278817</v>
      </c>
      <c r="C10" s="5" t="n">
        <v>3393476</v>
      </c>
    </row>
    <row r="11" spans="1:3">
      <c r="A11" s="4" t="s">
        <v>45</v>
      </c>
      <c r="B11" s="5" t="n">
        <v>395000</v>
      </c>
      <c r="C11" s="4" t="s">
        <v>38</v>
      </c>
    </row>
    <row r="12" spans="1:3">
      <c r="A12" s="3" t="s">
        <v>46</v>
      </c>
    </row>
    <row r="13" spans="1:3">
      <c r="A13" s="4" t="s">
        <v>47</v>
      </c>
      <c r="B13" s="5" t="n">
        <v>360763</v>
      </c>
      <c r="C13" s="5" t="n">
        <v>364185</v>
      </c>
    </row>
    <row r="14" spans="1:3">
      <c r="A14" s="4" t="s">
        <v>48</v>
      </c>
      <c r="B14" s="5" t="n">
        <v>144793</v>
      </c>
      <c r="C14" s="5" t="n">
        <v>10954</v>
      </c>
    </row>
    <row r="15" spans="1:3">
      <c r="A15" s="4" t="s">
        <v>49</v>
      </c>
      <c r="B15" s="5" t="n">
        <v>179067</v>
      </c>
      <c r="C15" s="4" t="s">
        <v>38</v>
      </c>
    </row>
    <row r="16" spans="1:3">
      <c r="A16" s="4" t="s">
        <v>50</v>
      </c>
      <c r="B16" s="5" t="n">
        <v>7234420</v>
      </c>
      <c r="C16" s="5" t="n">
        <v>7479642</v>
      </c>
    </row>
    <row r="17" spans="1:3">
      <c r="A17" s="4" t="s">
        <v>51</v>
      </c>
      <c r="B17" s="5" t="n">
        <v>14553629</v>
      </c>
      <c r="C17" s="5" t="n">
        <v>19500362</v>
      </c>
    </row>
    <row r="18" spans="1:3">
      <c r="A18" s="4" t="s">
        <v>52</v>
      </c>
      <c r="B18" s="5" t="n">
        <v>114680</v>
      </c>
      <c r="C18" s="5" t="n">
        <v>155699</v>
      </c>
    </row>
    <row r="19" spans="1:3">
      <c r="A19" s="4" t="s">
        <v>53</v>
      </c>
      <c r="B19" s="5" t="n">
        <v>38819</v>
      </c>
      <c r="C19" s="5" t="n">
        <v>10904</v>
      </c>
    </row>
    <row r="20" spans="1:3">
      <c r="A20" s="4" t="s">
        <v>54</v>
      </c>
      <c r="B20" s="5" t="n">
        <v>22626171</v>
      </c>
      <c r="C20" s="5" t="n">
        <v>27521746</v>
      </c>
    </row>
    <row r="21" spans="1:3">
      <c r="A21" s="4" t="s">
        <v>55</v>
      </c>
      <c r="B21" s="5" t="n">
        <v>49201572</v>
      </c>
      <c r="C21" s="5" t="n">
        <v>50266549</v>
      </c>
    </row>
    <row r="22" spans="1:3">
      <c r="A22" s="3" t="s">
        <v>56</v>
      </c>
    </row>
    <row r="23" spans="1:3">
      <c r="A23" s="4" t="s">
        <v>57</v>
      </c>
      <c r="B23" s="5" t="n">
        <v>3327618</v>
      </c>
      <c r="C23" s="5" t="n">
        <v>1988050</v>
      </c>
    </row>
    <row r="24" spans="1:3">
      <c r="A24" s="4" t="s">
        <v>58</v>
      </c>
      <c r="B24" s="5" t="n">
        <v>1998531</v>
      </c>
      <c r="C24" s="5" t="n">
        <v>280069</v>
      </c>
    </row>
    <row r="25" spans="1:3">
      <c r="A25" s="4" t="s">
        <v>59</v>
      </c>
      <c r="B25" s="5" t="n">
        <v>609891</v>
      </c>
      <c r="C25" s="5" t="n">
        <v>359891</v>
      </c>
    </row>
    <row r="26" spans="1:3">
      <c r="A26" s="4" t="s">
        <v>60</v>
      </c>
      <c r="B26" s="5" t="n">
        <v>769709</v>
      </c>
      <c r="C26" s="5" t="n">
        <v>996380</v>
      </c>
    </row>
    <row r="27" spans="1:3">
      <c r="A27" s="4" t="s">
        <v>61</v>
      </c>
      <c r="B27" s="5" t="n">
        <v>3431869</v>
      </c>
      <c r="C27" s="5" t="n">
        <v>2912264</v>
      </c>
    </row>
    <row r="28" spans="1:3">
      <c r="A28" s="4" t="s">
        <v>62</v>
      </c>
      <c r="B28" s="4" t="s">
        <v>38</v>
      </c>
      <c r="C28" s="5" t="n">
        <v>15065</v>
      </c>
    </row>
    <row r="29" spans="1:3">
      <c r="A29" s="4" t="s">
        <v>63</v>
      </c>
      <c r="B29" s="5" t="n">
        <v>0</v>
      </c>
      <c r="C29" s="5" t="n">
        <v>1000000</v>
      </c>
    </row>
    <row r="30" spans="1:3">
      <c r="A30" s="4" t="s">
        <v>64</v>
      </c>
      <c r="B30" s="5" t="n">
        <v>3343623</v>
      </c>
      <c r="C30" s="5" t="n">
        <v>2820000</v>
      </c>
    </row>
    <row r="31" spans="1:3">
      <c r="A31" s="4" t="s">
        <v>65</v>
      </c>
      <c r="B31" s="5" t="n">
        <v>1385380</v>
      </c>
      <c r="C31" s="5" t="n">
        <v>417119</v>
      </c>
    </row>
    <row r="32" spans="1:3">
      <c r="A32" s="4" t="s">
        <v>66</v>
      </c>
      <c r="B32" s="5" t="n">
        <v>14866621</v>
      </c>
      <c r="C32" s="5" t="n">
        <v>10788838</v>
      </c>
    </row>
    <row r="33" spans="1:3">
      <c r="A33" s="3" t="s">
        <v>67</v>
      </c>
    </row>
    <row r="34" spans="1:3">
      <c r="A34" s="4" t="s">
        <v>68</v>
      </c>
      <c r="B34" s="5" t="n">
        <v>5299</v>
      </c>
      <c r="C34" s="5" t="n">
        <v>200252</v>
      </c>
    </row>
    <row r="35" spans="1:3">
      <c r="A35" s="4" t="s">
        <v>69</v>
      </c>
      <c r="B35" s="5" t="n">
        <v>193482</v>
      </c>
      <c r="C35" s="4" t="s">
        <v>38</v>
      </c>
    </row>
    <row r="36" spans="1:3">
      <c r="A36" s="4" t="s">
        <v>70</v>
      </c>
      <c r="B36" s="5" t="n">
        <v>41810733</v>
      </c>
      <c r="C36" s="5" t="n">
        <v>39170796</v>
      </c>
    </row>
    <row r="37" spans="1:3">
      <c r="A37" s="4" t="s">
        <v>71</v>
      </c>
      <c r="B37" s="5" t="n">
        <v>42009514</v>
      </c>
      <c r="C37" s="5" t="n">
        <v>39371048</v>
      </c>
    </row>
    <row r="38" spans="1:3">
      <c r="A38" s="4" t="s">
        <v>72</v>
      </c>
      <c r="B38" s="5" t="n">
        <v>56876135</v>
      </c>
      <c r="C38" s="5" t="n">
        <v>50159886</v>
      </c>
    </row>
    <row r="39" spans="1:3">
      <c r="A39" s="4" t="s">
        <v>73</v>
      </c>
      <c r="B39" s="4" t="s">
        <v>38</v>
      </c>
      <c r="C39" s="4" t="s">
        <v>38</v>
      </c>
    </row>
    <row r="40" spans="1:3">
      <c r="A40" s="3" t="s">
        <v>74</v>
      </c>
    </row>
    <row r="41" spans="1:3">
      <c r="A41" s="4" t="s">
        <v>75</v>
      </c>
      <c r="B41" s="5" t="n">
        <v>42812</v>
      </c>
      <c r="C41" s="5" t="n">
        <v>26298</v>
      </c>
    </row>
    <row r="42" spans="1:3">
      <c r="A42" s="4" t="s">
        <v>76</v>
      </c>
      <c r="B42" s="5" t="n">
        <v>-224250</v>
      </c>
      <c r="C42" s="5" t="n">
        <v>-224250</v>
      </c>
    </row>
    <row r="43" spans="1:3">
      <c r="A43" s="4" t="s">
        <v>77</v>
      </c>
      <c r="B43" s="5" t="n">
        <v>35353209</v>
      </c>
      <c r="C43" s="5" t="n">
        <v>28124160</v>
      </c>
    </row>
    <row r="44" spans="1:3">
      <c r="A44" s="4" t="s">
        <v>78</v>
      </c>
      <c r="B44" s="5" t="n">
        <v>-45491285</v>
      </c>
      <c r="C44" s="5" t="n">
        <v>-27819616</v>
      </c>
    </row>
    <row r="45" spans="1:3">
      <c r="A45" s="4" t="s">
        <v>79</v>
      </c>
      <c r="B45" s="5" t="n">
        <v>-10319514</v>
      </c>
      <c r="C45" s="5" t="n">
        <v>106663</v>
      </c>
    </row>
    <row r="46" spans="1:3">
      <c r="A46" s="4" t="s">
        <v>80</v>
      </c>
      <c r="B46" s="5" t="n">
        <v>49201572</v>
      </c>
      <c r="C46" s="5" t="n">
        <v>50266549</v>
      </c>
    </row>
    <row r="47" spans="1:3">
      <c r="A47" s="4" t="s">
        <v>81</v>
      </c>
    </row>
    <row r="48" spans="1:3">
      <c r="A48" s="3" t="s">
        <v>74</v>
      </c>
    </row>
    <row r="49" spans="1:3">
      <c r="A49" s="4" t="s">
        <v>82</v>
      </c>
      <c r="B49" s="4" t="s">
        <v>38</v>
      </c>
      <c r="C49" s="4" t="s">
        <v>38</v>
      </c>
    </row>
    <row r="50" spans="1:3">
      <c r="A50" s="4" t="s">
        <v>79</v>
      </c>
      <c r="C50" s="4" t="s">
        <v>38</v>
      </c>
    </row>
    <row r="51" spans="1:3">
      <c r="A51" s="4" t="s">
        <v>83</v>
      </c>
    </row>
    <row r="52" spans="1:3">
      <c r="A52" s="3" t="s">
        <v>74</v>
      </c>
    </row>
    <row r="53" spans="1:3">
      <c r="A53" s="4" t="s">
        <v>82</v>
      </c>
      <c r="B53" s="4" t="s">
        <v>38</v>
      </c>
      <c r="C53" s="5" t="n">
        <v>71</v>
      </c>
    </row>
    <row r="54" spans="1:3">
      <c r="A54" s="4" t="s">
        <v>79</v>
      </c>
      <c r="B54" s="4" t="s">
        <v>38</v>
      </c>
      <c r="C54" s="5" t="n">
        <v>71</v>
      </c>
    </row>
    <row r="55" spans="1:3">
      <c r="A55" s="4" t="s">
        <v>84</v>
      </c>
    </row>
    <row r="56" spans="1:3">
      <c r="A56" s="3" t="s">
        <v>56</v>
      </c>
    </row>
    <row r="57" spans="1:3">
      <c r="A57" s="4" t="s">
        <v>64</v>
      </c>
      <c r="B57" s="5" t="n">
        <v>-310000</v>
      </c>
    </row>
    <row r="58" spans="1:3">
      <c r="A58" s="3" t="s">
        <v>67</v>
      </c>
    </row>
    <row r="59" spans="1:3">
      <c r="A59" s="4" t="s">
        <v>85</v>
      </c>
      <c r="B59" s="6" t="n">
        <v>2644951</v>
      </c>
      <c r="C59" s="4" t="s">
        <v>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215</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34</v>
      </c>
      <c r="B9" s="4" t="s">
        <v>281</v>
      </c>
    </row>
    <row r="10" spans="1:2">
      <c r="A10" s="4" t="s">
        <v>282</v>
      </c>
      <c r="B10" s="4" t="s">
        <v>283</v>
      </c>
    </row>
    <row r="11" spans="1:2">
      <c r="A11" s="4" t="s">
        <v>284</v>
      </c>
      <c r="B11" s="4" t="s">
        <v>285</v>
      </c>
    </row>
    <row r="12" spans="1:2">
      <c r="A12" s="4" t="s">
        <v>286</v>
      </c>
      <c r="B12" s="4" t="s">
        <v>287</v>
      </c>
    </row>
    <row r="13" spans="1:2">
      <c r="A13" s="4" t="s">
        <v>222</v>
      </c>
      <c r="B13" s="4" t="s">
        <v>288</v>
      </c>
    </row>
    <row r="14" spans="1:2">
      <c r="A14" s="4" t="s">
        <v>289</v>
      </c>
      <c r="B14" s="4" t="s">
        <v>290</v>
      </c>
    </row>
    <row r="15" spans="1:2">
      <c r="A15" s="4" t="s">
        <v>50</v>
      </c>
      <c r="B15" s="4" t="s">
        <v>291</v>
      </c>
    </row>
    <row r="16" spans="1:2">
      <c r="A16" s="4" t="s">
        <v>292</v>
      </c>
      <c r="B16" s="4" t="s">
        <v>293</v>
      </c>
    </row>
    <row r="17" spans="1:2">
      <c r="A17" s="4" t="s">
        <v>294</v>
      </c>
      <c r="B17" s="4" t="s">
        <v>295</v>
      </c>
    </row>
    <row r="18" spans="1:2">
      <c r="A18" s="4" t="s">
        <v>296</v>
      </c>
      <c r="B18" s="4" t="s">
        <v>297</v>
      </c>
    </row>
    <row r="19" spans="1:2">
      <c r="A19" s="4" t="s">
        <v>298</v>
      </c>
      <c r="B19" s="4" t="s">
        <v>299</v>
      </c>
    </row>
    <row r="20" spans="1:2">
      <c r="A20" s="4" t="s">
        <v>300</v>
      </c>
      <c r="B20" s="4" t="s">
        <v>301</v>
      </c>
    </row>
    <row r="21" spans="1:2">
      <c r="A21" s="4" t="s">
        <v>302</v>
      </c>
      <c r="B21" s="4" t="s">
        <v>303</v>
      </c>
    </row>
    <row r="22" spans="1:2">
      <c r="A22" s="4" t="s">
        <v>304</v>
      </c>
      <c r="B22" s="4" t="s">
        <v>305</v>
      </c>
    </row>
    <row r="23" spans="1:2">
      <c r="A23" s="4" t="s">
        <v>306</v>
      </c>
      <c r="B23" s="4" t="s">
        <v>307</v>
      </c>
    </row>
    <row r="24" spans="1:2">
      <c r="A24" s="4" t="s">
        <v>308</v>
      </c>
      <c r="B24" s="4" t="s">
        <v>3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0</v>
      </c>
      <c r="B1" s="2" t="s">
        <v>1</v>
      </c>
    </row>
    <row r="2" spans="1:2">
      <c r="B2" s="2" t="s">
        <v>2</v>
      </c>
    </row>
    <row r="3" spans="1:2">
      <c r="A3" s="3" t="s">
        <v>215</v>
      </c>
    </row>
    <row r="4" spans="1:2">
      <c r="A4" s="4" t="s">
        <v>311</v>
      </c>
      <c r="B4" s="4" t="s">
        <v>3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19</v>
      </c>
    </row>
    <row r="4" spans="1:2">
      <c r="A4" s="4" t="s">
        <v>314</v>
      </c>
      <c r="B4" s="4" t="s">
        <v>3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23</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21</v>
      </c>
      <c r="B1" s="2" t="s">
        <v>1</v>
      </c>
    </row>
    <row r="2" spans="1:2">
      <c r="B2" s="2" t="s">
        <v>2</v>
      </c>
    </row>
    <row r="3" spans="1:2">
      <c r="A3" s="3" t="s">
        <v>227</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332</v>
      </c>
      <c r="B1" s="2" t="s">
        <v>1</v>
      </c>
    </row>
    <row r="2" spans="1:2">
      <c r="B2" s="2" t="s">
        <v>2</v>
      </c>
    </row>
    <row r="3" spans="1:2">
      <c r="A3" s="3" t="s">
        <v>231</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43</v>
      </c>
      <c r="B1" s="2" t="s">
        <v>1</v>
      </c>
    </row>
    <row r="2" spans="1:2">
      <c r="B2" s="2" t="s">
        <v>2</v>
      </c>
    </row>
    <row r="3" spans="1:2">
      <c r="A3" s="3" t="s">
        <v>235</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50</v>
      </c>
      <c r="B1" s="2" t="s">
        <v>1</v>
      </c>
    </row>
    <row r="2" spans="1:2">
      <c r="B2" s="2" t="s">
        <v>2</v>
      </c>
    </row>
    <row r="3" spans="1:2">
      <c r="A3" s="3" t="s">
        <v>239</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6</v>
      </c>
      <c r="B1" s="2" t="s">
        <v>2</v>
      </c>
      <c r="C1" s="2" t="s">
        <v>34</v>
      </c>
    </row>
    <row r="2" spans="1:3">
      <c r="A2" s="4" t="s">
        <v>87</v>
      </c>
      <c r="B2" s="7" t="n">
        <v>0.025</v>
      </c>
      <c r="C2" s="7" t="n">
        <v>0.025</v>
      </c>
    </row>
    <row r="3" spans="1:3">
      <c r="A3" s="4" t="s">
        <v>88</v>
      </c>
      <c r="B3" s="5" t="n">
        <v>75000000</v>
      </c>
      <c r="C3" s="5" t="n">
        <v>75000000</v>
      </c>
    </row>
    <row r="4" spans="1:3">
      <c r="A4" s="4" t="s">
        <v>89</v>
      </c>
      <c r="B4" s="5" t="n">
        <v>1712471</v>
      </c>
      <c r="C4" s="5" t="n">
        <v>1051933</v>
      </c>
    </row>
    <row r="5" spans="1:3">
      <c r="A5" s="4" t="s">
        <v>90</v>
      </c>
      <c r="B5" s="5" t="n">
        <v>1700971</v>
      </c>
      <c r="C5" s="5" t="n">
        <v>1040433</v>
      </c>
    </row>
    <row r="6" spans="1:3">
      <c r="A6" s="4" t="s">
        <v>91</v>
      </c>
      <c r="B6" s="5" t="n">
        <v>11500</v>
      </c>
      <c r="C6" s="5" t="n">
        <v>11500</v>
      </c>
    </row>
    <row r="7" spans="1:3">
      <c r="A7" s="4" t="s">
        <v>81</v>
      </c>
    </row>
    <row r="8" spans="1:3">
      <c r="A8" s="4" t="s">
        <v>92</v>
      </c>
      <c r="B8" s="7" t="n">
        <v>0.001</v>
      </c>
      <c r="C8" s="7" t="n">
        <v>0.001</v>
      </c>
    </row>
    <row r="9" spans="1:3">
      <c r="A9" s="4" t="s">
        <v>93</v>
      </c>
      <c r="B9" s="5" t="n">
        <v>51</v>
      </c>
      <c r="C9" s="5" t="n">
        <v>51</v>
      </c>
    </row>
    <row r="10" spans="1:3">
      <c r="A10" s="4" t="s">
        <v>94</v>
      </c>
      <c r="B10" s="5" t="n">
        <v>51</v>
      </c>
      <c r="C10" s="5" t="n">
        <v>51</v>
      </c>
    </row>
    <row r="11" spans="1:3">
      <c r="A11" s="4" t="s">
        <v>95</v>
      </c>
      <c r="B11" s="5" t="n">
        <v>51</v>
      </c>
      <c r="C11" s="5" t="n">
        <v>51</v>
      </c>
    </row>
    <row r="12" spans="1:3">
      <c r="A12" s="4" t="s">
        <v>83</v>
      </c>
    </row>
    <row r="13" spans="1:3">
      <c r="A13" s="4" t="s">
        <v>92</v>
      </c>
      <c r="B13" s="7" t="n">
        <v>0.001</v>
      </c>
      <c r="C13" s="7" t="n">
        <v>0.001</v>
      </c>
    </row>
    <row r="14" spans="1:3">
      <c r="A14" s="4" t="s">
        <v>93</v>
      </c>
      <c r="B14" s="5" t="n">
        <v>71210</v>
      </c>
      <c r="C14" s="5" t="n">
        <v>71210</v>
      </c>
    </row>
    <row r="15" spans="1:3">
      <c r="A15" s="4" t="s">
        <v>94</v>
      </c>
      <c r="B15" s="5" t="n">
        <v>0</v>
      </c>
      <c r="C15" s="5" t="n">
        <v>71210</v>
      </c>
    </row>
    <row r="16" spans="1:3">
      <c r="A16" s="4" t="s">
        <v>95</v>
      </c>
      <c r="B16" s="5" t="n">
        <v>0</v>
      </c>
      <c r="C16" s="5" t="n">
        <v>71210</v>
      </c>
    </row>
    <row r="17" spans="1:3">
      <c r="A17" s="4" t="s">
        <v>84</v>
      </c>
    </row>
    <row r="18" spans="1:3">
      <c r="A18" s="4" t="s">
        <v>96</v>
      </c>
      <c r="B18" s="6" t="n">
        <v>100</v>
      </c>
      <c r="C18" s="6" t="n">
        <v>100</v>
      </c>
    </row>
    <row r="19" spans="1:3">
      <c r="A19" s="4" t="s">
        <v>92</v>
      </c>
      <c r="B19" s="7" t="n">
        <v>0.001</v>
      </c>
      <c r="C19" s="7" t="n">
        <v>0.001</v>
      </c>
    </row>
    <row r="20" spans="1:3">
      <c r="A20" s="4" t="s">
        <v>93</v>
      </c>
      <c r="B20" s="5" t="n">
        <v>67361</v>
      </c>
      <c r="C20" s="5" t="n">
        <v>67361</v>
      </c>
    </row>
    <row r="21" spans="1:3">
      <c r="A21" s="4" t="s">
        <v>94</v>
      </c>
      <c r="B21" s="5" t="n">
        <v>35750</v>
      </c>
      <c r="C21" s="5" t="n">
        <v>0</v>
      </c>
    </row>
    <row r="22" spans="1:3">
      <c r="A22" s="4" t="s">
        <v>95</v>
      </c>
      <c r="B22" s="5" t="n">
        <v>35750</v>
      </c>
      <c r="C2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57</v>
      </c>
      <c r="B1" s="2" t="s">
        <v>1</v>
      </c>
    </row>
    <row r="2" spans="1:2">
      <c r="B2" s="2" t="s">
        <v>2</v>
      </c>
    </row>
    <row r="3" spans="1:2">
      <c r="A3" s="3" t="s">
        <v>243</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62</v>
      </c>
      <c r="B1" s="2" t="s">
        <v>1</v>
      </c>
    </row>
    <row r="2" spans="1:2">
      <c r="B2" s="2" t="s">
        <v>2</v>
      </c>
    </row>
    <row r="3" spans="1:2">
      <c r="A3" s="3" t="s">
        <v>255</v>
      </c>
    </row>
    <row r="4" spans="1:2">
      <c r="A4" s="4" t="s">
        <v>363</v>
      </c>
      <c r="B4" s="4" t="s">
        <v>3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5</v>
      </c>
      <c r="B1" s="2" t="s">
        <v>1</v>
      </c>
    </row>
    <row r="2" spans="1:2">
      <c r="B2" s="2" t="s">
        <v>2</v>
      </c>
    </row>
    <row r="3" spans="1:2">
      <c r="A3" s="3" t="s">
        <v>259</v>
      </c>
    </row>
    <row r="4" spans="1:2">
      <c r="A4" s="4" t="s">
        <v>366</v>
      </c>
      <c r="B4" s="4" t="s">
        <v>3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4" t="s">
        <v>369</v>
      </c>
    </row>
    <row r="4" spans="1:2">
      <c r="A4" s="3" t="s">
        <v>370</v>
      </c>
    </row>
    <row r="5" spans="1:2">
      <c r="A5" s="4" t="s">
        <v>371</v>
      </c>
      <c r="B5" s="4" t="s">
        <v>372</v>
      </c>
    </row>
    <row r="6" spans="1:2">
      <c r="A6" s="4" t="s">
        <v>373</v>
      </c>
      <c r="B6" s="4" t="s">
        <v>374</v>
      </c>
    </row>
    <row r="7" spans="1:2">
      <c r="A7" s="4" t="s">
        <v>375</v>
      </c>
    </row>
    <row r="8" spans="1:2">
      <c r="A8" s="3" t="s">
        <v>370</v>
      </c>
    </row>
    <row r="9" spans="1:2">
      <c r="A9" s="4" t="s">
        <v>373</v>
      </c>
      <c r="B9" s="4" t="s">
        <v>376</v>
      </c>
    </row>
    <row r="10" spans="1:2">
      <c r="A10" s="4" t="s">
        <v>377</v>
      </c>
    </row>
    <row r="11" spans="1:2">
      <c r="A11" s="3" t="s">
        <v>370</v>
      </c>
    </row>
    <row r="12" spans="1:2">
      <c r="A12" s="4" t="s">
        <v>378</v>
      </c>
      <c r="B12" s="4" t="s">
        <v>3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80"/>
    <col customWidth="1" max="3" min="3" width="14"/>
  </cols>
  <sheetData>
    <row r="1" spans="1:3">
      <c r="A1" s="1" t="s">
        <v>380</v>
      </c>
      <c r="B1" s="2" t="s">
        <v>1</v>
      </c>
    </row>
    <row r="2" spans="1:3">
      <c r="B2" s="2" t="s">
        <v>2</v>
      </c>
      <c r="C2" s="2" t="s">
        <v>381</v>
      </c>
    </row>
    <row r="3" spans="1:3">
      <c r="A3" s="3" t="s">
        <v>382</v>
      </c>
    </row>
    <row r="4" spans="1:3">
      <c r="A4" s="4" t="s">
        <v>383</v>
      </c>
      <c r="B4" s="4" t="s">
        <v>384</v>
      </c>
    </row>
    <row r="5" spans="1:3">
      <c r="A5" s="4" t="s">
        <v>385</v>
      </c>
      <c r="B5" s="6" t="n">
        <v>8800000</v>
      </c>
    </row>
    <row r="6" spans="1:3">
      <c r="A6" s="4" t="s">
        <v>386</v>
      </c>
      <c r="B6" s="5" t="n">
        <v>70000</v>
      </c>
    </row>
    <row r="7" spans="1:3">
      <c r="A7" s="4" t="s">
        <v>36</v>
      </c>
      <c r="B7" s="5" t="n">
        <v>800000</v>
      </c>
    </row>
    <row r="8" spans="1:3">
      <c r="A8" s="4" t="s">
        <v>387</v>
      </c>
      <c r="B8" s="5" t="n">
        <v>12000000</v>
      </c>
    </row>
    <row r="9" spans="1:3">
      <c r="A9" s="4" t="s">
        <v>388</v>
      </c>
      <c r="B9" s="6" t="n">
        <v>3200000</v>
      </c>
    </row>
    <row r="10" spans="1:3">
      <c r="A10" s="4" t="s">
        <v>389</v>
      </c>
      <c r="B10" s="4" t="s">
        <v>390</v>
      </c>
    </row>
    <row r="11" spans="1:3">
      <c r="A11" s="4" t="s">
        <v>391</v>
      </c>
    </row>
    <row r="12" spans="1:3">
      <c r="A12" s="3" t="s">
        <v>382</v>
      </c>
    </row>
    <row r="13" spans="1:3">
      <c r="A13" s="4" t="s">
        <v>392</v>
      </c>
      <c r="C13" s="6" t="n">
        <v>11000000</v>
      </c>
    </row>
    <row r="14" spans="1:3">
      <c r="A14" s="4" t="s">
        <v>393</v>
      </c>
      <c r="C14" s="6" t="n">
        <v>42000000</v>
      </c>
    </row>
    <row r="15" spans="1:3">
      <c r="A15" s="4" t="s">
        <v>394</v>
      </c>
    </row>
    <row r="16" spans="1:3">
      <c r="A16" s="3" t="s">
        <v>382</v>
      </c>
    </row>
    <row r="17" spans="1:3">
      <c r="A17" s="4" t="s">
        <v>395</v>
      </c>
      <c r="B17" s="6" t="n">
        <v>2200000</v>
      </c>
    </row>
    <row r="18" spans="1:3">
      <c r="A18" s="4" t="s">
        <v>396</v>
      </c>
    </row>
    <row r="19" spans="1:3">
      <c r="A19" s="3" t="s">
        <v>382</v>
      </c>
    </row>
    <row r="20" spans="1:3">
      <c r="A20" s="4" t="s">
        <v>395</v>
      </c>
      <c r="B20" s="6" t="n">
        <v>12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97</v>
      </c>
      <c r="B1" s="2" t="s">
        <v>1</v>
      </c>
    </row>
    <row r="2" spans="1:3">
      <c r="B2" s="2" t="s">
        <v>2</v>
      </c>
      <c r="C2" s="2" t="s">
        <v>34</v>
      </c>
    </row>
    <row r="3" spans="1:3">
      <c r="A3" s="3" t="s">
        <v>398</v>
      </c>
    </row>
    <row r="4" spans="1:3">
      <c r="A4" s="4" t="s">
        <v>399</v>
      </c>
      <c r="B4" s="6" t="n">
        <v>3393476</v>
      </c>
      <c r="C4" s="6" t="n">
        <v>3396519</v>
      </c>
    </row>
    <row r="5" spans="1:3">
      <c r="A5" s="4" t="s">
        <v>400</v>
      </c>
      <c r="B5" s="5" t="n">
        <v>417548</v>
      </c>
      <c r="C5" s="4" t="s">
        <v>38</v>
      </c>
    </row>
    <row r="6" spans="1:3">
      <c r="A6" s="4" t="s">
        <v>401</v>
      </c>
      <c r="B6" s="5" t="n">
        <v>-337254</v>
      </c>
      <c r="C6" s="5" t="n">
        <v>-3043</v>
      </c>
    </row>
    <row r="7" spans="1:3">
      <c r="A7" s="4" t="s">
        <v>402</v>
      </c>
      <c r="B7" s="5" t="n">
        <v>-194953</v>
      </c>
      <c r="C7" s="4" t="s">
        <v>38</v>
      </c>
    </row>
    <row r="8" spans="1:3">
      <c r="A8" s="4" t="s">
        <v>403</v>
      </c>
      <c r="B8" s="5" t="n">
        <v>3278817</v>
      </c>
      <c r="C8" s="5" t="n">
        <v>3393476</v>
      </c>
    </row>
    <row r="9" spans="1:3">
      <c r="A9" s="3" t="s">
        <v>404</v>
      </c>
    </row>
    <row r="10" spans="1:3">
      <c r="A10" s="4" t="s">
        <v>399</v>
      </c>
      <c r="B10" s="5" t="n">
        <v>200252</v>
      </c>
      <c r="C10" s="5" t="n">
        <v>196519</v>
      </c>
    </row>
    <row r="11" spans="1:3">
      <c r="A11" s="4" t="s">
        <v>405</v>
      </c>
      <c r="B11" s="4" t="s">
        <v>38</v>
      </c>
      <c r="C11" s="4" t="s">
        <v>38</v>
      </c>
    </row>
    <row r="12" spans="1:3">
      <c r="A12" s="4" t="s">
        <v>406</v>
      </c>
      <c r="B12" s="4" t="s">
        <v>38</v>
      </c>
      <c r="C12" s="4" t="s">
        <v>38</v>
      </c>
    </row>
    <row r="13" spans="1:3">
      <c r="A13" s="4" t="s">
        <v>407</v>
      </c>
      <c r="B13" s="4" t="s">
        <v>38</v>
      </c>
      <c r="C13" s="5" t="n">
        <v>3733</v>
      </c>
    </row>
    <row r="14" spans="1:3">
      <c r="A14" s="4" t="s">
        <v>408</v>
      </c>
      <c r="B14" s="5" t="n">
        <v>-194953</v>
      </c>
      <c r="C14" s="4" t="s">
        <v>38</v>
      </c>
    </row>
    <row r="15" spans="1:3">
      <c r="A15" s="4" t="s">
        <v>409</v>
      </c>
      <c r="B15" s="6" t="n">
        <v>5299</v>
      </c>
      <c r="C15" s="6" t="n">
        <v>20025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1"/>
    <col customWidth="1" max="2" min="2" width="80"/>
    <col customWidth="1" max="3" min="3" width="35"/>
  </cols>
  <sheetData>
    <row r="1" spans="1:3">
      <c r="A1" s="1" t="s">
        <v>410</v>
      </c>
      <c r="B1" s="2" t="s">
        <v>1</v>
      </c>
    </row>
    <row r="2" spans="1:3">
      <c r="B2" s="2" t="s">
        <v>411</v>
      </c>
      <c r="C2" s="2" t="s">
        <v>412</v>
      </c>
    </row>
    <row r="3" spans="1:3">
      <c r="A3" s="3" t="s">
        <v>413</v>
      </c>
    </row>
    <row r="4" spans="1:3">
      <c r="A4" s="4" t="s">
        <v>414</v>
      </c>
      <c r="B4" s="4" t="s">
        <v>415</v>
      </c>
    </row>
    <row r="5" spans="1:3">
      <c r="A5" s="4" t="s">
        <v>416</v>
      </c>
      <c r="B5" s="6" t="n">
        <v>250000</v>
      </c>
    </row>
    <row r="6" spans="1:3">
      <c r="A6" s="4" t="s">
        <v>417</v>
      </c>
      <c r="B6" s="5" t="n">
        <v>151359</v>
      </c>
    </row>
    <row r="7" spans="1:3">
      <c r="A7" s="4" t="s">
        <v>418</v>
      </c>
      <c r="B7" s="6" t="n">
        <v>3000000</v>
      </c>
      <c r="C7" s="6" t="n">
        <v>2300000</v>
      </c>
    </row>
    <row r="8" spans="1:3">
      <c r="A8" s="4" t="s">
        <v>419</v>
      </c>
      <c r="B8" s="5" t="n">
        <v>500000</v>
      </c>
      <c r="C8" s="5" t="n">
        <v>6000</v>
      </c>
    </row>
    <row r="9" spans="1:3">
      <c r="A9" s="4" t="s">
        <v>420</v>
      </c>
      <c r="B9" s="5" t="n">
        <v>6441250</v>
      </c>
      <c r="C9" s="5" t="n">
        <v>7356180</v>
      </c>
    </row>
    <row r="10" spans="1:3">
      <c r="A10" s="4" t="s">
        <v>421</v>
      </c>
      <c r="B10" s="6" t="n">
        <v>1953969</v>
      </c>
      <c r="C10" s="4" t="s">
        <v>38</v>
      </c>
    </row>
    <row r="11" spans="1:3">
      <c r="A11" s="4" t="s">
        <v>422</v>
      </c>
      <c r="B11" s="4" t="s">
        <v>423</v>
      </c>
    </row>
    <row r="12" spans="1:3">
      <c r="A12" s="4" t="s">
        <v>89</v>
      </c>
      <c r="B12" s="5" t="n">
        <v>1712471</v>
      </c>
      <c r="C12" s="5" t="n">
        <v>1051933</v>
      </c>
    </row>
    <row r="13" spans="1:3">
      <c r="A13" s="4" t="s">
        <v>424</v>
      </c>
      <c r="B13" s="4" t="s">
        <v>38</v>
      </c>
      <c r="C13" s="4" t="s">
        <v>38</v>
      </c>
    </row>
    <row r="14" spans="1:3">
      <c r="A14" s="4" t="s">
        <v>425</v>
      </c>
      <c r="B14" s="4" t="s">
        <v>426</v>
      </c>
    </row>
    <row r="15" spans="1:3">
      <c r="A15" s="4" t="s">
        <v>427</v>
      </c>
      <c r="B15" s="4" t="s">
        <v>428</v>
      </c>
    </row>
    <row r="16" spans="1:3">
      <c r="A16" s="4" t="s">
        <v>429</v>
      </c>
      <c r="B16" s="5" t="n">
        <v>148777</v>
      </c>
    </row>
    <row r="17" spans="1:3">
      <c r="A17" s="4" t="s">
        <v>430</v>
      </c>
      <c r="B17" s="5" t="n">
        <v>12250</v>
      </c>
    </row>
    <row r="18" spans="1:3">
      <c r="A18" s="4" t="s">
        <v>431</v>
      </c>
      <c r="B18" s="4" t="s">
        <v>432</v>
      </c>
    </row>
    <row r="19" spans="1:3">
      <c r="A19" s="4" t="s">
        <v>419</v>
      </c>
      <c r="B19" s="6" t="n">
        <v>500000</v>
      </c>
    </row>
    <row r="20" spans="1:3">
      <c r="A20" s="4" t="s">
        <v>433</v>
      </c>
    </row>
    <row r="21" spans="1:3">
      <c r="A21" s="3" t="s">
        <v>413</v>
      </c>
    </row>
    <row r="22" spans="1:3">
      <c r="A22" s="4" t="s">
        <v>434</v>
      </c>
      <c r="B22" s="4" t="s">
        <v>435</v>
      </c>
      <c r="C22" s="4" t="s">
        <v>436</v>
      </c>
    </row>
    <row r="23" spans="1:3">
      <c r="A23" s="4" t="s">
        <v>437</v>
      </c>
      <c r="B23" s="5" t="n">
        <v>1</v>
      </c>
      <c r="C23" s="5" t="n">
        <v>2</v>
      </c>
    </row>
    <row r="24" spans="1:3">
      <c r="A24" s="4" t="s">
        <v>438</v>
      </c>
    </row>
    <row r="25" spans="1:3">
      <c r="A25" s="3" t="s">
        <v>413</v>
      </c>
    </row>
    <row r="26" spans="1:3">
      <c r="A26" s="4" t="s">
        <v>439</v>
      </c>
      <c r="B26" s="5" t="n">
        <v>600000</v>
      </c>
      <c r="C26" s="5" t="n">
        <v>130000</v>
      </c>
    </row>
    <row r="27" spans="1:3">
      <c r="A27" s="4" t="s">
        <v>440</v>
      </c>
    </row>
    <row r="28" spans="1:3">
      <c r="A28" s="3" t="s">
        <v>413</v>
      </c>
    </row>
    <row r="29" spans="1:3">
      <c r="A29" s="4" t="s">
        <v>439</v>
      </c>
      <c r="B29" s="5" t="n">
        <v>600000</v>
      </c>
      <c r="C29" s="5" t="n">
        <v>130000</v>
      </c>
    </row>
    <row r="30" spans="1:3">
      <c r="A30" s="4" t="s">
        <v>429</v>
      </c>
      <c r="C30" s="5" t="n">
        <v>83678</v>
      </c>
    </row>
    <row r="31" spans="1:3">
      <c r="A31" s="4" t="s">
        <v>441</v>
      </c>
    </row>
    <row r="32" spans="1:3">
      <c r="A32" s="3" t="s">
        <v>413</v>
      </c>
    </row>
    <row r="33" spans="1:3">
      <c r="A33" s="4" t="s">
        <v>89</v>
      </c>
      <c r="B33" s="5" t="n">
        <v>12250</v>
      </c>
    </row>
    <row r="34" spans="1:3">
      <c r="A34" s="4" t="s">
        <v>439</v>
      </c>
      <c r="B34" s="5" t="n">
        <v>600000</v>
      </c>
      <c r="C34" s="5" t="n">
        <v>130000</v>
      </c>
    </row>
    <row r="35" spans="1:3">
      <c r="A35" s="4" t="s">
        <v>442</v>
      </c>
    </row>
    <row r="36" spans="1:3">
      <c r="A36" s="3" t="s">
        <v>413</v>
      </c>
    </row>
    <row r="37" spans="1:3">
      <c r="A37" s="4" t="s">
        <v>443</v>
      </c>
      <c r="B37" s="4" t="s">
        <v>444</v>
      </c>
    </row>
    <row r="38" spans="1:3">
      <c r="A38" s="4" t="s">
        <v>445</v>
      </c>
    </row>
    <row r="39" spans="1:3">
      <c r="A39" s="3" t="s">
        <v>413</v>
      </c>
    </row>
    <row r="40" spans="1:3">
      <c r="A40" s="4" t="s">
        <v>434</v>
      </c>
      <c r="C40" s="4" t="s">
        <v>446</v>
      </c>
    </row>
    <row r="41" spans="1:3">
      <c r="A41" s="4" t="s">
        <v>447</v>
      </c>
    </row>
    <row r="42" spans="1:3">
      <c r="A42" s="3" t="s">
        <v>413</v>
      </c>
    </row>
    <row r="43" spans="1:3">
      <c r="A43" s="4" t="s">
        <v>443</v>
      </c>
      <c r="B43" s="4" t="s">
        <v>448</v>
      </c>
    </row>
    <row r="44" spans="1:3">
      <c r="A44" s="4" t="s">
        <v>449</v>
      </c>
    </row>
    <row r="45" spans="1:3">
      <c r="A45" s="3" t="s">
        <v>413</v>
      </c>
    </row>
    <row r="46" spans="1:3">
      <c r="A46" s="4" t="s">
        <v>434</v>
      </c>
      <c r="C46" s="4" t="s">
        <v>45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51</v>
      </c>
      <c r="B1" s="2" t="s">
        <v>2</v>
      </c>
      <c r="C1" s="2" t="s">
        <v>34</v>
      </c>
    </row>
    <row r="2" spans="1:3">
      <c r="A2" s="3" t="s">
        <v>452</v>
      </c>
    </row>
    <row r="3" spans="1:3">
      <c r="A3" s="4" t="s">
        <v>453</v>
      </c>
      <c r="B3" s="6" t="n">
        <v>22894789</v>
      </c>
      <c r="C3" s="6" t="n">
        <v>17042930</v>
      </c>
    </row>
    <row r="4" spans="1:3">
      <c r="A4" s="4" t="s">
        <v>454</v>
      </c>
      <c r="B4" s="5" t="n">
        <v>-6097774</v>
      </c>
      <c r="C4" s="5" t="n">
        <v>-2609190</v>
      </c>
    </row>
    <row r="5" spans="1:3">
      <c r="A5" s="4" t="s">
        <v>455</v>
      </c>
      <c r="B5" s="5" t="n">
        <v>16797015</v>
      </c>
      <c r="C5" s="5" t="n">
        <v>14433740</v>
      </c>
    </row>
    <row r="6" spans="1:3">
      <c r="A6" s="4" t="s">
        <v>456</v>
      </c>
    </row>
    <row r="7" spans="1:3">
      <c r="A7" s="3" t="s">
        <v>452</v>
      </c>
    </row>
    <row r="8" spans="1:3">
      <c r="A8" s="4" t="s">
        <v>453</v>
      </c>
      <c r="B8" s="5" t="n">
        <v>1550000</v>
      </c>
      <c r="C8" s="5" t="n">
        <v>1690000</v>
      </c>
    </row>
    <row r="9" spans="1:3">
      <c r="A9" s="4" t="s">
        <v>457</v>
      </c>
    </row>
    <row r="10" spans="1:3">
      <c r="A10" s="3" t="s">
        <v>452</v>
      </c>
    </row>
    <row r="11" spans="1:3">
      <c r="A11" s="4" t="s">
        <v>453</v>
      </c>
      <c r="B11" s="5" t="n">
        <v>777822</v>
      </c>
      <c r="C11" s="5" t="n">
        <v>692156</v>
      </c>
    </row>
    <row r="12" spans="1:3">
      <c r="A12" s="4" t="s">
        <v>458</v>
      </c>
    </row>
    <row r="13" spans="1:3">
      <c r="A13" s="3" t="s">
        <v>452</v>
      </c>
    </row>
    <row r="14" spans="1:3">
      <c r="A14" s="4" t="s">
        <v>453</v>
      </c>
      <c r="B14" s="5" t="n">
        <v>406419</v>
      </c>
      <c r="C14" s="5" t="n">
        <v>258702</v>
      </c>
    </row>
    <row r="15" spans="1:3">
      <c r="A15" s="4" t="s">
        <v>459</v>
      </c>
    </row>
    <row r="16" spans="1:3">
      <c r="A16" s="3" t="s">
        <v>452</v>
      </c>
    </row>
    <row r="17" spans="1:3">
      <c r="A17" s="4" t="s">
        <v>453</v>
      </c>
      <c r="B17" s="5" t="n">
        <v>5969677</v>
      </c>
      <c r="C17" s="5" t="n">
        <v>4453386</v>
      </c>
    </row>
    <row r="18" spans="1:3">
      <c r="A18" s="4" t="s">
        <v>460</v>
      </c>
    </row>
    <row r="19" spans="1:3">
      <c r="A19" s="3" t="s">
        <v>452</v>
      </c>
    </row>
    <row r="20" spans="1:3">
      <c r="A20" s="4" t="s">
        <v>453</v>
      </c>
      <c r="B20" s="6" t="n">
        <v>14190871</v>
      </c>
      <c r="C20" s="6" t="n">
        <v>994868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61</v>
      </c>
      <c r="B1" s="2" t="s">
        <v>1</v>
      </c>
    </row>
    <row r="2" spans="1:3">
      <c r="B2" s="2" t="s">
        <v>2</v>
      </c>
      <c r="C2" s="2" t="s">
        <v>34</v>
      </c>
    </row>
    <row r="3" spans="1:3">
      <c r="A3" s="3" t="s">
        <v>219</v>
      </c>
    </row>
    <row r="4" spans="1:3">
      <c r="A4" s="4" t="s">
        <v>462</v>
      </c>
      <c r="B4" s="6" t="n">
        <v>395000</v>
      </c>
      <c r="C4" s="4" t="s">
        <v>38</v>
      </c>
    </row>
    <row r="5" spans="1:3">
      <c r="A5" s="4" t="s">
        <v>463</v>
      </c>
      <c r="B5" s="6" t="n">
        <v>3510992</v>
      </c>
      <c r="C5" s="6" t="n">
        <v>161422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4"/>
    <col customWidth="1" max="2" min="2" width="25"/>
    <col customWidth="1" max="3" min="3" width="26"/>
  </cols>
  <sheetData>
    <row r="1" spans="1:3">
      <c r="A1" s="1" t="s">
        <v>464</v>
      </c>
      <c r="B1" s="2" t="s">
        <v>1</v>
      </c>
    </row>
    <row r="2" spans="1:3">
      <c r="B2" s="2" t="s">
        <v>2</v>
      </c>
      <c r="C2" s="2" t="s">
        <v>34</v>
      </c>
    </row>
    <row r="3" spans="1:3">
      <c r="A3" s="3" t="s">
        <v>465</v>
      </c>
    </row>
    <row r="4" spans="1:3">
      <c r="A4" s="4" t="s">
        <v>466</v>
      </c>
      <c r="B4" s="6" t="n">
        <v>24438071</v>
      </c>
      <c r="C4" s="6" t="n">
        <v>24407372</v>
      </c>
    </row>
    <row r="5" spans="1:3">
      <c r="A5" s="4" t="s">
        <v>467</v>
      </c>
      <c r="B5" s="5" t="n">
        <v>9730943</v>
      </c>
      <c r="C5" s="5" t="n">
        <v>4740407</v>
      </c>
    </row>
    <row r="6" spans="1:3">
      <c r="A6" s="4" t="s">
        <v>468</v>
      </c>
      <c r="B6" s="6" t="n">
        <v>14707128</v>
      </c>
      <c r="C6" s="6" t="n">
        <v>19666965</v>
      </c>
    </row>
    <row r="7" spans="1:3">
      <c r="A7" s="4" t="s">
        <v>469</v>
      </c>
    </row>
    <row r="8" spans="1:3">
      <c r="A8" s="3" t="s">
        <v>465</v>
      </c>
    </row>
    <row r="9" spans="1:3">
      <c r="A9" s="4" t="s">
        <v>470</v>
      </c>
      <c r="B9" s="4" t="s">
        <v>471</v>
      </c>
      <c r="C9" s="4" t="s">
        <v>472</v>
      </c>
    </row>
    <row r="10" spans="1:3">
      <c r="A10" s="4" t="s">
        <v>466</v>
      </c>
      <c r="B10" s="6" t="n">
        <v>24187452</v>
      </c>
      <c r="C10" s="6" t="n">
        <v>24187452</v>
      </c>
    </row>
    <row r="11" spans="1:3">
      <c r="A11" s="4" t="s">
        <v>467</v>
      </c>
      <c r="B11" s="5" t="n">
        <v>9633823</v>
      </c>
      <c r="C11" s="5" t="n">
        <v>4687090</v>
      </c>
    </row>
    <row r="12" spans="1:3">
      <c r="A12" s="4" t="s">
        <v>468</v>
      </c>
      <c r="B12" s="6" t="n">
        <v>14553629</v>
      </c>
      <c r="C12" s="6" t="n">
        <v>19500362</v>
      </c>
    </row>
    <row r="13" spans="1:3">
      <c r="A13" s="4" t="s">
        <v>473</v>
      </c>
    </row>
    <row r="14" spans="1:3">
      <c r="A14" s="3" t="s">
        <v>465</v>
      </c>
    </row>
    <row r="15" spans="1:3">
      <c r="A15" s="4" t="s">
        <v>470</v>
      </c>
      <c r="B15" s="4" t="s">
        <v>474</v>
      </c>
      <c r="C15" s="4" t="s">
        <v>475</v>
      </c>
    </row>
    <row r="16" spans="1:3">
      <c r="A16" s="4" t="s">
        <v>466</v>
      </c>
      <c r="B16" s="6" t="n">
        <v>206000</v>
      </c>
      <c r="C16" s="6" t="n">
        <v>206000</v>
      </c>
    </row>
    <row r="17" spans="1:3">
      <c r="A17" s="4" t="s">
        <v>467</v>
      </c>
      <c r="B17" s="5" t="n">
        <v>91320</v>
      </c>
      <c r="C17" s="5" t="n">
        <v>50301</v>
      </c>
    </row>
    <row r="18" spans="1:3">
      <c r="A18" s="4" t="s">
        <v>468</v>
      </c>
      <c r="B18" s="6" t="n">
        <v>114680</v>
      </c>
      <c r="C18" s="6" t="n">
        <v>155699</v>
      </c>
    </row>
    <row r="19" spans="1:3">
      <c r="A19" s="4" t="s">
        <v>476</v>
      </c>
    </row>
    <row r="20" spans="1:3">
      <c r="A20" s="3" t="s">
        <v>465</v>
      </c>
    </row>
    <row r="21" spans="1:3">
      <c r="A21" s="4" t="s">
        <v>470</v>
      </c>
      <c r="B21" s="4" t="s">
        <v>477</v>
      </c>
      <c r="C21" s="4" t="s">
        <v>478</v>
      </c>
    </row>
    <row r="22" spans="1:3">
      <c r="A22" s="4" t="s">
        <v>466</v>
      </c>
      <c r="B22" s="6" t="n">
        <v>44619</v>
      </c>
      <c r="C22" s="6" t="n">
        <v>13920</v>
      </c>
    </row>
    <row r="23" spans="1:3">
      <c r="A23" s="4" t="s">
        <v>467</v>
      </c>
      <c r="B23" s="5" t="n">
        <v>5800</v>
      </c>
      <c r="C23" s="5" t="n">
        <v>3016</v>
      </c>
    </row>
    <row r="24" spans="1:3">
      <c r="A24" s="4" t="s">
        <v>468</v>
      </c>
      <c r="B24" s="6" t="n">
        <v>38819</v>
      </c>
      <c r="C24" s="6" t="n">
        <v>1090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7</v>
      </c>
      <c r="B1" s="2" t="s">
        <v>1</v>
      </c>
    </row>
    <row r="2" spans="1:3">
      <c r="B2" s="2" t="s">
        <v>2</v>
      </c>
      <c r="C2" s="2" t="s">
        <v>34</v>
      </c>
    </row>
    <row r="3" spans="1:3">
      <c r="A3" s="3" t="s">
        <v>98</v>
      </c>
    </row>
    <row r="4" spans="1:3">
      <c r="A4" s="4" t="s">
        <v>99</v>
      </c>
      <c r="B4" s="6" t="n">
        <v>31727673</v>
      </c>
      <c r="C4" s="6" t="n">
        <v>13506097</v>
      </c>
    </row>
    <row r="5" spans="1:3">
      <c r="A5" s="3" t="s">
        <v>100</v>
      </c>
    </row>
    <row r="6" spans="1:3">
      <c r="A6" s="4" t="s">
        <v>100</v>
      </c>
      <c r="B6" s="5" t="n">
        <v>19236768</v>
      </c>
      <c r="C6" s="5" t="n">
        <v>8521379</v>
      </c>
    </row>
    <row r="7" spans="1:3">
      <c r="A7" s="4" t="s">
        <v>101</v>
      </c>
      <c r="B7" s="5" t="n">
        <v>3510992</v>
      </c>
      <c r="C7" s="5" t="n">
        <v>1614225</v>
      </c>
    </row>
    <row r="8" spans="1:3">
      <c r="A8" s="4" t="s">
        <v>102</v>
      </c>
      <c r="B8" s="5" t="n">
        <v>22747760</v>
      </c>
      <c r="C8" s="5" t="n">
        <v>10135604</v>
      </c>
    </row>
    <row r="9" spans="1:3">
      <c r="A9" s="4" t="s">
        <v>103</v>
      </c>
      <c r="B9" s="5" t="n">
        <v>8979913</v>
      </c>
      <c r="C9" s="5" t="n">
        <v>3370493</v>
      </c>
    </row>
    <row r="10" spans="1:3">
      <c r="A10" s="3" t="s">
        <v>104</v>
      </c>
    </row>
    <row r="11" spans="1:3">
      <c r="A11" s="4" t="s">
        <v>105</v>
      </c>
      <c r="B11" s="5" t="n">
        <v>519911</v>
      </c>
      <c r="C11" s="5" t="n">
        <v>37467</v>
      </c>
    </row>
    <row r="12" spans="1:3">
      <c r="A12" s="4" t="s">
        <v>106</v>
      </c>
      <c r="B12" s="5" t="n">
        <v>4091151</v>
      </c>
      <c r="C12" s="5" t="n">
        <v>2940724</v>
      </c>
    </row>
    <row r="13" spans="1:3">
      <c r="A13" s="4" t="s">
        <v>107</v>
      </c>
      <c r="B13" s="5" t="n">
        <v>1255267</v>
      </c>
      <c r="C13" s="4" t="s">
        <v>38</v>
      </c>
    </row>
    <row r="14" spans="1:3">
      <c r="A14" s="4" t="s">
        <v>108</v>
      </c>
      <c r="B14" s="5" t="n">
        <v>17032394</v>
      </c>
      <c r="C14" s="5" t="n">
        <v>14662704</v>
      </c>
    </row>
    <row r="15" spans="1:3">
      <c r="A15" s="4" t="s">
        <v>109</v>
      </c>
      <c r="B15" s="5" t="n">
        <v>22898723</v>
      </c>
      <c r="C15" s="5" t="n">
        <v>17640895</v>
      </c>
    </row>
    <row r="16" spans="1:3">
      <c r="A16" s="3" t="s">
        <v>110</v>
      </c>
    </row>
    <row r="17" spans="1:3">
      <c r="A17" s="4" t="s">
        <v>111</v>
      </c>
      <c r="B17" s="5" t="n">
        <v>-3235</v>
      </c>
      <c r="C17" s="5" t="n">
        <v>27623</v>
      </c>
    </row>
    <row r="18" spans="1:3">
      <c r="A18" s="4" t="s">
        <v>112</v>
      </c>
      <c r="B18" s="5" t="n">
        <v>5146</v>
      </c>
      <c r="C18" s="5" t="n">
        <v>-21851</v>
      </c>
    </row>
    <row r="19" spans="1:3">
      <c r="A19" s="4" t="s">
        <v>113</v>
      </c>
      <c r="B19" s="4" t="s">
        <v>38</v>
      </c>
      <c r="C19" s="5" t="n">
        <v>40958</v>
      </c>
    </row>
    <row r="20" spans="1:3">
      <c r="A20" s="4" t="s">
        <v>114</v>
      </c>
      <c r="B20" s="5" t="n">
        <v>159997</v>
      </c>
      <c r="C20" s="5" t="n">
        <v>-1664213</v>
      </c>
    </row>
    <row r="21" spans="1:3">
      <c r="A21" s="4" t="s">
        <v>115</v>
      </c>
      <c r="B21" s="4" t="s">
        <v>38</v>
      </c>
      <c r="C21" s="5" t="n">
        <v>-1899161</v>
      </c>
    </row>
    <row r="22" spans="1:3">
      <c r="A22" s="4" t="s">
        <v>116</v>
      </c>
      <c r="B22" s="5" t="n">
        <v>-3422</v>
      </c>
      <c r="C22" s="5" t="n">
        <v>-70347</v>
      </c>
    </row>
    <row r="23" spans="1:3">
      <c r="A23" s="4" t="s">
        <v>117</v>
      </c>
      <c r="B23" s="5" t="n">
        <v>-2235</v>
      </c>
      <c r="C23" s="4" t="s">
        <v>38</v>
      </c>
    </row>
    <row r="24" spans="1:3">
      <c r="A24" s="4" t="s">
        <v>118</v>
      </c>
      <c r="B24" s="5" t="n">
        <v>1000000</v>
      </c>
      <c r="C24" s="4" t="s">
        <v>38</v>
      </c>
    </row>
    <row r="25" spans="1:3">
      <c r="A25" s="4" t="s">
        <v>119</v>
      </c>
      <c r="B25" s="5" t="n">
        <v>12478</v>
      </c>
      <c r="C25" s="4" t="s">
        <v>38</v>
      </c>
    </row>
    <row r="26" spans="1:3">
      <c r="A26" s="4" t="s">
        <v>120</v>
      </c>
      <c r="B26" s="5" t="n">
        <v>-4728106</v>
      </c>
      <c r="C26" s="5" t="n">
        <v>-1374497</v>
      </c>
    </row>
    <row r="27" spans="1:3">
      <c r="A27" s="4" t="s">
        <v>121</v>
      </c>
      <c r="B27" s="5" t="n">
        <v>-3559377</v>
      </c>
      <c r="C27" s="5" t="n">
        <v>-4961488</v>
      </c>
    </row>
    <row r="28" spans="1:3">
      <c r="A28" s="4" t="s">
        <v>122</v>
      </c>
      <c r="B28" s="5" t="n">
        <v>-17478187</v>
      </c>
      <c r="C28" s="5" t="n">
        <v>-19231890</v>
      </c>
    </row>
    <row r="29" spans="1:3">
      <c r="A29" s="4" t="s">
        <v>123</v>
      </c>
      <c r="B29" s="5" t="n">
        <v>-193482</v>
      </c>
      <c r="C29" s="4" t="s">
        <v>38</v>
      </c>
    </row>
    <row r="30" spans="1:3">
      <c r="A30" s="4" t="s">
        <v>124</v>
      </c>
      <c r="B30" s="6" t="n">
        <v>-17671669</v>
      </c>
      <c r="C30" s="6" t="n">
        <v>-19231890</v>
      </c>
    </row>
    <row r="31" spans="1:3">
      <c r="A31" s="4" t="s">
        <v>125</v>
      </c>
      <c r="B31" s="8" t="n">
        <v>-13.95</v>
      </c>
      <c r="C31" s="8" t="n">
        <v>-26.58</v>
      </c>
    </row>
    <row r="32" spans="1:3">
      <c r="A32" s="3" t="s">
        <v>126</v>
      </c>
    </row>
    <row r="33" spans="1:3">
      <c r="A33" s="4" t="s">
        <v>127</v>
      </c>
      <c r="B33" s="5" t="n">
        <v>1266513</v>
      </c>
      <c r="C33" s="5" t="n">
        <v>7234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79</v>
      </c>
      <c r="B1" s="2" t="s">
        <v>2</v>
      </c>
      <c r="C1" s="2" t="s">
        <v>34</v>
      </c>
    </row>
    <row r="2" spans="1:3">
      <c r="A2" s="3" t="s">
        <v>465</v>
      </c>
    </row>
    <row r="3" spans="1:3">
      <c r="A3" s="5" t="n">
        <v>2017</v>
      </c>
      <c r="B3" s="6" t="n">
        <v>3416342</v>
      </c>
    </row>
    <row r="4" spans="1:3">
      <c r="A4" s="5" t="n">
        <v>2018</v>
      </c>
      <c r="B4" s="5" t="n">
        <v>3416342</v>
      </c>
    </row>
    <row r="5" spans="1:3">
      <c r="A5" s="5" t="n">
        <v>2019</v>
      </c>
      <c r="B5" s="5" t="n">
        <v>2393179</v>
      </c>
    </row>
    <row r="6" spans="1:3">
      <c r="A6" s="5" t="n">
        <v>2020</v>
      </c>
      <c r="B6" s="5" t="n">
        <v>870311</v>
      </c>
    </row>
    <row r="7" spans="1:3">
      <c r="A7" s="5" t="n">
        <v>2021</v>
      </c>
      <c r="B7" s="5" t="n">
        <v>859141</v>
      </c>
    </row>
    <row r="8" spans="1:3">
      <c r="A8" s="4" t="s">
        <v>480</v>
      </c>
      <c r="B8" s="5" t="n">
        <v>3751813</v>
      </c>
    </row>
    <row r="9" spans="1:3">
      <c r="A9" s="4" t="s">
        <v>129</v>
      </c>
      <c r="B9" s="5" t="n">
        <v>14707128</v>
      </c>
      <c r="C9" s="6" t="n">
        <v>19666965</v>
      </c>
    </row>
    <row r="10" spans="1:3">
      <c r="A10" s="4" t="s">
        <v>481</v>
      </c>
    </row>
    <row r="11" spans="1:3">
      <c r="A11" s="3" t="s">
        <v>465</v>
      </c>
    </row>
    <row r="12" spans="1:3">
      <c r="A12" s="5" t="n">
        <v>2017</v>
      </c>
      <c r="B12" s="5" t="n">
        <v>3367159</v>
      </c>
    </row>
    <row r="13" spans="1:3">
      <c r="A13" s="5" t="n">
        <v>2018</v>
      </c>
      <c r="B13" s="5" t="n">
        <v>3367159</v>
      </c>
    </row>
    <row r="14" spans="1:3">
      <c r="A14" s="5" t="n">
        <v>2020</v>
      </c>
      <c r="B14" s="5" t="n">
        <v>853001</v>
      </c>
    </row>
    <row r="15" spans="1:3">
      <c r="A15" s="5" t="n">
        <v>2021</v>
      </c>
      <c r="B15" s="5" t="n">
        <v>853001</v>
      </c>
    </row>
    <row r="16" spans="1:3">
      <c r="A16" s="4" t="s">
        <v>480</v>
      </c>
      <c r="B16" s="5" t="n">
        <v>3751813</v>
      </c>
    </row>
    <row r="17" spans="1:3">
      <c r="A17" s="4" t="s">
        <v>129</v>
      </c>
      <c r="B17" s="5" t="n">
        <v>14553629</v>
      </c>
      <c r="C17" s="5" t="n">
        <v>19500362</v>
      </c>
    </row>
    <row r="18" spans="1:3">
      <c r="A18" s="4" t="s">
        <v>482</v>
      </c>
    </row>
    <row r="19" spans="1:3">
      <c r="A19" s="3" t="s">
        <v>465</v>
      </c>
    </row>
    <row r="20" spans="1:3">
      <c r="A20" s="5" t="n">
        <v>2017</v>
      </c>
      <c r="B20" s="5" t="n">
        <v>40337</v>
      </c>
    </row>
    <row r="21" spans="1:3">
      <c r="A21" s="5" t="n">
        <v>2018</v>
      </c>
      <c r="B21" s="5" t="n">
        <v>40337</v>
      </c>
    </row>
    <row r="22" spans="1:3">
      <c r="A22" s="5" t="n">
        <v>2019</v>
      </c>
      <c r="B22" s="5" t="n">
        <v>22836</v>
      </c>
    </row>
    <row r="23" spans="1:3">
      <c r="A23" s="5" t="n">
        <v>2020</v>
      </c>
      <c r="B23" s="5" t="n">
        <v>11170</v>
      </c>
    </row>
    <row r="24" spans="1:3">
      <c r="A24" s="5" t="n">
        <v>2021</v>
      </c>
      <c r="B24" s="4" t="s">
        <v>38</v>
      </c>
    </row>
    <row r="25" spans="1:3">
      <c r="A25" s="4" t="s">
        <v>480</v>
      </c>
      <c r="B25" s="4" t="s">
        <v>38</v>
      </c>
    </row>
    <row r="26" spans="1:3">
      <c r="A26" s="4" t="s">
        <v>129</v>
      </c>
      <c r="B26" s="5" t="n">
        <v>114680</v>
      </c>
      <c r="C26" s="5" t="n">
        <v>155699</v>
      </c>
    </row>
    <row r="27" spans="1:3">
      <c r="A27" s="4" t="s">
        <v>476</v>
      </c>
    </row>
    <row r="28" spans="1:3">
      <c r="A28" s="3" t="s">
        <v>465</v>
      </c>
    </row>
    <row r="29" spans="1:3">
      <c r="A29" s="5" t="n">
        <v>2017</v>
      </c>
      <c r="B29" s="5" t="n">
        <v>8846</v>
      </c>
    </row>
    <row r="30" spans="1:3">
      <c r="A30" s="5" t="n">
        <v>2018</v>
      </c>
      <c r="B30" s="5" t="n">
        <v>8846</v>
      </c>
    </row>
    <row r="31" spans="1:3">
      <c r="A31" s="5" t="n">
        <v>2019</v>
      </c>
      <c r="B31" s="5" t="n">
        <v>8847</v>
      </c>
    </row>
    <row r="32" spans="1:3">
      <c r="A32" s="5" t="n">
        <v>2020</v>
      </c>
      <c r="B32" s="5" t="n">
        <v>6140</v>
      </c>
    </row>
    <row r="33" spans="1:3">
      <c r="A33" s="5" t="n">
        <v>2021</v>
      </c>
      <c r="B33" s="5" t="n">
        <v>6140</v>
      </c>
    </row>
    <row r="34" spans="1:3">
      <c r="A34" s="4" t="s">
        <v>480</v>
      </c>
      <c r="B34" s="4" t="s">
        <v>38</v>
      </c>
    </row>
    <row r="35" spans="1:3">
      <c r="A35" s="4" t="s">
        <v>129</v>
      </c>
      <c r="B35" s="6" t="n">
        <v>38819</v>
      </c>
      <c r="C35" s="6" t="n">
        <v>1090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83</v>
      </c>
      <c r="B1" s="2" t="s">
        <v>1</v>
      </c>
    </row>
    <row r="2" spans="1:3">
      <c r="B2" s="2" t="s">
        <v>2</v>
      </c>
      <c r="C2" s="2" t="s">
        <v>34</v>
      </c>
    </row>
    <row r="3" spans="1:3">
      <c r="A3" s="3" t="s">
        <v>484</v>
      </c>
    </row>
    <row r="4" spans="1:3">
      <c r="A4" s="4" t="s">
        <v>485</v>
      </c>
      <c r="B4" s="6" t="n">
        <v>3735799</v>
      </c>
      <c r="C4" s="6" t="n">
        <v>2869385</v>
      </c>
    </row>
    <row r="5" spans="1:3">
      <c r="A5" s="4" t="s">
        <v>486</v>
      </c>
      <c r="B5" s="5" t="n">
        <v>337254</v>
      </c>
      <c r="C5" s="5" t="n">
        <v>3043</v>
      </c>
    </row>
    <row r="6" spans="1:3">
      <c r="A6" s="4" t="s">
        <v>487</v>
      </c>
      <c r="B6" s="5" t="n">
        <v>1255267</v>
      </c>
      <c r="C6" s="4" t="s">
        <v>38</v>
      </c>
    </row>
    <row r="7" spans="1:3">
      <c r="A7" s="4" t="s">
        <v>63</v>
      </c>
      <c r="B7" s="5" t="n">
        <v>0</v>
      </c>
      <c r="C7" s="6" t="n">
        <v>1000000</v>
      </c>
    </row>
    <row r="8" spans="1:3">
      <c r="A8" s="4" t="s">
        <v>375</v>
      </c>
    </row>
    <row r="9" spans="1:3">
      <c r="A9" s="3" t="s">
        <v>484</v>
      </c>
    </row>
    <row r="10" spans="1:3">
      <c r="A10" s="4" t="s">
        <v>488</v>
      </c>
      <c r="B10" s="6" t="n">
        <v>10180000</v>
      </c>
    </row>
    <row r="11" spans="1:3">
      <c r="A11" s="4" t="s">
        <v>489</v>
      </c>
    </row>
    <row r="12" spans="1:3">
      <c r="A12" s="3" t="s">
        <v>484</v>
      </c>
    </row>
    <row r="13" spans="1:3">
      <c r="A13" s="4" t="s">
        <v>490</v>
      </c>
      <c r="B13" s="4" t="s">
        <v>444</v>
      </c>
    </row>
    <row r="14" spans="1:3">
      <c r="A14" s="4" t="s">
        <v>491</v>
      </c>
    </row>
    <row r="15" spans="1:3">
      <c r="A15" s="3" t="s">
        <v>484</v>
      </c>
    </row>
    <row r="16" spans="1:3">
      <c r="A16" s="4" t="s">
        <v>490</v>
      </c>
      <c r="B16" s="4" t="s">
        <v>49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93</v>
      </c>
      <c r="B1" s="2" t="s">
        <v>2</v>
      </c>
      <c r="C1" s="2" t="s">
        <v>34</v>
      </c>
    </row>
    <row r="2" spans="1:3">
      <c r="A2" s="3" t="s">
        <v>227</v>
      </c>
    </row>
    <row r="3" spans="1:3">
      <c r="A3" s="4" t="s">
        <v>494</v>
      </c>
      <c r="B3" s="6" t="n">
        <v>40000000</v>
      </c>
      <c r="C3" s="6" t="n">
        <v>40000000</v>
      </c>
    </row>
    <row r="4" spans="1:3">
      <c r="A4" s="4" t="s">
        <v>495</v>
      </c>
      <c r="B4" s="5" t="n">
        <v>3195000</v>
      </c>
      <c r="C4" s="4" t="s">
        <v>38</v>
      </c>
    </row>
    <row r="5" spans="1:3">
      <c r="A5" s="4" t="s">
        <v>496</v>
      </c>
      <c r="B5" s="5" t="n">
        <v>1250000</v>
      </c>
      <c r="C5" s="5" t="n">
        <v>1250000</v>
      </c>
    </row>
    <row r="6" spans="1:3">
      <c r="A6" s="4" t="s">
        <v>497</v>
      </c>
      <c r="B6" s="5" t="n">
        <v>12566</v>
      </c>
      <c r="C6" s="5" t="n">
        <v>37096</v>
      </c>
    </row>
    <row r="7" spans="1:3">
      <c r="A7" s="4" t="s">
        <v>498</v>
      </c>
      <c r="B7" s="5" t="n">
        <v>270225</v>
      </c>
      <c r="C7" s="5" t="n">
        <v>395119</v>
      </c>
    </row>
    <row r="8" spans="1:3">
      <c r="A8" s="4" t="s">
        <v>499</v>
      </c>
      <c r="B8" s="5" t="n">
        <v>1475000</v>
      </c>
      <c r="C8" s="5" t="n">
        <v>1475000</v>
      </c>
    </row>
    <row r="9" spans="1:3">
      <c r="A9" s="4" t="s">
        <v>500</v>
      </c>
      <c r="B9" s="5" t="n">
        <v>-1195797</v>
      </c>
      <c r="C9" s="5" t="n">
        <v>-1416697</v>
      </c>
    </row>
    <row r="10" spans="1:3">
      <c r="A10" s="4" t="s">
        <v>501</v>
      </c>
      <c r="B10" s="5" t="n">
        <v>-1810881</v>
      </c>
      <c r="C10" s="5" t="n">
        <v>-2152603</v>
      </c>
    </row>
    <row r="11" spans="1:3">
      <c r="A11" s="4" t="s">
        <v>502</v>
      </c>
      <c r="B11" s="5" t="n">
        <v>43196113</v>
      </c>
      <c r="C11" s="5" t="n">
        <v>39587915</v>
      </c>
    </row>
    <row r="12" spans="1:3">
      <c r="A12" s="4" t="s">
        <v>503</v>
      </c>
      <c r="B12" s="5" t="n">
        <v>-1385380</v>
      </c>
      <c r="C12" s="5" t="n">
        <v>-417119</v>
      </c>
    </row>
    <row r="13" spans="1:3">
      <c r="A13" s="4" t="s">
        <v>504</v>
      </c>
      <c r="B13" s="6" t="n">
        <v>41810733</v>
      </c>
      <c r="C13" s="6" t="n">
        <v>3917079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21"/>
  </cols>
  <sheetData>
    <row r="1" spans="1:2">
      <c r="A1" s="1" t="s">
        <v>505</v>
      </c>
      <c r="B1" s="2" t="s">
        <v>1</v>
      </c>
    </row>
    <row r="2" spans="1:2">
      <c r="B2" s="2" t="s">
        <v>506</v>
      </c>
    </row>
    <row r="3" spans="1:2">
      <c r="A3" s="3" t="s">
        <v>227</v>
      </c>
    </row>
    <row r="4" spans="1:2">
      <c r="A4" s="4" t="s">
        <v>507</v>
      </c>
      <c r="B4" s="6" t="n">
        <v>10845043</v>
      </c>
    </row>
    <row r="5" spans="1:2">
      <c r="A5" s="4" t="s">
        <v>508</v>
      </c>
      <c r="B5" s="5" t="n">
        <v>82844</v>
      </c>
    </row>
    <row r="6" spans="1:2">
      <c r="A6" s="4" t="s">
        <v>509</v>
      </c>
      <c r="B6" s="5" t="n">
        <v>325351</v>
      </c>
    </row>
    <row r="7" spans="1:2">
      <c r="A7" s="4" t="s">
        <v>510</v>
      </c>
      <c r="B7" s="5" t="n">
        <v>9941</v>
      </c>
    </row>
    <row r="8" spans="1:2">
      <c r="A8" s="4" t="s">
        <v>511</v>
      </c>
      <c r="B8" s="5" t="n">
        <v>150000</v>
      </c>
    </row>
    <row r="9" spans="1:2">
      <c r="A9" s="4" t="s">
        <v>512</v>
      </c>
      <c r="B9" s="5" t="n">
        <v>4000</v>
      </c>
    </row>
    <row r="10" spans="1:2">
      <c r="A10" s="4" t="s">
        <v>513</v>
      </c>
      <c r="B10" s="6" t="n">
        <v>114171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6"/>
    <col customWidth="1" max="3" min="3" width="16"/>
  </cols>
  <sheetData>
    <row r="1" spans="1:3">
      <c r="A1" s="1" t="s">
        <v>514</v>
      </c>
      <c r="B1" s="2" t="s">
        <v>1</v>
      </c>
    </row>
    <row r="2" spans="1:3">
      <c r="B2" s="2" t="s">
        <v>2</v>
      </c>
      <c r="C2" s="2" t="s">
        <v>34</v>
      </c>
    </row>
    <row r="3" spans="1:3">
      <c r="A3" s="3" t="s">
        <v>227</v>
      </c>
    </row>
    <row r="4" spans="1:3">
      <c r="A4" s="4" t="s">
        <v>515</v>
      </c>
      <c r="B4" s="6" t="n">
        <v>450000</v>
      </c>
      <c r="C4" s="6" t="n">
        <v>450000</v>
      </c>
    </row>
    <row r="5" spans="1:3">
      <c r="A5" s="4" t="s">
        <v>516</v>
      </c>
      <c r="B5" s="4" t="s">
        <v>517</v>
      </c>
      <c r="C5" s="4" t="s">
        <v>517</v>
      </c>
    </row>
    <row r="6" spans="1:3">
      <c r="A6" s="4" t="s">
        <v>518</v>
      </c>
      <c r="B6" s="4" t="s">
        <v>519</v>
      </c>
      <c r="C6" s="4" t="s">
        <v>520</v>
      </c>
    </row>
    <row r="7" spans="1:3">
      <c r="A7" s="4" t="s">
        <v>521</v>
      </c>
      <c r="B7" s="4" t="s">
        <v>522</v>
      </c>
      <c r="C7" s="4" t="s">
        <v>523</v>
      </c>
    </row>
    <row r="8" spans="1:3">
      <c r="A8" s="4" t="s">
        <v>524</v>
      </c>
      <c r="B8" s="4" t="s">
        <v>525</v>
      </c>
      <c r="C8" s="4" t="s">
        <v>525</v>
      </c>
    </row>
    <row r="9" spans="1:3">
      <c r="A9" s="4" t="s">
        <v>526</v>
      </c>
      <c r="B9" s="8" t="n">
        <v>10.34</v>
      </c>
      <c r="C9" s="6" t="n">
        <v>38</v>
      </c>
    </row>
    <row r="10" spans="1:3">
      <c r="A10" s="4" t="s">
        <v>527</v>
      </c>
      <c r="B10" s="4" t="s">
        <v>525</v>
      </c>
      <c r="C10" s="4" t="s">
        <v>52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28</v>
      </c>
      <c r="B1" s="2" t="s">
        <v>1</v>
      </c>
    </row>
    <row r="2" spans="1:3">
      <c r="B2" s="2" t="s">
        <v>2</v>
      </c>
      <c r="C2" s="2" t="s">
        <v>34</v>
      </c>
    </row>
    <row r="3" spans="1:3">
      <c r="A3" s="3" t="s">
        <v>227</v>
      </c>
    </row>
    <row r="4" spans="1:3">
      <c r="A4" s="4" t="s">
        <v>529</v>
      </c>
      <c r="B4" s="6" t="n">
        <v>2820000</v>
      </c>
      <c r="C4" s="4" t="s">
        <v>38</v>
      </c>
    </row>
    <row r="5" spans="1:3">
      <c r="A5" s="4" t="s">
        <v>530</v>
      </c>
      <c r="B5" s="5" t="n">
        <v>1570000</v>
      </c>
    </row>
    <row r="6" spans="1:3">
      <c r="A6" s="4" t="s">
        <v>531</v>
      </c>
      <c r="C6" s="5" t="n">
        <v>904427</v>
      </c>
    </row>
    <row r="7" spans="1:3">
      <c r="A7" s="4" t="s">
        <v>532</v>
      </c>
      <c r="C7" s="5" t="n">
        <v>1004213</v>
      </c>
    </row>
    <row r="8" spans="1:3">
      <c r="A8" s="4" t="s">
        <v>533</v>
      </c>
      <c r="C8" s="5" t="n">
        <v>-1908640</v>
      </c>
    </row>
    <row r="9" spans="1:3">
      <c r="A9" s="4" t="s">
        <v>534</v>
      </c>
      <c r="C9" s="5" t="n">
        <v>2160000</v>
      </c>
    </row>
    <row r="10" spans="1:3">
      <c r="A10" s="4" t="s">
        <v>532</v>
      </c>
      <c r="C10" s="5" t="n">
        <v>660000</v>
      </c>
    </row>
    <row r="11" spans="1:3">
      <c r="A11" s="4" t="s">
        <v>535</v>
      </c>
      <c r="B11" s="6" t="n">
        <v>1250000</v>
      </c>
      <c r="C11" s="6" t="n">
        <v>282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21"/>
  </cols>
  <sheetData>
    <row r="1" spans="1:2">
      <c r="A1" s="1" t="s">
        <v>536</v>
      </c>
      <c r="B1" s="2" t="s">
        <v>537</v>
      </c>
    </row>
    <row r="2" spans="1:2">
      <c r="A2" s="3" t="s">
        <v>227</v>
      </c>
    </row>
    <row r="3" spans="1:2">
      <c r="A3" s="5" t="n">
        <v>2017</v>
      </c>
      <c r="B3" s="6" t="n">
        <v>1423000</v>
      </c>
    </row>
    <row r="4" spans="1:2">
      <c r="A4" s="5" t="n">
        <v>2018</v>
      </c>
      <c r="B4" s="5" t="n">
        <v>2587000</v>
      </c>
    </row>
    <row r="5" spans="1:2">
      <c r="A5" s="5" t="n">
        <v>2019</v>
      </c>
      <c r="B5" s="5" t="n">
        <v>3010000</v>
      </c>
    </row>
    <row r="6" spans="1:2">
      <c r="A6" s="5" t="n">
        <v>2020</v>
      </c>
      <c r="B6" s="5" t="n">
        <v>37706000</v>
      </c>
    </row>
    <row r="7" spans="1:2">
      <c r="A7" s="5" t="n">
        <v>2021</v>
      </c>
      <c r="B7" s="5" t="n">
        <v>1000</v>
      </c>
    </row>
    <row r="8" spans="1:2">
      <c r="A8" s="4" t="s">
        <v>480</v>
      </c>
      <c r="B8" s="5" t="n">
        <v>1475000</v>
      </c>
    </row>
    <row r="9" spans="1:2">
      <c r="A9" s="4" t="s">
        <v>129</v>
      </c>
      <c r="B9" s="6" t="n">
        <v>46202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80"/>
    <col customWidth="1" max="5" min="5" width="80"/>
    <col customWidth="1" max="6" min="6" width="21"/>
    <col customWidth="1" max="7" min="7" width="21"/>
  </cols>
  <sheetData>
    <row r="1" spans="1:7">
      <c r="A1" s="1" t="s">
        <v>538</v>
      </c>
      <c r="B1" s="2" t="s">
        <v>539</v>
      </c>
      <c r="D1" s="2" t="s">
        <v>1</v>
      </c>
    </row>
    <row r="2" spans="1:7">
      <c r="B2" s="2" t="s">
        <v>540</v>
      </c>
      <c r="C2" s="2" t="s">
        <v>541</v>
      </c>
      <c r="D2" s="2" t="s">
        <v>542</v>
      </c>
      <c r="E2" s="2" t="s">
        <v>543</v>
      </c>
      <c r="F2" s="2" t="s">
        <v>544</v>
      </c>
      <c r="G2" s="2" t="s">
        <v>545</v>
      </c>
    </row>
    <row r="3" spans="1:7">
      <c r="A3" s="3" t="s">
        <v>546</v>
      </c>
    </row>
    <row r="4" spans="1:7">
      <c r="A4" s="4" t="s">
        <v>547</v>
      </c>
      <c r="D4" s="6" t="n">
        <v>3195000</v>
      </c>
      <c r="E4" s="6" t="n">
        <v>52207716</v>
      </c>
    </row>
    <row r="5" spans="1:7">
      <c r="A5" s="4" t="s">
        <v>548</v>
      </c>
      <c r="D5" s="5" t="n">
        <v>562621</v>
      </c>
      <c r="E5" s="4" t="s">
        <v>38</v>
      </c>
    </row>
    <row r="6" spans="1:7">
      <c r="A6" s="4" t="s">
        <v>549</v>
      </c>
      <c r="D6" s="6" t="n">
        <v>-1195797</v>
      </c>
      <c r="E6" s="5" t="n">
        <v>-1416697</v>
      </c>
    </row>
    <row r="7" spans="1:7">
      <c r="A7" s="4" t="s">
        <v>550</v>
      </c>
      <c r="D7" s="4" t="s">
        <v>551</v>
      </c>
    </row>
    <row r="8" spans="1:7">
      <c r="A8" s="4" t="s">
        <v>552</v>
      </c>
      <c r="D8" s="6" t="n">
        <v>1475000</v>
      </c>
      <c r="E8" s="5" t="n">
        <v>1475000</v>
      </c>
    </row>
    <row r="9" spans="1:7">
      <c r="A9" s="4" t="s">
        <v>553</v>
      </c>
      <c r="D9" s="6" t="n">
        <v>1250000</v>
      </c>
      <c r="E9" s="6" t="n">
        <v>1250000</v>
      </c>
    </row>
    <row r="10" spans="1:7">
      <c r="A10" s="4" t="s">
        <v>554</v>
      </c>
      <c r="E10" s="5" t="n">
        <v>4</v>
      </c>
    </row>
    <row r="11" spans="1:7">
      <c r="A11" s="4" t="s">
        <v>555</v>
      </c>
      <c r="E11" s="4" t="s">
        <v>556</v>
      </c>
    </row>
    <row r="12" spans="1:7">
      <c r="A12" s="4" t="s">
        <v>557</v>
      </c>
      <c r="D12" s="5" t="n">
        <v>3</v>
      </c>
    </row>
    <row r="13" spans="1:7">
      <c r="A13" s="4" t="s">
        <v>558</v>
      </c>
      <c r="D13" s="6" t="n">
        <v>270225</v>
      </c>
    </row>
    <row r="14" spans="1:7">
      <c r="A14" s="4" t="s">
        <v>559</v>
      </c>
      <c r="G14" s="6" t="n">
        <v>526585</v>
      </c>
    </row>
    <row r="15" spans="1:7">
      <c r="A15" s="4" t="s">
        <v>120</v>
      </c>
      <c r="D15" s="5" t="n">
        <v>4728106</v>
      </c>
      <c r="E15" s="6" t="n">
        <v>1374497</v>
      </c>
    </row>
    <row r="16" spans="1:7">
      <c r="A16" s="4" t="s">
        <v>560</v>
      </c>
      <c r="D16" s="6" t="n">
        <v>5414634</v>
      </c>
    </row>
    <row r="17" spans="1:7">
      <c r="A17" s="4" t="s">
        <v>561</v>
      </c>
      <c r="D17" s="4" t="s">
        <v>562</v>
      </c>
    </row>
    <row r="18" spans="1:7">
      <c r="A18" s="4" t="s">
        <v>563</v>
      </c>
      <c r="D18" s="4" t="s">
        <v>562</v>
      </c>
    </row>
    <row r="19" spans="1:7">
      <c r="A19" s="4" t="s">
        <v>564</v>
      </c>
      <c r="E19" s="6" t="n">
        <v>0</v>
      </c>
      <c r="G19" s="5" t="n">
        <v>40958</v>
      </c>
    </row>
    <row r="20" spans="1:7">
      <c r="A20" s="4" t="s">
        <v>565</v>
      </c>
      <c r="D20" s="5" t="n">
        <v>1712471</v>
      </c>
      <c r="E20" s="5" t="n">
        <v>1051933</v>
      </c>
    </row>
    <row r="21" spans="1:7">
      <c r="A21" s="4" t="s">
        <v>115</v>
      </c>
      <c r="D21" s="4" t="s">
        <v>38</v>
      </c>
      <c r="E21" s="6" t="n">
        <v>-1899161</v>
      </c>
    </row>
    <row r="22" spans="1:7">
      <c r="A22" s="4" t="s">
        <v>566</v>
      </c>
    </row>
    <row r="23" spans="1:7">
      <c r="A23" s="3" t="s">
        <v>546</v>
      </c>
    </row>
    <row r="24" spans="1:7">
      <c r="A24" s="4" t="s">
        <v>553</v>
      </c>
      <c r="E24" s="6" t="n">
        <v>225000</v>
      </c>
    </row>
    <row r="25" spans="1:7">
      <c r="A25" s="4" t="s">
        <v>567</v>
      </c>
      <c r="E25" s="5" t="n">
        <v>23042</v>
      </c>
    </row>
    <row r="26" spans="1:7">
      <c r="A26" s="4" t="s">
        <v>568</v>
      </c>
      <c r="C26" s="6" t="n">
        <v>11850</v>
      </c>
    </row>
    <row r="27" spans="1:7">
      <c r="A27" s="4" t="s">
        <v>569</v>
      </c>
      <c r="C27" s="6" t="n">
        <v>1850</v>
      </c>
    </row>
    <row r="28" spans="1:7">
      <c r="A28" s="4" t="s">
        <v>563</v>
      </c>
      <c r="E28" s="4" t="s">
        <v>570</v>
      </c>
    </row>
    <row r="29" spans="1:7">
      <c r="A29" s="4" t="s">
        <v>571</v>
      </c>
    </row>
    <row r="30" spans="1:7">
      <c r="A30" s="3" t="s">
        <v>546</v>
      </c>
    </row>
    <row r="31" spans="1:7">
      <c r="A31" s="4" t="s">
        <v>572</v>
      </c>
      <c r="E31" s="4" t="s">
        <v>573</v>
      </c>
    </row>
    <row r="32" spans="1:7">
      <c r="A32" s="4" t="s">
        <v>574</v>
      </c>
      <c r="E32" s="4" t="s">
        <v>575</v>
      </c>
    </row>
    <row r="33" spans="1:7">
      <c r="A33" s="4" t="s">
        <v>553</v>
      </c>
      <c r="E33" s="6" t="n">
        <v>1250000</v>
      </c>
    </row>
    <row r="34" spans="1:7">
      <c r="A34" s="4" t="s">
        <v>576</v>
      </c>
    </row>
    <row r="35" spans="1:7">
      <c r="A35" s="3" t="s">
        <v>546</v>
      </c>
    </row>
    <row r="36" spans="1:7">
      <c r="A36" s="4" t="s">
        <v>548</v>
      </c>
      <c r="D36" s="5" t="n">
        <v>300000</v>
      </c>
      <c r="E36" s="5" t="n">
        <v>0</v>
      </c>
    </row>
    <row r="37" spans="1:7">
      <c r="A37" s="4" t="s">
        <v>559</v>
      </c>
      <c r="G37" s="5" t="n">
        <v>150000</v>
      </c>
    </row>
    <row r="38" spans="1:7">
      <c r="A38" s="4" t="s">
        <v>577</v>
      </c>
      <c r="G38" s="6" t="n">
        <v>376585</v>
      </c>
    </row>
    <row r="39" spans="1:7">
      <c r="A39" s="4" t="s">
        <v>120</v>
      </c>
      <c r="D39" s="5" t="n">
        <v>4700000</v>
      </c>
      <c r="E39" s="5" t="n">
        <v>1400000</v>
      </c>
    </row>
    <row r="40" spans="1:7">
      <c r="A40" s="4" t="s">
        <v>578</v>
      </c>
      <c r="D40" s="5" t="n">
        <v>200000</v>
      </c>
      <c r="E40" s="5" t="n">
        <v>0</v>
      </c>
    </row>
    <row r="41" spans="1:7">
      <c r="A41" s="4" t="s">
        <v>579</v>
      </c>
      <c r="D41" s="6" t="n">
        <v>4200000</v>
      </c>
      <c r="E41" s="6" t="n">
        <v>1400000</v>
      </c>
    </row>
    <row r="42" spans="1:7">
      <c r="A42" s="4" t="s">
        <v>580</v>
      </c>
    </row>
    <row r="43" spans="1:7">
      <c r="A43" s="3" t="s">
        <v>546</v>
      </c>
    </row>
    <row r="44" spans="1:7">
      <c r="A44" s="4" t="s">
        <v>574</v>
      </c>
      <c r="D44" s="4" t="s">
        <v>581</v>
      </c>
    </row>
    <row r="45" spans="1:7">
      <c r="A45" s="4" t="s">
        <v>582</v>
      </c>
      <c r="D45" s="6" t="n">
        <v>449553</v>
      </c>
    </row>
    <row r="46" spans="1:7">
      <c r="A46" s="4" t="s">
        <v>583</v>
      </c>
      <c r="D46" s="5" t="n">
        <v>2160000</v>
      </c>
    </row>
    <row r="47" spans="1:7">
      <c r="A47" s="4" t="s">
        <v>548</v>
      </c>
      <c r="D47" s="5" t="n">
        <v>1810881</v>
      </c>
    </row>
    <row r="48" spans="1:7">
      <c r="A48" s="4" t="s">
        <v>584</v>
      </c>
      <c r="D48" s="5" t="n">
        <v>1446515</v>
      </c>
    </row>
    <row r="49" spans="1:7">
      <c r="A49" s="4" t="s">
        <v>549</v>
      </c>
      <c r="D49" s="6" t="n">
        <v>1195797</v>
      </c>
    </row>
    <row r="50" spans="1:7">
      <c r="A50" s="4" t="s">
        <v>585</v>
      </c>
      <c r="D50" s="4" t="s">
        <v>586</v>
      </c>
    </row>
    <row r="51" spans="1:7">
      <c r="A51" s="4" t="s">
        <v>587</v>
      </c>
      <c r="D51" s="4" t="s">
        <v>517</v>
      </c>
    </row>
    <row r="52" spans="1:7">
      <c r="A52" s="4" t="s">
        <v>588</v>
      </c>
    </row>
    <row r="53" spans="1:7">
      <c r="A53" s="3" t="s">
        <v>546</v>
      </c>
    </row>
    <row r="54" spans="1:7">
      <c r="A54" s="4" t="s">
        <v>577</v>
      </c>
      <c r="D54" s="6" t="n">
        <v>359891</v>
      </c>
    </row>
    <row r="55" spans="1:7">
      <c r="A55" s="4" t="s">
        <v>589</v>
      </c>
      <c r="D55" s="6" t="n">
        <v>250000</v>
      </c>
    </row>
    <row r="56" spans="1:7">
      <c r="A56" s="4" t="s">
        <v>590</v>
      </c>
    </row>
    <row r="57" spans="1:7">
      <c r="A57" s="3" t="s">
        <v>546</v>
      </c>
    </row>
    <row r="58" spans="1:7">
      <c r="A58" s="4" t="s">
        <v>591</v>
      </c>
      <c r="B58" s="6" t="n">
        <v>20000</v>
      </c>
    </row>
    <row r="59" spans="1:7">
      <c r="A59" s="4" t="s">
        <v>592</v>
      </c>
    </row>
    <row r="60" spans="1:7">
      <c r="A60" s="3" t="s">
        <v>546</v>
      </c>
    </row>
    <row r="61" spans="1:7">
      <c r="A61" s="4" t="s">
        <v>565</v>
      </c>
      <c r="E61" s="5" t="n">
        <v>931826</v>
      </c>
    </row>
    <row r="62" spans="1:7">
      <c r="A62" s="4" t="s">
        <v>593</v>
      </c>
    </row>
    <row r="63" spans="1:7">
      <c r="A63" s="3" t="s">
        <v>546</v>
      </c>
    </row>
    <row r="64" spans="1:7">
      <c r="A64" s="4" t="s">
        <v>565</v>
      </c>
      <c r="E64" s="5" t="n">
        <v>361196</v>
      </c>
    </row>
    <row r="65" spans="1:7">
      <c r="A65" s="4" t="s">
        <v>594</v>
      </c>
    </row>
    <row r="66" spans="1:7">
      <c r="A66" s="3" t="s">
        <v>546</v>
      </c>
    </row>
    <row r="67" spans="1:7">
      <c r="A67" s="4" t="s">
        <v>565</v>
      </c>
      <c r="E67" s="5" t="n">
        <v>1153052</v>
      </c>
    </row>
    <row r="68" spans="1:7">
      <c r="A68" s="4" t="s">
        <v>595</v>
      </c>
    </row>
    <row r="69" spans="1:7">
      <c r="A69" s="3" t="s">
        <v>546</v>
      </c>
    </row>
    <row r="70" spans="1:7">
      <c r="A70" s="4" t="s">
        <v>565</v>
      </c>
      <c r="E70" s="5" t="n">
        <v>446948</v>
      </c>
    </row>
    <row r="71" spans="1:7">
      <c r="A71" s="4" t="s">
        <v>596</v>
      </c>
    </row>
    <row r="72" spans="1:7">
      <c r="A72" s="3" t="s">
        <v>546</v>
      </c>
    </row>
    <row r="73" spans="1:7">
      <c r="A73" s="4" t="s">
        <v>597</v>
      </c>
      <c r="F73" s="6" t="n">
        <v>40000000</v>
      </c>
    </row>
    <row r="74" spans="1:7">
      <c r="A74" s="4" t="s">
        <v>572</v>
      </c>
      <c r="D74" s="4" t="s">
        <v>598</v>
      </c>
    </row>
    <row r="75" spans="1:7">
      <c r="A75" s="4" t="s">
        <v>599</v>
      </c>
      <c r="D75" s="4" t="s">
        <v>415</v>
      </c>
    </row>
    <row r="76" spans="1:7">
      <c r="A76" s="4" t="s">
        <v>600</v>
      </c>
    </row>
    <row r="77" spans="1:7">
      <c r="A77" s="3" t="s">
        <v>546</v>
      </c>
    </row>
    <row r="78" spans="1:7">
      <c r="A78" s="4" t="s">
        <v>597</v>
      </c>
      <c r="F78" s="5" t="n">
        <v>10000000</v>
      </c>
    </row>
    <row r="79" spans="1:7">
      <c r="A79" s="4" t="s">
        <v>599</v>
      </c>
      <c r="D79" s="4" t="s">
        <v>601</v>
      </c>
    </row>
    <row r="80" spans="1:7">
      <c r="A80" s="4" t="s">
        <v>602</v>
      </c>
    </row>
    <row r="81" spans="1:7">
      <c r="A81" s="3" t="s">
        <v>546</v>
      </c>
    </row>
    <row r="82" spans="1:7">
      <c r="A82" s="4" t="s">
        <v>597</v>
      </c>
      <c r="F82" s="6" t="n">
        <v>5000000</v>
      </c>
    </row>
    <row r="83" spans="1:7">
      <c r="A83" s="4" t="s">
        <v>547</v>
      </c>
      <c r="D83" s="6" t="n">
        <v>3195000</v>
      </c>
    </row>
    <row r="84" spans="1:7">
      <c r="A84" s="4" t="s">
        <v>603</v>
      </c>
      <c r="D84" s="6" t="n">
        <v>43196000</v>
      </c>
    </row>
    <row r="85" spans="1:7">
      <c r="A85" s="4" t="s">
        <v>599</v>
      </c>
      <c r="D85" s="4" t="s">
        <v>601</v>
      </c>
    </row>
    <row r="86" spans="1:7">
      <c r="A86" s="4" t="s">
        <v>604</v>
      </c>
    </row>
    <row r="87" spans="1:7">
      <c r="A87" s="3" t="s">
        <v>546</v>
      </c>
    </row>
    <row r="88" spans="1:7">
      <c r="A88" s="4" t="s">
        <v>605</v>
      </c>
      <c r="D88" s="4" t="s">
        <v>60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4"/>
    <col customWidth="1" max="2" min="2" width="18"/>
    <col customWidth="1" max="3" min="3" width="14"/>
  </cols>
  <sheetData>
    <row r="1" spans="1:3">
      <c r="A1" s="1" t="s">
        <v>607</v>
      </c>
      <c r="B1" s="2" t="s">
        <v>1</v>
      </c>
    </row>
    <row r="2" spans="1:3">
      <c r="B2" s="2" t="s">
        <v>2</v>
      </c>
      <c r="C2" s="2" t="s">
        <v>34</v>
      </c>
    </row>
    <row r="3" spans="1:3">
      <c r="A3" s="4" t="s">
        <v>608</v>
      </c>
      <c r="B3" s="8" t="n">
        <v>10.34</v>
      </c>
      <c r="C3" s="6" t="n">
        <v>38</v>
      </c>
    </row>
    <row r="4" spans="1:3">
      <c r="A4" s="4" t="s">
        <v>609</v>
      </c>
      <c r="B4" s="8" t="n">
        <v>22.4</v>
      </c>
    </row>
    <row r="5" spans="1:3">
      <c r="A5" s="4" t="s">
        <v>610</v>
      </c>
      <c r="B5" s="4" t="s">
        <v>611</v>
      </c>
    </row>
    <row r="6" spans="1:3">
      <c r="A6" s="4" t="s">
        <v>612</v>
      </c>
      <c r="B6" s="4" t="s">
        <v>522</v>
      </c>
    </row>
    <row r="7" spans="1:3">
      <c r="A7" s="4" t="s">
        <v>613</v>
      </c>
    </row>
    <row r="8" spans="1:3">
      <c r="A8" s="4" t="s">
        <v>609</v>
      </c>
      <c r="B8" s="8" t="n">
        <v>1.12</v>
      </c>
    </row>
    <row r="9" spans="1:3">
      <c r="A9" s="4" t="s">
        <v>614</v>
      </c>
      <c r="B9" s="4" t="s">
        <v>615</v>
      </c>
    </row>
    <row r="10" spans="1:3">
      <c r="A10" s="4" t="s">
        <v>612</v>
      </c>
      <c r="B10" s="4" t="s">
        <v>522</v>
      </c>
    </row>
    <row r="11" spans="1:3">
      <c r="A11" s="4" t="s">
        <v>616</v>
      </c>
      <c r="B11" s="4" t="s">
        <v>525</v>
      </c>
    </row>
    <row r="12" spans="1:3">
      <c r="A12" s="4" t="s">
        <v>442</v>
      </c>
    </row>
    <row r="13" spans="1:3">
      <c r="A13" s="4" t="s">
        <v>608</v>
      </c>
      <c r="B13" s="6" t="n">
        <v>0</v>
      </c>
    </row>
    <row r="14" spans="1:3">
      <c r="A14" s="4" t="s">
        <v>614</v>
      </c>
      <c r="B14" s="4" t="s">
        <v>617</v>
      </c>
    </row>
    <row r="15" spans="1:3">
      <c r="A15" s="4" t="s">
        <v>618</v>
      </c>
    </row>
    <row r="16" spans="1:3">
      <c r="A16" s="4" t="s">
        <v>608</v>
      </c>
      <c r="B16" s="6" t="n">
        <v>0</v>
      </c>
    </row>
    <row r="17" spans="1:3">
      <c r="A17" s="4" t="s">
        <v>610</v>
      </c>
      <c r="B17" s="4" t="s">
        <v>619</v>
      </c>
    </row>
    <row r="18" spans="1:3">
      <c r="A18" s="4" t="s">
        <v>447</v>
      </c>
    </row>
    <row r="19" spans="1:3">
      <c r="A19" s="4" t="s">
        <v>608</v>
      </c>
      <c r="B19" s="8" t="n">
        <v>15.51</v>
      </c>
    </row>
    <row r="20" spans="1:3">
      <c r="A20" s="4" t="s">
        <v>614</v>
      </c>
      <c r="B20" s="4" t="s">
        <v>620</v>
      </c>
    </row>
    <row r="21" spans="1:3">
      <c r="A21" s="4" t="s">
        <v>621</v>
      </c>
    </row>
    <row r="22" spans="1:3">
      <c r="A22" s="4" t="s">
        <v>608</v>
      </c>
      <c r="B22" s="6" t="n">
        <v>60</v>
      </c>
    </row>
    <row r="23" spans="1:3">
      <c r="A23" s="4" t="s">
        <v>610</v>
      </c>
      <c r="B23" s="4" t="s">
        <v>62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623</v>
      </c>
      <c r="B1" s="2" t="s">
        <v>1</v>
      </c>
    </row>
    <row r="2" spans="1:3">
      <c r="B2" s="2" t="s">
        <v>2</v>
      </c>
      <c r="C2" s="2" t="s">
        <v>34</v>
      </c>
    </row>
    <row r="3" spans="1:3">
      <c r="A3" s="3" t="s">
        <v>231</v>
      </c>
    </row>
    <row r="4" spans="1:3">
      <c r="A4" s="4" t="s">
        <v>624</v>
      </c>
      <c r="B4" s="4" t="s">
        <v>38</v>
      </c>
    </row>
    <row r="5" spans="1:3">
      <c r="A5" s="4" t="s">
        <v>625</v>
      </c>
      <c r="B5" s="5" t="n">
        <v>930048</v>
      </c>
    </row>
    <row r="6" spans="1:3">
      <c r="A6" s="4" t="s">
        <v>626</v>
      </c>
      <c r="B6" s="5" t="n">
        <v>1163575</v>
      </c>
    </row>
    <row r="7" spans="1:3">
      <c r="A7" s="4" t="s">
        <v>627</v>
      </c>
      <c r="B7" s="5" t="n">
        <v>2093623</v>
      </c>
    </row>
    <row r="8" spans="1:3">
      <c r="A8" s="4" t="s">
        <v>628</v>
      </c>
      <c r="B8" s="5" t="n">
        <v>1250000</v>
      </c>
      <c r="C8" s="6" t="n">
        <v>1250000</v>
      </c>
    </row>
    <row r="9" spans="1:3">
      <c r="A9" s="4" t="s">
        <v>629</v>
      </c>
      <c r="B9" s="6" t="n">
        <v>3343623</v>
      </c>
      <c r="C9" s="6" t="n">
        <v>282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3"/>
    <col customWidth="1" max="3" min="3" width="26"/>
    <col customWidth="1" max="4" min="4" width="26"/>
    <col customWidth="1" max="5" min="5" width="14"/>
    <col customWidth="1" max="6" min="6" width="15"/>
    <col customWidth="1" max="7" min="7" width="27"/>
    <col customWidth="1" max="8" min="8" width="20"/>
  </cols>
  <sheetData>
    <row r="1" spans="1:8">
      <c r="A1" s="1" t="s">
        <v>128</v>
      </c>
      <c r="B1" s="2" t="s">
        <v>129</v>
      </c>
      <c r="C1" s="2" t="s">
        <v>130</v>
      </c>
      <c r="D1" s="2" t="s">
        <v>131</v>
      </c>
      <c r="E1" s="2" t="s">
        <v>132</v>
      </c>
      <c r="F1" s="2" t="s">
        <v>133</v>
      </c>
      <c r="G1" s="2" t="s">
        <v>134</v>
      </c>
      <c r="H1" s="2" t="s">
        <v>135</v>
      </c>
    </row>
    <row r="2" spans="1:8">
      <c r="A2" s="4" t="s">
        <v>136</v>
      </c>
      <c r="B2" s="6" t="n">
        <v>5807476</v>
      </c>
      <c r="C2" s="4" t="s">
        <v>38</v>
      </c>
      <c r="D2" s="6" t="n">
        <v>71</v>
      </c>
      <c r="E2" s="6" t="n">
        <v>12454</v>
      </c>
      <c r="F2" s="6" t="n">
        <v>-224250</v>
      </c>
      <c r="G2" s="6" t="n">
        <v>14606927</v>
      </c>
      <c r="H2" s="6" t="n">
        <v>-8587726</v>
      </c>
    </row>
    <row r="3" spans="1:8">
      <c r="A3" s="4" t="s">
        <v>137</v>
      </c>
      <c r="C3" s="5" t="n">
        <v>51</v>
      </c>
      <c r="D3" s="5" t="n">
        <v>71210</v>
      </c>
      <c r="E3" s="5" t="n">
        <v>498171</v>
      </c>
    </row>
    <row r="4" spans="1:8">
      <c r="A4" s="4" t="s">
        <v>138</v>
      </c>
      <c r="B4" s="5" t="n">
        <v>830970</v>
      </c>
      <c r="C4" s="4" t="s">
        <v>38</v>
      </c>
      <c r="D4" s="4" t="s">
        <v>38</v>
      </c>
      <c r="E4" s="6" t="n">
        <v>1967</v>
      </c>
      <c r="F4" s="4" t="s">
        <v>38</v>
      </c>
      <c r="G4" s="5" t="n">
        <v>829003</v>
      </c>
      <c r="H4" s="4" t="s">
        <v>38</v>
      </c>
    </row>
    <row r="5" spans="1:8">
      <c r="A5" s="4" t="s">
        <v>139</v>
      </c>
      <c r="C5" s="4" t="s">
        <v>38</v>
      </c>
      <c r="D5" s="4" t="s">
        <v>38</v>
      </c>
      <c r="E5" s="5" t="n">
        <v>78678</v>
      </c>
    </row>
    <row r="6" spans="1:8">
      <c r="A6" s="4" t="s">
        <v>140</v>
      </c>
      <c r="B6" s="5" t="n">
        <v>7356180</v>
      </c>
      <c r="C6" s="4" t="s">
        <v>38</v>
      </c>
      <c r="D6" s="4" t="s">
        <v>38</v>
      </c>
      <c r="E6" s="6" t="n">
        <v>7114</v>
      </c>
      <c r="F6" s="4" t="s">
        <v>38</v>
      </c>
      <c r="G6" s="5" t="n">
        <v>7349066</v>
      </c>
    </row>
    <row r="7" spans="1:8">
      <c r="A7" s="4" t="s">
        <v>141</v>
      </c>
      <c r="C7" s="4" t="s">
        <v>38</v>
      </c>
      <c r="D7" s="4" t="s">
        <v>38</v>
      </c>
      <c r="E7" s="5" t="n">
        <v>284542</v>
      </c>
      <c r="F7" s="4" t="s">
        <v>38</v>
      </c>
    </row>
    <row r="8" spans="1:8">
      <c r="A8" s="4" t="s">
        <v>142</v>
      </c>
      <c r="B8" s="5" t="n">
        <v>318927</v>
      </c>
      <c r="C8" s="4" t="s">
        <v>38</v>
      </c>
      <c r="D8" s="4" t="s">
        <v>38</v>
      </c>
      <c r="E8" s="6" t="n">
        <v>576</v>
      </c>
      <c r="F8" s="4" t="s">
        <v>38</v>
      </c>
      <c r="G8" s="5" t="n">
        <v>318351</v>
      </c>
    </row>
    <row r="9" spans="1:8">
      <c r="A9" s="4" t="s">
        <v>143</v>
      </c>
      <c r="C9" s="4" t="s">
        <v>38</v>
      </c>
      <c r="D9" s="4" t="s">
        <v>38</v>
      </c>
      <c r="E9" s="5" t="n">
        <v>23042</v>
      </c>
      <c r="F9" s="4" t="s">
        <v>38</v>
      </c>
    </row>
    <row r="10" spans="1:8">
      <c r="A10" s="4" t="s">
        <v>144</v>
      </c>
      <c r="B10" s="5" t="n">
        <v>2625000</v>
      </c>
      <c r="C10" s="4" t="s">
        <v>38</v>
      </c>
      <c r="D10" s="4" t="s">
        <v>38</v>
      </c>
      <c r="E10" s="6" t="n">
        <v>2187</v>
      </c>
      <c r="F10" s="4" t="s">
        <v>38</v>
      </c>
      <c r="G10" s="5" t="n">
        <v>2622813</v>
      </c>
    </row>
    <row r="11" spans="1:8">
      <c r="A11" s="4" t="s">
        <v>145</v>
      </c>
      <c r="C11" s="4" t="s">
        <v>38</v>
      </c>
      <c r="D11" s="4" t="s">
        <v>38</v>
      </c>
      <c r="E11" s="5" t="n">
        <v>87500</v>
      </c>
      <c r="F11" s="4" t="s">
        <v>38</v>
      </c>
    </row>
    <row r="12" spans="1:8">
      <c r="A12" s="4" t="s">
        <v>146</v>
      </c>
      <c r="B12" s="5" t="n">
        <v>2400000</v>
      </c>
      <c r="C12" s="4" t="s">
        <v>38</v>
      </c>
      <c r="D12" s="4" t="s">
        <v>38</v>
      </c>
      <c r="E12" s="6" t="n">
        <v>2000</v>
      </c>
      <c r="F12" s="4" t="s">
        <v>38</v>
      </c>
      <c r="G12" s="5" t="n">
        <v>2398000</v>
      </c>
    </row>
    <row r="13" spans="1:8">
      <c r="A13" s="4" t="s">
        <v>147</v>
      </c>
      <c r="C13" s="4" t="s">
        <v>38</v>
      </c>
      <c r="D13" s="4" t="s">
        <v>38</v>
      </c>
      <c r="E13" s="5" t="n">
        <v>80000</v>
      </c>
      <c r="F13" s="4" t="s">
        <v>38</v>
      </c>
    </row>
    <row r="14" spans="1:8">
      <c r="A14" s="4" t="s">
        <v>124</v>
      </c>
      <c r="B14" s="5" t="n">
        <v>-19231890</v>
      </c>
      <c r="H14" s="5" t="n">
        <v>-19231890</v>
      </c>
    </row>
    <row r="15" spans="1:8">
      <c r="A15" s="4" t="s">
        <v>148</v>
      </c>
      <c r="B15" s="5" t="n">
        <v>106663</v>
      </c>
      <c r="C15" s="4" t="s">
        <v>38</v>
      </c>
      <c r="D15" s="6" t="n">
        <v>71</v>
      </c>
      <c r="E15" s="6" t="n">
        <v>26298</v>
      </c>
      <c r="F15" s="6" t="n">
        <v>-224250</v>
      </c>
      <c r="G15" s="5" t="n">
        <v>28124160</v>
      </c>
      <c r="H15" s="5" t="n">
        <v>-27819616</v>
      </c>
    </row>
    <row r="16" spans="1:8">
      <c r="A16" s="4" t="s">
        <v>149</v>
      </c>
      <c r="C16" s="5" t="n">
        <v>51</v>
      </c>
      <c r="D16" s="5" t="n">
        <v>71210</v>
      </c>
      <c r="E16" s="5" t="n">
        <v>1051933</v>
      </c>
    </row>
    <row r="17" spans="1:8">
      <c r="A17" s="4" t="s">
        <v>138</v>
      </c>
      <c r="B17" s="5" t="n">
        <v>778985</v>
      </c>
      <c r="C17" s="4" t="s">
        <v>38</v>
      </c>
      <c r="D17" s="4" t="s">
        <v>38</v>
      </c>
      <c r="E17" s="6" t="n">
        <v>646</v>
      </c>
      <c r="F17" s="4" t="s">
        <v>38</v>
      </c>
      <c r="G17" s="5" t="n">
        <v>778339</v>
      </c>
      <c r="H17" s="4" t="s">
        <v>38</v>
      </c>
    </row>
    <row r="18" spans="1:8">
      <c r="A18" s="4" t="s">
        <v>139</v>
      </c>
      <c r="E18" s="5" t="n">
        <v>25859</v>
      </c>
    </row>
    <row r="19" spans="1:8">
      <c r="A19" s="4" t="s">
        <v>140</v>
      </c>
      <c r="B19" s="5" t="n">
        <v>3673499</v>
      </c>
      <c r="C19" s="4" t="s">
        <v>38</v>
      </c>
      <c r="D19" s="4" t="s">
        <v>38</v>
      </c>
      <c r="E19" s="6" t="n">
        <v>3264</v>
      </c>
      <c r="F19" s="4" t="s">
        <v>38</v>
      </c>
      <c r="G19" s="5" t="n">
        <v>3670235</v>
      </c>
      <c r="H19" s="4" t="s">
        <v>38</v>
      </c>
    </row>
    <row r="20" spans="1:8">
      <c r="A20" s="4" t="s">
        <v>141</v>
      </c>
      <c r="E20" s="5" t="n">
        <v>130525</v>
      </c>
    </row>
    <row r="21" spans="1:8">
      <c r="A21" s="4" t="s">
        <v>150</v>
      </c>
      <c r="B21" s="5" t="n">
        <v>2156250</v>
      </c>
      <c r="C21" s="4" t="s">
        <v>38</v>
      </c>
      <c r="D21" s="4" t="s">
        <v>38</v>
      </c>
      <c r="E21" s="6" t="n">
        <v>2567</v>
      </c>
      <c r="F21" s="4" t="s">
        <v>38</v>
      </c>
      <c r="G21" s="5" t="n">
        <v>2153683</v>
      </c>
    </row>
    <row r="22" spans="1:8">
      <c r="A22" s="4" t="s">
        <v>151</v>
      </c>
      <c r="C22" s="4" t="s">
        <v>38</v>
      </c>
      <c r="D22" s="4" t="s">
        <v>38</v>
      </c>
      <c r="E22" s="5" t="n">
        <v>102679</v>
      </c>
      <c r="F22" s="4" t="s">
        <v>38</v>
      </c>
    </row>
    <row r="23" spans="1:8">
      <c r="A23" s="4" t="s">
        <v>152</v>
      </c>
      <c r="B23" s="4" t="s">
        <v>38</v>
      </c>
      <c r="C23" s="4" t="s">
        <v>38</v>
      </c>
      <c r="D23" s="4" t="s">
        <v>38</v>
      </c>
      <c r="E23" s="6" t="n">
        <v>104</v>
      </c>
      <c r="F23" s="4" t="s">
        <v>38</v>
      </c>
      <c r="G23" s="5" t="n">
        <v>-104</v>
      </c>
      <c r="H23" s="4" t="s">
        <v>38</v>
      </c>
    </row>
    <row r="24" spans="1:8">
      <c r="A24" s="4" t="s">
        <v>153</v>
      </c>
      <c r="C24" s="4" t="s">
        <v>38</v>
      </c>
      <c r="D24" s="4" t="s">
        <v>38</v>
      </c>
      <c r="E24" s="5" t="n">
        <v>4154</v>
      </c>
      <c r="F24" s="4" t="s">
        <v>38</v>
      </c>
    </row>
    <row r="25" spans="1:8">
      <c r="A25" s="4" t="s">
        <v>154</v>
      </c>
      <c r="B25" s="5" t="n">
        <v>2764501</v>
      </c>
      <c r="C25" s="4" t="s">
        <v>38</v>
      </c>
      <c r="D25" s="4" t="s">
        <v>38</v>
      </c>
      <c r="E25" s="4" t="s">
        <v>38</v>
      </c>
      <c r="F25" s="4" t="s">
        <v>38</v>
      </c>
      <c r="G25" s="5" t="n">
        <v>2764501</v>
      </c>
    </row>
    <row r="26" spans="1:8">
      <c r="A26" s="4" t="s">
        <v>155</v>
      </c>
      <c r="B26" s="5" t="n">
        <v>-2130993</v>
      </c>
      <c r="C26" s="4" t="s">
        <v>38</v>
      </c>
      <c r="D26" s="4" t="s">
        <v>38</v>
      </c>
      <c r="E26" s="6" t="n">
        <v>-2567</v>
      </c>
      <c r="F26" s="4" t="s">
        <v>38</v>
      </c>
      <c r="G26" s="5" t="n">
        <v>-2128426</v>
      </c>
      <c r="H26" s="4" t="s">
        <v>38</v>
      </c>
    </row>
    <row r="27" spans="1:8">
      <c r="A27" s="4" t="s">
        <v>156</v>
      </c>
      <c r="E27" s="5" t="n">
        <v>-102679</v>
      </c>
    </row>
    <row r="28" spans="1:8">
      <c r="A28" s="4" t="s">
        <v>157</v>
      </c>
      <c r="B28" s="4" t="s">
        <v>38</v>
      </c>
      <c r="C28" s="4" t="s">
        <v>38</v>
      </c>
      <c r="D28" s="6" t="n">
        <v>-71</v>
      </c>
      <c r="E28" s="6" t="n">
        <v>12500</v>
      </c>
      <c r="F28" s="4" t="s">
        <v>38</v>
      </c>
      <c r="G28" s="5" t="n">
        <v>-12429</v>
      </c>
      <c r="H28" s="4" t="s">
        <v>38</v>
      </c>
    </row>
    <row r="29" spans="1:8">
      <c r="A29" s="4" t="s">
        <v>158</v>
      </c>
      <c r="C29" s="4" t="s">
        <v>38</v>
      </c>
      <c r="D29" s="5" t="n">
        <v>-71210</v>
      </c>
      <c r="E29" s="5" t="n">
        <v>500000</v>
      </c>
      <c r="F29" s="4" t="s">
        <v>38</v>
      </c>
      <c r="H29" s="4" t="s">
        <v>38</v>
      </c>
    </row>
    <row r="30" spans="1:8">
      <c r="A30" s="4" t="s">
        <v>159</v>
      </c>
      <c r="B30" s="5" t="n">
        <v>3250</v>
      </c>
      <c r="C30" s="4" t="s">
        <v>38</v>
      </c>
      <c r="D30" s="4" t="s">
        <v>38</v>
      </c>
      <c r="E30" s="4" t="s">
        <v>38</v>
      </c>
      <c r="F30" s="4" t="s">
        <v>38</v>
      </c>
      <c r="G30" s="5" t="n">
        <v>3250</v>
      </c>
      <c r="H30" s="4" t="s">
        <v>38</v>
      </c>
    </row>
    <row r="31" spans="1:8">
      <c r="A31" s="4" t="s">
        <v>124</v>
      </c>
      <c r="B31" s="5" t="n">
        <v>-17671669</v>
      </c>
      <c r="H31" s="5" t="n">
        <v>-17671669</v>
      </c>
    </row>
    <row r="32" spans="1:8">
      <c r="A32" s="4" t="s">
        <v>160</v>
      </c>
      <c r="B32" s="6" t="n">
        <v>-10319514</v>
      </c>
      <c r="D32" s="4" t="s">
        <v>38</v>
      </c>
      <c r="E32" s="6" t="n">
        <v>42812</v>
      </c>
      <c r="F32" s="6" t="n">
        <v>-224250</v>
      </c>
      <c r="G32" s="6" t="n">
        <v>35353209</v>
      </c>
      <c r="H32" s="6" t="n">
        <v>-45491285</v>
      </c>
    </row>
    <row r="33" spans="1:8">
      <c r="A33" s="4" t="s">
        <v>161</v>
      </c>
      <c r="C33" s="5" t="n">
        <v>51</v>
      </c>
      <c r="D33" s="4" t="s">
        <v>38</v>
      </c>
      <c r="E33" s="5" t="n">
        <v>171247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5"/>
    <col customWidth="1" max="2" min="2" width="16"/>
    <col customWidth="1" max="3" min="3" width="18"/>
  </cols>
  <sheetData>
    <row r="1" spans="1:3">
      <c r="A1" s="1" t="s">
        <v>630</v>
      </c>
      <c r="B1" s="2" t="s">
        <v>1</v>
      </c>
    </row>
    <row r="2" spans="1:3">
      <c r="B2" s="2" t="s">
        <v>2</v>
      </c>
      <c r="C2" s="2" t="s">
        <v>34</v>
      </c>
    </row>
    <row r="3" spans="1:3">
      <c r="A3" s="3" t="s">
        <v>631</v>
      </c>
    </row>
    <row r="4" spans="1:3">
      <c r="A4" s="4" t="s">
        <v>632</v>
      </c>
      <c r="B4" s="5" t="n">
        <v>83678</v>
      </c>
      <c r="C4" s="4" t="s">
        <v>38</v>
      </c>
    </row>
    <row r="5" spans="1:3">
      <c r="A5" s="4" t="s">
        <v>633</v>
      </c>
      <c r="C5" s="5" t="n">
        <v>64651</v>
      </c>
    </row>
    <row r="6" spans="1:3">
      <c r="A6" s="4" t="s">
        <v>634</v>
      </c>
      <c r="C6" s="5" t="n">
        <v>-64651</v>
      </c>
    </row>
    <row r="7" spans="1:3">
      <c r="A7" s="4" t="s">
        <v>635</v>
      </c>
      <c r="B7" s="5" t="n">
        <v>65099</v>
      </c>
      <c r="C7" s="5" t="n">
        <v>83678</v>
      </c>
    </row>
    <row r="8" spans="1:3">
      <c r="A8" s="4" t="s">
        <v>636</v>
      </c>
      <c r="B8" s="4" t="s">
        <v>38</v>
      </c>
      <c r="C8" s="4" t="s">
        <v>38</v>
      </c>
    </row>
    <row r="9" spans="1:3">
      <c r="A9" s="4" t="s">
        <v>637</v>
      </c>
      <c r="B9" s="4" t="s">
        <v>38</v>
      </c>
      <c r="C9" s="4" t="s">
        <v>38</v>
      </c>
    </row>
    <row r="10" spans="1:3">
      <c r="A10" s="4" t="s">
        <v>638</v>
      </c>
      <c r="B10" s="5" t="n">
        <v>148777</v>
      </c>
      <c r="C10" s="5" t="n">
        <v>83678</v>
      </c>
    </row>
    <row r="11" spans="1:3">
      <c r="A11" s="4" t="s">
        <v>639</v>
      </c>
      <c r="B11" s="5" t="n">
        <v>148777</v>
      </c>
      <c r="C11" s="5" t="n">
        <v>83678</v>
      </c>
    </row>
    <row r="12" spans="1:3">
      <c r="A12" s="4" t="s">
        <v>640</v>
      </c>
      <c r="B12" s="4" t="s">
        <v>38</v>
      </c>
      <c r="C12" s="4" t="s">
        <v>38</v>
      </c>
    </row>
    <row r="13" spans="1:3">
      <c r="A13" s="4" t="s">
        <v>641</v>
      </c>
      <c r="C13" s="9" t="n">
        <v>0.5</v>
      </c>
    </row>
    <row r="14" spans="1:3">
      <c r="A14" s="4" t="s">
        <v>642</v>
      </c>
      <c r="C14" s="9" t="n">
        <v>0.5</v>
      </c>
    </row>
    <row r="15" spans="1:3">
      <c r="A15" s="4" t="s">
        <v>643</v>
      </c>
      <c r="B15" s="9" t="n">
        <v>3.02</v>
      </c>
      <c r="C15" s="9" t="n">
        <v>5.37</v>
      </c>
    </row>
    <row r="16" spans="1:3">
      <c r="A16" s="4" t="s">
        <v>644</v>
      </c>
      <c r="B16" s="8" t="n">
        <v>3.02</v>
      </c>
      <c r="C16" s="4" t="s">
        <v>38</v>
      </c>
    </row>
    <row r="17" spans="1:3">
      <c r="A17" s="4" t="s">
        <v>645</v>
      </c>
      <c r="B17" s="5" t="n">
        <v>449518</v>
      </c>
      <c r="C17" s="4" t="s">
        <v>38</v>
      </c>
    </row>
    <row r="18" spans="1:3">
      <c r="A18" s="4" t="s">
        <v>646</v>
      </c>
      <c r="C18" s="5" t="n">
        <v>32326</v>
      </c>
    </row>
    <row r="19" spans="1:3">
      <c r="A19" s="4" t="s">
        <v>647</v>
      </c>
      <c r="C19" s="5" t="n">
        <v>-32326</v>
      </c>
    </row>
    <row r="20" spans="1:3">
      <c r="A20" s="4" t="s">
        <v>648</v>
      </c>
      <c r="B20" s="4" t="s">
        <v>38</v>
      </c>
      <c r="C20" s="5" t="n">
        <v>449518</v>
      </c>
    </row>
    <row r="21" spans="1:3">
      <c r="A21" s="4" t="s">
        <v>649</v>
      </c>
      <c r="B21" s="5" t="n">
        <v>449518</v>
      </c>
      <c r="C21" s="5" t="n">
        <v>449518</v>
      </c>
    </row>
    <row r="22" spans="1:3">
      <c r="A22" s="4" t="s">
        <v>650</v>
      </c>
      <c r="C22" s="4" t="s">
        <v>65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4"/>
    <col customWidth="1" max="2" min="2" width="80"/>
    <col customWidth="1" max="3" min="3" width="4"/>
  </cols>
  <sheetData>
    <row r="1" spans="1:3">
      <c r="A1" s="1" t="s">
        <v>652</v>
      </c>
      <c r="B1" s="2" t="s">
        <v>1</v>
      </c>
    </row>
    <row r="2" spans="1:3">
      <c r="B2" s="2" t="s">
        <v>653</v>
      </c>
    </row>
    <row r="3" spans="1:3">
      <c r="A3" s="3" t="s">
        <v>631</v>
      </c>
    </row>
    <row r="4" spans="1:3">
      <c r="A4" s="4" t="s">
        <v>654</v>
      </c>
      <c r="B4" s="4" t="s">
        <v>38</v>
      </c>
    </row>
    <row r="5" spans="1:3">
      <c r="A5" s="4" t="s">
        <v>655</v>
      </c>
      <c r="B5" s="5" t="n">
        <v>12250</v>
      </c>
    </row>
    <row r="6" spans="1:3">
      <c r="A6" s="4" t="s">
        <v>656</v>
      </c>
      <c r="B6" s="4" t="s">
        <v>38</v>
      </c>
    </row>
    <row r="7" spans="1:3">
      <c r="A7" s="4" t="s">
        <v>657</v>
      </c>
      <c r="B7" s="4" t="s">
        <v>38</v>
      </c>
    </row>
    <row r="8" spans="1:3">
      <c r="A8" s="4" t="s">
        <v>658</v>
      </c>
      <c r="B8" s="5" t="n">
        <v>12250</v>
      </c>
    </row>
    <row r="9" spans="1:3">
      <c r="A9" s="4" t="s">
        <v>659</v>
      </c>
      <c r="B9" s="5" t="n">
        <v>681</v>
      </c>
    </row>
    <row r="10" spans="1:3">
      <c r="A10" s="4" t="s">
        <v>660</v>
      </c>
      <c r="B10" s="8" t="n">
        <v>19.35</v>
      </c>
    </row>
    <row r="11" spans="1:3">
      <c r="A11" s="4" t="s">
        <v>661</v>
      </c>
      <c r="B11" s="4" t="s">
        <v>38</v>
      </c>
    </row>
    <row r="12" spans="1:3">
      <c r="A12" s="4" t="s">
        <v>662</v>
      </c>
      <c r="B12" s="4" t="s">
        <v>38</v>
      </c>
    </row>
    <row r="13" spans="1:3">
      <c r="A13" s="4" t="s">
        <v>663</v>
      </c>
      <c r="B13" s="9" t="n">
        <v>19.35</v>
      </c>
    </row>
    <row r="14" spans="1:3">
      <c r="A14" s="4" t="s">
        <v>664</v>
      </c>
      <c r="B14" s="9" t="n">
        <v>19.35</v>
      </c>
    </row>
    <row r="15" spans="1:3">
      <c r="A15" s="4" t="s">
        <v>665</v>
      </c>
      <c r="B15" s="9" t="n">
        <v>4.78</v>
      </c>
    </row>
    <row r="16" spans="1:3">
      <c r="A16" s="4" t="s">
        <v>666</v>
      </c>
      <c r="B16" s="4" t="s">
        <v>38</v>
      </c>
    </row>
    <row r="17" spans="1:3">
      <c r="A17" s="4" t="s">
        <v>667</v>
      </c>
      <c r="B17" s="4" t="s">
        <v>38</v>
      </c>
    </row>
    <row r="18" spans="1:3">
      <c r="A18" s="4" t="s">
        <v>668</v>
      </c>
      <c r="B18" s="9" t="n">
        <v>4.78</v>
      </c>
    </row>
    <row r="19" spans="1:3">
      <c r="A19" s="4" t="s">
        <v>669</v>
      </c>
      <c r="B19" s="8" t="n">
        <v>4.78</v>
      </c>
    </row>
    <row r="20" spans="1:3">
      <c r="A20" s="4" t="s">
        <v>670</v>
      </c>
      <c r="B20" s="4" t="s">
        <v>671</v>
      </c>
    </row>
    <row r="21" spans="1:3">
      <c r="A21" s="4" t="s">
        <v>672</v>
      </c>
      <c r="B21" s="4" t="s">
        <v>671</v>
      </c>
    </row>
    <row r="22" spans="1:3">
      <c r="A22" s="4" t="s">
        <v>673</v>
      </c>
      <c r="B22" s="4" t="s">
        <v>671</v>
      </c>
    </row>
    <row r="23" spans="1:3">
      <c r="A23" s="4" t="s">
        <v>674</v>
      </c>
      <c r="B23" s="4" t="s">
        <v>38</v>
      </c>
      <c r="C23" s="4" t="s">
        <v>675</v>
      </c>
    </row>
    <row r="24" spans="1:3">
      <c r="A24" s="4" t="s">
        <v>676</v>
      </c>
      <c r="B24" s="4" t="s">
        <v>38</v>
      </c>
      <c r="C24" s="4" t="s">
        <v>675</v>
      </c>
    </row>
    <row r="25" spans="1:3">
      <c r="A25" s="4" t="s">
        <v>677</v>
      </c>
      <c r="B25" s="4" t="s">
        <v>38</v>
      </c>
      <c r="C25" s="4" t="s">
        <v>675</v>
      </c>
    </row>
    <row r="26" spans="1:3"/>
    <row r="27" spans="1:3">
      <c r="A27" s="4" t="s">
        <v>675</v>
      </c>
      <c r="B27" s="4" t="s">
        <v>678</v>
      </c>
    </row>
  </sheetData>
  <mergeCells count="5">
    <mergeCell ref="A1:A2"/>
    <mergeCell ref="B1:C1"/>
    <mergeCell ref="B2:C2"/>
    <mergeCell ref="A26:C26"/>
    <mergeCell ref="B27:C27"/>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5"/>
    <col customWidth="1" max="2" min="2" width="30"/>
  </cols>
  <sheetData>
    <row r="1" spans="1:2">
      <c r="A1" s="1" t="s">
        <v>679</v>
      </c>
      <c r="B1" s="2" t="s">
        <v>1</v>
      </c>
    </row>
    <row r="2" spans="1:2">
      <c r="B2" s="2" t="s">
        <v>680</v>
      </c>
    </row>
    <row r="3" spans="1:2">
      <c r="A3" s="3" t="s">
        <v>681</v>
      </c>
    </row>
    <row r="4" spans="1:2">
      <c r="A4" s="4" t="s">
        <v>682</v>
      </c>
      <c r="B4" s="5" t="n">
        <v>12250</v>
      </c>
    </row>
    <row r="5" spans="1:2">
      <c r="A5" s="4" t="s">
        <v>683</v>
      </c>
      <c r="B5" s="5" t="n">
        <v>681</v>
      </c>
    </row>
    <row r="6" spans="1:2">
      <c r="A6" s="4" t="s">
        <v>684</v>
      </c>
    </row>
    <row r="7" spans="1:2">
      <c r="A7" s="3" t="s">
        <v>681</v>
      </c>
    </row>
    <row r="8" spans="1:2">
      <c r="A8" s="4" t="s">
        <v>685</v>
      </c>
      <c r="B8" s="6" t="n">
        <v>12</v>
      </c>
    </row>
    <row r="9" spans="1:2">
      <c r="A9" s="4" t="s">
        <v>682</v>
      </c>
      <c r="B9" s="5" t="n">
        <v>1000</v>
      </c>
    </row>
    <row r="10" spans="1:2">
      <c r="A10" s="4" t="s">
        <v>686</v>
      </c>
      <c r="B10" s="4" t="s">
        <v>671</v>
      </c>
    </row>
    <row r="11" spans="1:2">
      <c r="A11" s="4" t="s">
        <v>683</v>
      </c>
      <c r="B11" s="5" t="n">
        <v>56</v>
      </c>
    </row>
    <row r="12" spans="1:2">
      <c r="A12" s="4" t="s">
        <v>687</v>
      </c>
      <c r="B12" s="6" t="n">
        <v>12</v>
      </c>
    </row>
    <row r="13" spans="1:2">
      <c r="A13" s="4" t="s">
        <v>688</v>
      </c>
    </row>
    <row r="14" spans="1:2">
      <c r="A14" s="3" t="s">
        <v>681</v>
      </c>
    </row>
    <row r="15" spans="1:2">
      <c r="A15" s="4" t="s">
        <v>685</v>
      </c>
      <c r="B15" s="6" t="n">
        <v>20</v>
      </c>
    </row>
    <row r="16" spans="1:2">
      <c r="A16" s="4" t="s">
        <v>682</v>
      </c>
      <c r="B16" s="5" t="n">
        <v>11250</v>
      </c>
    </row>
    <row r="17" spans="1:2">
      <c r="A17" s="4" t="s">
        <v>686</v>
      </c>
      <c r="B17" s="4" t="s">
        <v>671</v>
      </c>
    </row>
    <row r="18" spans="1:2">
      <c r="A18" s="4" t="s">
        <v>683</v>
      </c>
      <c r="B18" s="5" t="n">
        <v>625</v>
      </c>
    </row>
    <row r="19" spans="1:2">
      <c r="A19" s="4" t="s">
        <v>687</v>
      </c>
      <c r="B19" s="6" t="n">
        <v>2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27"/>
  <sheetViews>
    <sheetView workbookViewId="0">
      <selection activeCell="A1" sqref="A1"/>
    </sheetView>
  </sheetViews>
  <sheetFormatPr baseColWidth="8" defaultRowHeight="15" outlineLevelCol="0"/>
  <cols>
    <col customWidth="1" max="1" min="1" width="76"/>
    <col customWidth="1" max="2" min="2" width="14"/>
    <col customWidth="1" max="3" min="3" width="16"/>
    <col customWidth="1" max="4" min="4" width="14"/>
    <col customWidth="1" max="5" min="5" width="80"/>
    <col customWidth="1" max="6" min="6" width="16"/>
    <col customWidth="1" max="7" min="7" width="14"/>
    <col customWidth="1" max="8" min="8" width="14"/>
  </cols>
  <sheetData>
    <row r="1" spans="1:8">
      <c r="A1" s="1" t="s">
        <v>689</v>
      </c>
      <c r="B1" s="2" t="s">
        <v>690</v>
      </c>
      <c r="C1" s="2" t="s">
        <v>691</v>
      </c>
      <c r="D1" s="2" t="s">
        <v>692</v>
      </c>
      <c r="E1" s="2" t="s">
        <v>2</v>
      </c>
      <c r="F1" s="2" t="s">
        <v>34</v>
      </c>
      <c r="G1" s="2" t="s">
        <v>693</v>
      </c>
      <c r="H1" s="2" t="s">
        <v>4</v>
      </c>
    </row>
    <row r="2" spans="1:8">
      <c r="A2" s="3" t="s">
        <v>694</v>
      </c>
    </row>
    <row r="3" spans="1:8">
      <c r="A3" s="4" t="s">
        <v>87</v>
      </c>
      <c r="E3" s="7" t="n">
        <v>0.025</v>
      </c>
      <c r="F3" s="7" t="n">
        <v>0.025</v>
      </c>
    </row>
    <row r="4" spans="1:8">
      <c r="A4" s="4" t="s">
        <v>88</v>
      </c>
      <c r="E4" s="5" t="n">
        <v>75000000</v>
      </c>
      <c r="F4" s="5" t="n">
        <v>75000000</v>
      </c>
    </row>
    <row r="5" spans="1:8">
      <c r="A5" s="4" t="s">
        <v>89</v>
      </c>
      <c r="E5" s="5" t="n">
        <v>1712471</v>
      </c>
      <c r="F5" s="5" t="n">
        <v>1051933</v>
      </c>
    </row>
    <row r="6" spans="1:8">
      <c r="A6" s="4" t="s">
        <v>90</v>
      </c>
      <c r="E6" s="5" t="n">
        <v>1700971</v>
      </c>
      <c r="F6" s="5" t="n">
        <v>1040433</v>
      </c>
    </row>
    <row r="7" spans="1:8">
      <c r="A7" s="4" t="s">
        <v>91</v>
      </c>
      <c r="E7" s="5" t="n">
        <v>11500</v>
      </c>
      <c r="F7" s="5" t="n">
        <v>11500</v>
      </c>
    </row>
    <row r="8" spans="1:8">
      <c r="A8" s="4" t="s">
        <v>695</v>
      </c>
      <c r="E8" s="4" t="s">
        <v>562</v>
      </c>
    </row>
    <row r="9" spans="1:8">
      <c r="A9" s="4" t="s">
        <v>115</v>
      </c>
      <c r="E9" s="4" t="s">
        <v>38</v>
      </c>
      <c r="F9" s="6" t="n">
        <v>-1899161</v>
      </c>
    </row>
    <row r="10" spans="1:8">
      <c r="A10" s="4" t="s">
        <v>696</v>
      </c>
      <c r="E10" s="5" t="n">
        <v>3343623</v>
      </c>
      <c r="F10" s="6" t="n">
        <v>2820000</v>
      </c>
    </row>
    <row r="11" spans="1:8">
      <c r="A11" s="4" t="s">
        <v>697</v>
      </c>
      <c r="D11" s="6" t="n">
        <v>4500000</v>
      </c>
      <c r="E11" s="6" t="n">
        <v>4500000</v>
      </c>
    </row>
    <row r="12" spans="1:8">
      <c r="A12" s="4" t="s">
        <v>152</v>
      </c>
      <c r="B12" s="5" t="n">
        <v>500000</v>
      </c>
    </row>
    <row r="13" spans="1:8">
      <c r="A13" s="4" t="s">
        <v>698</v>
      </c>
      <c r="E13" s="5" t="n">
        <v>148777</v>
      </c>
    </row>
    <row r="14" spans="1:8">
      <c r="A14" s="4" t="s">
        <v>699</v>
      </c>
      <c r="E14" s="8" t="n">
        <v>3.02</v>
      </c>
    </row>
    <row r="15" spans="1:8">
      <c r="A15" s="4" t="s">
        <v>700</v>
      </c>
      <c r="E15" s="4" t="s">
        <v>701</v>
      </c>
    </row>
    <row r="16" spans="1:8">
      <c r="A16" s="4" t="s">
        <v>702</v>
      </c>
      <c r="E16" s="8" t="n">
        <v>10.34</v>
      </c>
    </row>
    <row r="17" spans="1:8">
      <c r="A17" s="4" t="s">
        <v>703</v>
      </c>
      <c r="E17" s="6" t="n">
        <v>55250</v>
      </c>
    </row>
    <row r="18" spans="1:8">
      <c r="A18" s="4" t="s">
        <v>566</v>
      </c>
    </row>
    <row r="19" spans="1:8">
      <c r="A19" s="3" t="s">
        <v>694</v>
      </c>
    </row>
    <row r="20" spans="1:8">
      <c r="A20" s="4" t="s">
        <v>695</v>
      </c>
      <c r="F20" s="4" t="s">
        <v>570</v>
      </c>
    </row>
    <row r="21" spans="1:8">
      <c r="A21" s="4" t="s">
        <v>704</v>
      </c>
      <c r="F21" s="5" t="n">
        <v>23042</v>
      </c>
    </row>
    <row r="22" spans="1:8">
      <c r="A22" s="4" t="s">
        <v>705</v>
      </c>
      <c r="F22" s="6" t="n">
        <v>318927</v>
      </c>
    </row>
    <row r="23" spans="1:8">
      <c r="A23" s="4" t="s">
        <v>706</v>
      </c>
    </row>
    <row r="24" spans="1:8">
      <c r="A24" s="3" t="s">
        <v>694</v>
      </c>
    </row>
    <row r="25" spans="1:8">
      <c r="A25" s="4" t="s">
        <v>707</v>
      </c>
      <c r="E25" s="8" t="n">
        <v>3.02</v>
      </c>
      <c r="F25" s="4" t="s">
        <v>38</v>
      </c>
      <c r="G25" s="4" t="s">
        <v>38</v>
      </c>
    </row>
    <row r="26" spans="1:8">
      <c r="A26" s="4" t="s">
        <v>698</v>
      </c>
      <c r="F26" s="5" t="n">
        <v>83678</v>
      </c>
    </row>
    <row r="27" spans="1:8">
      <c r="A27" s="4" t="s">
        <v>699</v>
      </c>
      <c r="F27" s="8" t="n">
        <v>5.37</v>
      </c>
    </row>
    <row r="28" spans="1:8">
      <c r="A28" s="4" t="s">
        <v>700</v>
      </c>
      <c r="F28" s="4" t="s">
        <v>701</v>
      </c>
    </row>
    <row r="29" spans="1:8">
      <c r="A29" s="4" t="s">
        <v>708</v>
      </c>
    </row>
    <row r="30" spans="1:8">
      <c r="A30" s="3" t="s">
        <v>694</v>
      </c>
    </row>
    <row r="31" spans="1:8">
      <c r="A31" s="4" t="s">
        <v>91</v>
      </c>
      <c r="G31" s="5" t="n">
        <v>11500</v>
      </c>
    </row>
    <row r="32" spans="1:8">
      <c r="A32" s="4" t="s">
        <v>709</v>
      </c>
      <c r="G32" s="6" t="n">
        <v>20</v>
      </c>
    </row>
    <row r="33" spans="1:8">
      <c r="A33" s="4" t="s">
        <v>710</v>
      </c>
      <c r="G33" s="6" t="n">
        <v>230000</v>
      </c>
    </row>
    <row r="34" spans="1:8">
      <c r="A34" s="4" t="s">
        <v>711</v>
      </c>
      <c r="F34" s="4" t="s">
        <v>38</v>
      </c>
    </row>
    <row r="35" spans="1:8">
      <c r="A35" s="4" t="s">
        <v>152</v>
      </c>
      <c r="F35" s="4" t="s">
        <v>38</v>
      </c>
    </row>
    <row r="36" spans="1:8">
      <c r="A36" s="4" t="s">
        <v>394</v>
      </c>
    </row>
    <row r="37" spans="1:8">
      <c r="A37" s="3" t="s">
        <v>694</v>
      </c>
    </row>
    <row r="38" spans="1:8">
      <c r="A38" s="4" t="s">
        <v>89</v>
      </c>
      <c r="E38" s="5" t="n">
        <v>263217</v>
      </c>
      <c r="F38" s="5" t="n">
        <v>553762</v>
      </c>
    </row>
    <row r="39" spans="1:8">
      <c r="A39" s="4" t="s">
        <v>712</v>
      </c>
      <c r="E39" s="4" t="s">
        <v>713</v>
      </c>
    </row>
    <row r="40" spans="1:8">
      <c r="A40" s="4" t="s">
        <v>714</v>
      </c>
      <c r="E40" s="6" t="n">
        <v>2342500</v>
      </c>
    </row>
    <row r="41" spans="1:8">
      <c r="A41" s="4" t="s">
        <v>715</v>
      </c>
      <c r="H41" s="6" t="n">
        <v>0</v>
      </c>
    </row>
    <row r="42" spans="1:8">
      <c r="A42" s="4" t="s">
        <v>711</v>
      </c>
      <c r="C42" s="5" t="n">
        <v>102679</v>
      </c>
      <c r="E42" s="5" t="n">
        <v>263217</v>
      </c>
      <c r="F42" s="5" t="n">
        <v>23042</v>
      </c>
    </row>
    <row r="43" spans="1:8">
      <c r="A43" s="4" t="s">
        <v>716</v>
      </c>
      <c r="E43" s="5" t="n">
        <v>25859</v>
      </c>
      <c r="F43" s="5" t="n">
        <v>78678</v>
      </c>
    </row>
    <row r="44" spans="1:8">
      <c r="A44" s="4" t="s">
        <v>717</v>
      </c>
      <c r="E44" s="6" t="n">
        <v>264000</v>
      </c>
    </row>
    <row r="45" spans="1:8">
      <c r="A45" s="4" t="s">
        <v>152</v>
      </c>
      <c r="E45" s="5" t="n">
        <v>1800</v>
      </c>
      <c r="F45" s="5" t="n">
        <v>87500</v>
      </c>
    </row>
    <row r="46" spans="1:8">
      <c r="A46" s="4" t="s">
        <v>718</v>
      </c>
      <c r="C46" s="5" t="n">
        <v>102679</v>
      </c>
    </row>
    <row r="47" spans="1:8">
      <c r="A47" s="4" t="s">
        <v>719</v>
      </c>
      <c r="C47" s="4" t="s">
        <v>720</v>
      </c>
    </row>
    <row r="48" spans="1:8">
      <c r="A48" s="4" t="s">
        <v>700</v>
      </c>
      <c r="E48" s="4" t="s">
        <v>701</v>
      </c>
    </row>
    <row r="49" spans="1:8">
      <c r="A49" s="4" t="s">
        <v>721</v>
      </c>
      <c r="E49" s="5" t="n">
        <v>500000</v>
      </c>
    </row>
    <row r="50" spans="1:8">
      <c r="A50" s="4" t="s">
        <v>722</v>
      </c>
    </row>
    <row r="51" spans="1:8">
      <c r="A51" s="3" t="s">
        <v>694</v>
      </c>
    </row>
    <row r="52" spans="1:8">
      <c r="A52" s="4" t="s">
        <v>93</v>
      </c>
      <c r="E52" s="5" t="n">
        <v>5000000</v>
      </c>
    </row>
    <row r="53" spans="1:8">
      <c r="A53" s="4" t="s">
        <v>723</v>
      </c>
    </row>
    <row r="54" spans="1:8">
      <c r="A54" s="3" t="s">
        <v>694</v>
      </c>
    </row>
    <row r="55" spans="1:8">
      <c r="A55" s="4" t="s">
        <v>93</v>
      </c>
      <c r="E55" s="5" t="n">
        <v>51</v>
      </c>
      <c r="F55" s="5" t="n">
        <v>51</v>
      </c>
    </row>
    <row r="56" spans="1:8">
      <c r="A56" s="4" t="s">
        <v>94</v>
      </c>
      <c r="E56" s="5" t="n">
        <v>51</v>
      </c>
      <c r="F56" s="5" t="n">
        <v>51</v>
      </c>
    </row>
    <row r="57" spans="1:8">
      <c r="A57" s="4" t="s">
        <v>95</v>
      </c>
      <c r="E57" s="5" t="n">
        <v>51</v>
      </c>
      <c r="F57" s="5" t="n">
        <v>51</v>
      </c>
    </row>
    <row r="58" spans="1:8">
      <c r="A58" s="4" t="s">
        <v>724</v>
      </c>
      <c r="E58" s="4" t="s">
        <v>725</v>
      </c>
    </row>
    <row r="59" spans="1:8">
      <c r="A59" s="4" t="s">
        <v>92</v>
      </c>
      <c r="E59" s="7" t="n">
        <v>0.001</v>
      </c>
      <c r="F59" s="7" t="n">
        <v>0.001</v>
      </c>
    </row>
    <row r="60" spans="1:8">
      <c r="A60" s="4" t="s">
        <v>711</v>
      </c>
      <c r="F60" s="4" t="s">
        <v>38</v>
      </c>
    </row>
    <row r="61" spans="1:8">
      <c r="A61" s="4" t="s">
        <v>716</v>
      </c>
      <c r="F61" s="4" t="s">
        <v>38</v>
      </c>
    </row>
    <row r="62" spans="1:8">
      <c r="A62" s="4" t="s">
        <v>152</v>
      </c>
      <c r="F62" s="4" t="s">
        <v>38</v>
      </c>
    </row>
    <row r="63" spans="1:8">
      <c r="A63" s="4" t="s">
        <v>726</v>
      </c>
    </row>
    <row r="64" spans="1:8">
      <c r="A64" s="3" t="s">
        <v>694</v>
      </c>
    </row>
    <row r="65" spans="1:8">
      <c r="A65" s="4" t="s">
        <v>93</v>
      </c>
      <c r="E65" s="5" t="n">
        <v>71210</v>
      </c>
      <c r="F65" s="5" t="n">
        <v>71210</v>
      </c>
    </row>
    <row r="66" spans="1:8">
      <c r="A66" s="4" t="s">
        <v>94</v>
      </c>
      <c r="E66" s="5" t="n">
        <v>0</v>
      </c>
      <c r="F66" s="5" t="n">
        <v>71210</v>
      </c>
    </row>
    <row r="67" spans="1:8">
      <c r="A67" s="4" t="s">
        <v>95</v>
      </c>
      <c r="E67" s="5" t="n">
        <v>0</v>
      </c>
      <c r="F67" s="5" t="n">
        <v>71210</v>
      </c>
    </row>
    <row r="68" spans="1:8">
      <c r="A68" s="4" t="s">
        <v>727</v>
      </c>
      <c r="E68" s="4" t="s">
        <v>728</v>
      </c>
    </row>
    <row r="69" spans="1:8">
      <c r="A69" s="4" t="s">
        <v>729</v>
      </c>
      <c r="E69" s="4" t="s">
        <v>730</v>
      </c>
    </row>
    <row r="70" spans="1:8">
      <c r="A70" s="4" t="s">
        <v>731</v>
      </c>
      <c r="E70" s="4" t="s">
        <v>728</v>
      </c>
      <c r="F70" s="4" t="s">
        <v>728</v>
      </c>
    </row>
    <row r="71" spans="1:8">
      <c r="A71" s="4" t="s">
        <v>732</v>
      </c>
      <c r="E71" s="6" t="n">
        <v>0</v>
      </c>
      <c r="F71" s="6" t="n">
        <v>1033000</v>
      </c>
    </row>
    <row r="72" spans="1:8">
      <c r="A72" s="4" t="s">
        <v>733</v>
      </c>
      <c r="E72" s="8" t="n">
        <v>14.5</v>
      </c>
      <c r="F72" s="8" t="n">
        <v>14.5</v>
      </c>
    </row>
    <row r="73" spans="1:8">
      <c r="A73" s="4" t="s">
        <v>92</v>
      </c>
      <c r="E73" s="7" t="n">
        <v>0.001</v>
      </c>
      <c r="F73" s="7" t="n">
        <v>0.001</v>
      </c>
    </row>
    <row r="74" spans="1:8">
      <c r="A74" s="4" t="s">
        <v>711</v>
      </c>
      <c r="F74" s="4" t="s">
        <v>38</v>
      </c>
    </row>
    <row r="75" spans="1:8">
      <c r="A75" s="4" t="s">
        <v>716</v>
      </c>
      <c r="F75" s="4" t="s">
        <v>38</v>
      </c>
    </row>
    <row r="76" spans="1:8">
      <c r="A76" s="4" t="s">
        <v>152</v>
      </c>
      <c r="F76" s="4" t="s">
        <v>38</v>
      </c>
    </row>
    <row r="77" spans="1:8">
      <c r="A77" s="4" t="s">
        <v>396</v>
      </c>
    </row>
    <row r="78" spans="1:8">
      <c r="A78" s="3" t="s">
        <v>694</v>
      </c>
    </row>
    <row r="79" spans="1:8">
      <c r="A79" s="4" t="s">
        <v>93</v>
      </c>
      <c r="E79" s="5" t="n">
        <v>67361</v>
      </c>
      <c r="F79" s="5" t="n">
        <v>67361</v>
      </c>
    </row>
    <row r="80" spans="1:8">
      <c r="A80" s="4" t="s">
        <v>94</v>
      </c>
      <c r="E80" s="5" t="n">
        <v>35750</v>
      </c>
      <c r="F80" s="5" t="n">
        <v>0</v>
      </c>
    </row>
    <row r="81" spans="1:8">
      <c r="A81" s="4" t="s">
        <v>95</v>
      </c>
      <c r="E81" s="5" t="n">
        <v>35750</v>
      </c>
      <c r="F81" s="5" t="n">
        <v>0</v>
      </c>
    </row>
    <row r="82" spans="1:8">
      <c r="A82" s="4" t="s">
        <v>734</v>
      </c>
      <c r="E82" s="4" t="s">
        <v>735</v>
      </c>
    </row>
    <row r="83" spans="1:8">
      <c r="A83" s="4" t="s">
        <v>727</v>
      </c>
      <c r="E83" s="4" t="s">
        <v>736</v>
      </c>
    </row>
    <row r="84" spans="1:8">
      <c r="A84" s="4" t="s">
        <v>92</v>
      </c>
      <c r="E84" s="7" t="n">
        <v>0.001</v>
      </c>
      <c r="F84" s="7" t="n">
        <v>0.001</v>
      </c>
    </row>
    <row r="85" spans="1:8">
      <c r="A85" s="4" t="s">
        <v>704</v>
      </c>
      <c r="E85" s="9" t="n">
        <v>89.28</v>
      </c>
    </row>
    <row r="86" spans="1:8">
      <c r="A86" s="4" t="s">
        <v>737</v>
      </c>
      <c r="E86" s="8" t="n">
        <v>22.4</v>
      </c>
    </row>
    <row r="87" spans="1:8">
      <c r="A87" s="4" t="s">
        <v>738</v>
      </c>
      <c r="E87" s="8" t="n">
        <v>22.4</v>
      </c>
    </row>
    <row r="88" spans="1:8">
      <c r="A88" s="4" t="s">
        <v>712</v>
      </c>
      <c r="E88" s="4" t="s">
        <v>739</v>
      </c>
    </row>
    <row r="89" spans="1:8">
      <c r="A89" s="4" t="s">
        <v>714</v>
      </c>
      <c r="E89" s="6" t="n">
        <v>15000000</v>
      </c>
    </row>
    <row r="90" spans="1:8">
      <c r="A90" s="4" t="s">
        <v>740</v>
      </c>
      <c r="E90" s="4" t="s">
        <v>741</v>
      </c>
    </row>
    <row r="91" spans="1:8">
      <c r="A91" s="4" t="s">
        <v>742</v>
      </c>
      <c r="E91" s="5" t="n">
        <v>12750</v>
      </c>
    </row>
    <row r="92" spans="1:8">
      <c r="A92" s="4" t="s">
        <v>696</v>
      </c>
      <c r="E92" s="6" t="n">
        <v>-310000</v>
      </c>
    </row>
    <row r="93" spans="1:8">
      <c r="A93" s="4" t="s">
        <v>743</v>
      </c>
      <c r="E93" s="6" t="n">
        <v>-965000</v>
      </c>
    </row>
    <row r="94" spans="1:8">
      <c r="A94" s="4" t="s">
        <v>744</v>
      </c>
      <c r="E94" s="5" t="n">
        <v>2053573</v>
      </c>
    </row>
    <row r="95" spans="1:8">
      <c r="A95" s="4" t="s">
        <v>745</v>
      </c>
      <c r="E95" s="6" t="n">
        <v>265000</v>
      </c>
    </row>
    <row r="96" spans="1:8">
      <c r="A96" s="4" t="s">
        <v>715</v>
      </c>
      <c r="E96" s="5" t="n">
        <v>246000</v>
      </c>
    </row>
    <row r="97" spans="1:8">
      <c r="A97" s="4" t="s">
        <v>746</v>
      </c>
      <c r="E97" s="6" t="n">
        <v>930000</v>
      </c>
      <c r="F97" s="6" t="n">
        <v>2100000</v>
      </c>
    </row>
    <row r="98" spans="1:8">
      <c r="A98" s="4" t="s">
        <v>711</v>
      </c>
      <c r="E98" s="5" t="n">
        <v>23000</v>
      </c>
    </row>
    <row r="99" spans="1:8">
      <c r="A99" s="4" t="s">
        <v>747</v>
      </c>
    </row>
    <row r="100" spans="1:8">
      <c r="A100" s="3" t="s">
        <v>694</v>
      </c>
    </row>
    <row r="101" spans="1:8">
      <c r="A101" s="4" t="s">
        <v>94</v>
      </c>
      <c r="E101" s="5" t="n">
        <v>23000</v>
      </c>
    </row>
    <row r="102" spans="1:8">
      <c r="A102" s="4" t="s">
        <v>714</v>
      </c>
      <c r="E102" s="6" t="n">
        <v>1275000</v>
      </c>
    </row>
    <row r="103" spans="1:8">
      <c r="A103" s="4" t="s">
        <v>696</v>
      </c>
      <c r="E103" s="5" t="n">
        <v>620000</v>
      </c>
    </row>
    <row r="104" spans="1:8">
      <c r="A104" s="4" t="s">
        <v>743</v>
      </c>
      <c r="E104" s="5" t="n">
        <v>2300000</v>
      </c>
    </row>
    <row r="105" spans="1:8">
      <c r="A105" s="4" t="s">
        <v>745</v>
      </c>
      <c r="E105" s="5" t="n">
        <v>373000</v>
      </c>
    </row>
    <row r="106" spans="1:8">
      <c r="A106" s="4" t="s">
        <v>715</v>
      </c>
      <c r="E106" s="5" t="n">
        <v>246000</v>
      </c>
    </row>
    <row r="107" spans="1:8">
      <c r="A107" s="4" t="s">
        <v>748</v>
      </c>
    </row>
    <row r="108" spans="1:8">
      <c r="A108" s="3" t="s">
        <v>694</v>
      </c>
    </row>
    <row r="109" spans="1:8">
      <c r="A109" s="4" t="s">
        <v>749</v>
      </c>
      <c r="E109" s="6" t="n">
        <v>778985</v>
      </c>
      <c r="F109" s="6" t="n">
        <v>830970</v>
      </c>
    </row>
    <row r="110" spans="1:8">
      <c r="A110" s="4" t="s">
        <v>716</v>
      </c>
      <c r="E110" s="5" t="n">
        <v>25859</v>
      </c>
      <c r="F110" s="5" t="n">
        <v>78678</v>
      </c>
    </row>
    <row r="111" spans="1:8">
      <c r="A111" s="4" t="s">
        <v>750</v>
      </c>
    </row>
    <row r="112" spans="1:8">
      <c r="A112" s="3" t="s">
        <v>694</v>
      </c>
    </row>
    <row r="113" spans="1:8">
      <c r="A113" s="4" t="s">
        <v>749</v>
      </c>
      <c r="E113" s="6" t="n">
        <v>3673499</v>
      </c>
      <c r="F113" s="6" t="n">
        <v>7356180</v>
      </c>
    </row>
    <row r="114" spans="1:8">
      <c r="A114" s="4" t="s">
        <v>716</v>
      </c>
      <c r="E114" s="5" t="n">
        <v>130525</v>
      </c>
      <c r="F114" s="5" t="n">
        <v>284542</v>
      </c>
    </row>
    <row r="115" spans="1:8">
      <c r="A115" s="4" t="s">
        <v>751</v>
      </c>
    </row>
    <row r="116" spans="1:8">
      <c r="A116" s="3" t="s">
        <v>694</v>
      </c>
    </row>
    <row r="117" spans="1:8">
      <c r="A117" s="4" t="s">
        <v>716</v>
      </c>
      <c r="E117" s="5" t="n">
        <v>102679</v>
      </c>
    </row>
    <row r="118" spans="1:8">
      <c r="A118" s="4" t="s">
        <v>752</v>
      </c>
    </row>
    <row r="119" spans="1:8">
      <c r="A119" s="3" t="s">
        <v>694</v>
      </c>
    </row>
    <row r="120" spans="1:8">
      <c r="A120" s="4" t="s">
        <v>152</v>
      </c>
      <c r="B120" s="5" t="n">
        <v>500000</v>
      </c>
    </row>
    <row r="121" spans="1:8">
      <c r="A121" s="4" t="s">
        <v>753</v>
      </c>
    </row>
    <row r="122" spans="1:8">
      <c r="A122" s="3" t="s">
        <v>694</v>
      </c>
    </row>
    <row r="123" spans="1:8">
      <c r="A123" s="4" t="s">
        <v>152</v>
      </c>
      <c r="B123" s="5" t="n">
        <v>500000</v>
      </c>
    </row>
    <row r="124" spans="1:8">
      <c r="A124" s="4" t="s">
        <v>754</v>
      </c>
    </row>
    <row r="125" spans="1:8">
      <c r="A125" s="3" t="s">
        <v>694</v>
      </c>
    </row>
    <row r="126" spans="1:8">
      <c r="A126" s="4" t="s">
        <v>115</v>
      </c>
      <c r="F126" s="6" t="n">
        <v>1800000</v>
      </c>
    </row>
    <row r="127" spans="1:8">
      <c r="A127" s="4" t="s">
        <v>152</v>
      </c>
      <c r="F127" s="5" t="n">
        <v>8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755</v>
      </c>
      <c r="B1" s="2" t="s">
        <v>1</v>
      </c>
    </row>
    <row r="2" spans="1:3">
      <c r="B2" s="2" t="s">
        <v>2</v>
      </c>
      <c r="C2" s="2" t="s">
        <v>34</v>
      </c>
    </row>
    <row r="3" spans="1:3">
      <c r="A3" s="3" t="s">
        <v>235</v>
      </c>
    </row>
    <row r="4" spans="1:3">
      <c r="A4" s="4" t="s">
        <v>756</v>
      </c>
      <c r="B4" s="6" t="n">
        <v>-6124646</v>
      </c>
      <c r="C4" s="6" t="n">
        <v>-6538843</v>
      </c>
    </row>
    <row r="5" spans="1:3">
      <c r="A5" s="4" t="s">
        <v>757</v>
      </c>
      <c r="B5" s="5" t="n">
        <v>-874949</v>
      </c>
      <c r="C5" s="5" t="n">
        <v>-769276</v>
      </c>
    </row>
    <row r="6" spans="1:3">
      <c r="A6" s="4" t="s">
        <v>758</v>
      </c>
      <c r="B6" s="5" t="n">
        <v>-4217660</v>
      </c>
      <c r="C6" s="4" t="s">
        <v>38</v>
      </c>
    </row>
    <row r="7" spans="1:3">
      <c r="A7" s="4" t="s">
        <v>759</v>
      </c>
      <c r="B7" s="5" t="n">
        <v>183117</v>
      </c>
      <c r="C7" s="5" t="n">
        <v>4577831</v>
      </c>
    </row>
    <row r="8" spans="1:3">
      <c r="A8" s="4" t="s">
        <v>760</v>
      </c>
      <c r="B8" s="5" t="n">
        <v>11227620</v>
      </c>
      <c r="C8" s="5" t="n">
        <v>2730288</v>
      </c>
    </row>
    <row r="9" spans="1:3">
      <c r="A9" s="4" t="s">
        <v>761</v>
      </c>
      <c r="B9" s="6" t="n">
        <v>193482</v>
      </c>
      <c r="C9" s="4" t="s">
        <v>3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762</v>
      </c>
      <c r="B1" s="2" t="s">
        <v>2</v>
      </c>
      <c r="C1" s="2" t="s">
        <v>34</v>
      </c>
    </row>
    <row r="2" spans="1:3">
      <c r="A2" s="3" t="s">
        <v>763</v>
      </c>
    </row>
    <row r="3" spans="1:3">
      <c r="A3" s="4" t="s">
        <v>764</v>
      </c>
      <c r="B3" s="6" t="n">
        <v>18793653</v>
      </c>
      <c r="C3" s="6" t="n">
        <v>4686288</v>
      </c>
    </row>
    <row r="4" spans="1:3">
      <c r="A4" s="4" t="s">
        <v>765</v>
      </c>
      <c r="B4" s="5" t="n">
        <v>-18987135</v>
      </c>
      <c r="C4" s="5" t="n">
        <v>-4686288</v>
      </c>
    </row>
    <row r="5" spans="1:3">
      <c r="A5" s="4" t="s">
        <v>766</v>
      </c>
      <c r="B5" s="6" t="n">
        <v>-193482</v>
      </c>
      <c r="C5" s="4" t="s">
        <v>3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767</v>
      </c>
      <c r="B1" s="2" t="s">
        <v>2</v>
      </c>
      <c r="C1" s="2" t="s">
        <v>34</v>
      </c>
    </row>
    <row r="2" spans="1:3">
      <c r="A2" s="3" t="s">
        <v>235</v>
      </c>
    </row>
    <row r="3" spans="1:3">
      <c r="A3" s="4" t="s">
        <v>768</v>
      </c>
      <c r="B3" s="6" t="n">
        <v>-43498</v>
      </c>
      <c r="C3" s="4" t="s">
        <v>38</v>
      </c>
    </row>
    <row r="4" spans="1:3">
      <c r="A4" s="4" t="s">
        <v>769</v>
      </c>
      <c r="B4" s="5" t="n">
        <v>202739</v>
      </c>
      <c r="C4" s="4" t="s">
        <v>38</v>
      </c>
    </row>
    <row r="5" spans="1:3">
      <c r="A5" s="4" t="s">
        <v>770</v>
      </c>
      <c r="B5" s="5" t="n">
        <v>1348</v>
      </c>
      <c r="C5" s="4" t="s">
        <v>38</v>
      </c>
    </row>
    <row r="6" spans="1:3">
      <c r="A6" s="4" t="s">
        <v>771</v>
      </c>
      <c r="B6" s="5" t="n">
        <v>5830565</v>
      </c>
      <c r="C6" s="4" t="s">
        <v>38</v>
      </c>
    </row>
    <row r="7" spans="1:3">
      <c r="A7" s="4" t="s">
        <v>772</v>
      </c>
      <c r="B7" s="5" t="n">
        <v>910588</v>
      </c>
      <c r="C7" s="4" t="s">
        <v>38</v>
      </c>
    </row>
    <row r="8" spans="1:3">
      <c r="A8" s="4" t="s">
        <v>773</v>
      </c>
      <c r="B8" s="5" t="n">
        <v>-364000</v>
      </c>
      <c r="C8" s="4" t="s">
        <v>38</v>
      </c>
    </row>
    <row r="9" spans="1:3">
      <c r="A9" s="4" t="s">
        <v>774</v>
      </c>
      <c r="B9" s="5" t="n">
        <v>9182684</v>
      </c>
      <c r="C9" s="5" t="n">
        <v>4686288</v>
      </c>
    </row>
    <row r="10" spans="1:3">
      <c r="A10" s="4" t="s">
        <v>775</v>
      </c>
      <c r="B10" s="5" t="n">
        <v>-15913908</v>
      </c>
      <c r="C10" s="5" t="n">
        <v>-4686288</v>
      </c>
    </row>
    <row r="11" spans="1:3">
      <c r="A11" s="4" t="s">
        <v>766</v>
      </c>
      <c r="B11" s="6" t="n">
        <v>-193482</v>
      </c>
      <c r="C11" s="4" t="s">
        <v>3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35"/>
    <col customWidth="1" max="3" min="3" width="35"/>
  </cols>
  <sheetData>
    <row r="1" spans="1:3">
      <c r="A1" s="1" t="s">
        <v>776</v>
      </c>
      <c r="B1" s="2" t="s">
        <v>1</v>
      </c>
    </row>
    <row r="2" spans="1:3">
      <c r="B2" s="2" t="s">
        <v>2</v>
      </c>
      <c r="C2" s="2" t="s">
        <v>34</v>
      </c>
    </row>
    <row r="3" spans="1:3">
      <c r="A3" s="3" t="s">
        <v>777</v>
      </c>
    </row>
    <row r="4" spans="1:3">
      <c r="A4" s="4" t="s">
        <v>778</v>
      </c>
      <c r="B4" s="6" t="n">
        <v>22960000</v>
      </c>
      <c r="C4" s="6" t="n">
        <v>12300000</v>
      </c>
    </row>
    <row r="5" spans="1:3">
      <c r="A5" s="4" t="s">
        <v>779</v>
      </c>
      <c r="B5" s="4" t="s">
        <v>780</v>
      </c>
      <c r="C5" s="4" t="s">
        <v>780</v>
      </c>
    </row>
    <row r="6" spans="1:3">
      <c r="A6" s="4" t="s">
        <v>781</v>
      </c>
      <c r="B6" s="4" t="s">
        <v>782</v>
      </c>
      <c r="C6" s="4" t="s">
        <v>78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34</v>
      </c>
    </row>
    <row r="2" spans="1:3">
      <c r="A2" s="3" t="s">
        <v>784</v>
      </c>
    </row>
    <row r="3" spans="1:3">
      <c r="A3" s="4" t="s">
        <v>64</v>
      </c>
      <c r="B3" s="6" t="n">
        <v>3343623</v>
      </c>
      <c r="C3" s="6" t="n">
        <v>2820000</v>
      </c>
    </row>
    <row r="4" spans="1:3">
      <c r="A4" s="4" t="s">
        <v>785</v>
      </c>
      <c r="C4" s="5" t="n">
        <v>12500</v>
      </c>
    </row>
    <row r="5" spans="1:3">
      <c r="A5" s="4" t="s">
        <v>63</v>
      </c>
      <c r="B5" s="5" t="n">
        <v>0</v>
      </c>
      <c r="C5" s="5" t="n">
        <v>1000000</v>
      </c>
    </row>
    <row r="6" spans="1:3">
      <c r="A6" s="4" t="s">
        <v>786</v>
      </c>
      <c r="B6" s="5" t="n">
        <v>3343623</v>
      </c>
      <c r="C6" s="5" t="n">
        <v>2832500</v>
      </c>
    </row>
    <row r="7" spans="1:3">
      <c r="A7" s="4" t="s">
        <v>787</v>
      </c>
    </row>
    <row r="8" spans="1:3">
      <c r="A8" s="3" t="s">
        <v>784</v>
      </c>
    </row>
    <row r="9" spans="1:3">
      <c r="A9" s="4" t="s">
        <v>64</v>
      </c>
      <c r="B9" s="4" t="s">
        <v>38</v>
      </c>
      <c r="C9" s="4" t="s">
        <v>38</v>
      </c>
    </row>
    <row r="10" spans="1:3">
      <c r="A10" s="4" t="s">
        <v>785</v>
      </c>
      <c r="C10" s="5" t="n">
        <v>10000</v>
      </c>
    </row>
    <row r="11" spans="1:3">
      <c r="A11" s="4" t="s">
        <v>786</v>
      </c>
      <c r="C11" s="5" t="n">
        <v>10000</v>
      </c>
    </row>
    <row r="12" spans="1:3">
      <c r="A12" s="4" t="s">
        <v>788</v>
      </c>
    </row>
    <row r="13" spans="1:3">
      <c r="A13" s="3" t="s">
        <v>784</v>
      </c>
    </row>
    <row r="14" spans="1:3">
      <c r="A14" s="4" t="s">
        <v>64</v>
      </c>
      <c r="B14" s="4" t="s">
        <v>38</v>
      </c>
      <c r="C14" s="4" t="s">
        <v>38</v>
      </c>
    </row>
    <row r="15" spans="1:3">
      <c r="A15" s="4" t="s">
        <v>785</v>
      </c>
      <c r="C15" s="4" t="s">
        <v>38</v>
      </c>
    </row>
    <row r="16" spans="1:3">
      <c r="A16" s="4" t="s">
        <v>786</v>
      </c>
      <c r="C16" s="4" t="s">
        <v>38</v>
      </c>
    </row>
    <row r="17" spans="1:3">
      <c r="A17" s="4" t="s">
        <v>789</v>
      </c>
    </row>
    <row r="18" spans="1:3">
      <c r="A18" s="3" t="s">
        <v>784</v>
      </c>
    </row>
    <row r="19" spans="1:3">
      <c r="A19" s="4" t="s">
        <v>64</v>
      </c>
      <c r="C19" s="5" t="n">
        <v>2820000</v>
      </c>
    </row>
    <row r="20" spans="1:3">
      <c r="A20" s="4" t="s">
        <v>785</v>
      </c>
      <c r="C20" s="5" t="n">
        <v>2500</v>
      </c>
    </row>
    <row r="21" spans="1:3">
      <c r="A21" s="4" t="s">
        <v>63</v>
      </c>
      <c r="C21" s="5" t="n">
        <v>1000000</v>
      </c>
    </row>
    <row r="22" spans="1:3">
      <c r="A22" s="4" t="s">
        <v>786</v>
      </c>
      <c r="B22" s="5" t="n">
        <v>3343623</v>
      </c>
      <c r="C22" s="6" t="n">
        <v>2822500</v>
      </c>
    </row>
    <row r="23" spans="1:3">
      <c r="A23" s="4" t="s">
        <v>396</v>
      </c>
    </row>
    <row r="24" spans="1:3">
      <c r="A24" s="3" t="s">
        <v>784</v>
      </c>
    </row>
    <row r="25" spans="1:3">
      <c r="A25" s="4" t="s">
        <v>64</v>
      </c>
      <c r="B25" s="5" t="n">
        <v>-310000</v>
      </c>
    </row>
    <row r="26" spans="1:3">
      <c r="A26" s="4" t="s">
        <v>786</v>
      </c>
      <c r="B26" s="5" t="n">
        <v>2093623</v>
      </c>
    </row>
    <row r="27" spans="1:3">
      <c r="A27" s="4" t="s">
        <v>790</v>
      </c>
    </row>
    <row r="28" spans="1:3">
      <c r="A28" s="3" t="s">
        <v>784</v>
      </c>
    </row>
    <row r="29" spans="1:3">
      <c r="A29" s="4" t="s">
        <v>786</v>
      </c>
      <c r="B29" s="4" t="s">
        <v>38</v>
      </c>
    </row>
    <row r="30" spans="1:3">
      <c r="A30" s="4" t="s">
        <v>791</v>
      </c>
    </row>
    <row r="31" spans="1:3">
      <c r="A31" s="3" t="s">
        <v>784</v>
      </c>
    </row>
    <row r="32" spans="1:3">
      <c r="A32" s="4" t="s">
        <v>786</v>
      </c>
      <c r="B32" s="4" t="s">
        <v>38</v>
      </c>
    </row>
    <row r="33" spans="1:3">
      <c r="A33" s="4" t="s">
        <v>792</v>
      </c>
    </row>
    <row r="34" spans="1:3">
      <c r="A34" s="3" t="s">
        <v>784</v>
      </c>
    </row>
    <row r="35" spans="1:3">
      <c r="A35" s="4" t="s">
        <v>786</v>
      </c>
      <c r="B35" s="5" t="n">
        <v>2093623</v>
      </c>
    </row>
    <row r="36" spans="1:3">
      <c r="A36" s="4" t="s">
        <v>706</v>
      </c>
    </row>
    <row r="37" spans="1:3">
      <c r="A37" s="3" t="s">
        <v>784</v>
      </c>
    </row>
    <row r="38" spans="1:3">
      <c r="A38" s="4" t="s">
        <v>786</v>
      </c>
      <c r="B38" s="5" t="n">
        <v>1250000</v>
      </c>
    </row>
    <row r="39" spans="1:3">
      <c r="A39" s="4" t="s">
        <v>793</v>
      </c>
    </row>
    <row r="40" spans="1:3">
      <c r="A40" s="3" t="s">
        <v>784</v>
      </c>
    </row>
    <row r="41" spans="1:3">
      <c r="A41" s="4" t="s">
        <v>786</v>
      </c>
      <c r="B41" s="4" t="s">
        <v>38</v>
      </c>
    </row>
    <row r="42" spans="1:3">
      <c r="A42" s="4" t="s">
        <v>794</v>
      </c>
    </row>
    <row r="43" spans="1:3">
      <c r="A43" s="3" t="s">
        <v>784</v>
      </c>
    </row>
    <row r="44" spans="1:3">
      <c r="A44" s="4" t="s">
        <v>786</v>
      </c>
      <c r="B44" s="4" t="s">
        <v>38</v>
      </c>
    </row>
    <row r="45" spans="1:3">
      <c r="A45" s="4" t="s">
        <v>795</v>
      </c>
    </row>
    <row r="46" spans="1:3">
      <c r="A46" s="3" t="s">
        <v>784</v>
      </c>
    </row>
    <row r="47" spans="1:3">
      <c r="A47" s="4" t="s">
        <v>786</v>
      </c>
      <c r="B47" s="6" t="n">
        <v>125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21"/>
  </cols>
  <sheetData>
    <row r="1" spans="1:2">
      <c r="A1" s="1" t="s">
        <v>796</v>
      </c>
      <c r="B1" s="2" t="s">
        <v>1</v>
      </c>
    </row>
    <row r="2" spans="1:2">
      <c r="B2" s="2" t="s">
        <v>537</v>
      </c>
    </row>
    <row r="3" spans="1:2">
      <c r="A3" s="3" t="s">
        <v>239</v>
      </c>
    </row>
    <row r="4" spans="1:2">
      <c r="A4" s="4" t="s">
        <v>797</v>
      </c>
      <c r="B4" s="6" t="n">
        <v>1000000</v>
      </c>
    </row>
    <row r="5" spans="1:2">
      <c r="A5" s="4" t="s">
        <v>798</v>
      </c>
      <c r="B5" s="5" t="n">
        <v>-1000000</v>
      </c>
    </row>
    <row r="6" spans="1:2">
      <c r="A6" s="4" t="s">
        <v>799</v>
      </c>
      <c r="B6" s="6"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2</v>
      </c>
      <c r="B1" s="2" t="s">
        <v>1</v>
      </c>
    </row>
    <row r="2" spans="1:3">
      <c r="B2" s="2" t="s">
        <v>2</v>
      </c>
      <c r="C2" s="2" t="s">
        <v>34</v>
      </c>
    </row>
    <row r="3" spans="1:3">
      <c r="A3" s="3" t="s">
        <v>163</v>
      </c>
    </row>
    <row r="4" spans="1:3">
      <c r="A4" s="4" t="s">
        <v>124</v>
      </c>
      <c r="B4" s="6" t="n">
        <v>-17671669</v>
      </c>
      <c r="C4" s="6" t="n">
        <v>-19231890</v>
      </c>
    </row>
    <row r="5" spans="1:3">
      <c r="A5" s="3" t="s">
        <v>164</v>
      </c>
    </row>
    <row r="6" spans="1:3">
      <c r="A6" s="4" t="s">
        <v>106</v>
      </c>
      <c r="B6" s="5" t="n">
        <v>7602143</v>
      </c>
      <c r="C6" s="5" t="n">
        <v>4554949</v>
      </c>
    </row>
    <row r="7" spans="1:3">
      <c r="A7" s="4" t="s">
        <v>165</v>
      </c>
      <c r="B7" s="5" t="n">
        <v>562621</v>
      </c>
      <c r="C7" s="4" t="s">
        <v>38</v>
      </c>
    </row>
    <row r="8" spans="1:3">
      <c r="A8" s="4" t="s">
        <v>166</v>
      </c>
      <c r="B8" s="4" t="s">
        <v>38</v>
      </c>
      <c r="C8" s="5" t="n">
        <v>-40958</v>
      </c>
    </row>
    <row r="9" spans="1:3">
      <c r="A9" s="4" t="s">
        <v>167</v>
      </c>
      <c r="B9" s="5" t="n">
        <v>-159997</v>
      </c>
      <c r="C9" s="5" t="n">
        <v>1664213</v>
      </c>
    </row>
    <row r="10" spans="1:3">
      <c r="A10" s="4" t="s">
        <v>105</v>
      </c>
      <c r="B10" s="5" t="n">
        <v>519911</v>
      </c>
      <c r="C10" s="4" t="s">
        <v>38</v>
      </c>
    </row>
    <row r="11" spans="1:3">
      <c r="A11" s="4" t="s">
        <v>168</v>
      </c>
      <c r="B11" s="5" t="n">
        <v>778985</v>
      </c>
      <c r="C11" s="5" t="n">
        <v>830970</v>
      </c>
    </row>
    <row r="12" spans="1:3">
      <c r="A12" s="4" t="s">
        <v>169</v>
      </c>
      <c r="B12" s="5" t="n">
        <v>6441250</v>
      </c>
      <c r="C12" s="5" t="n">
        <v>7356180</v>
      </c>
    </row>
    <row r="13" spans="1:3">
      <c r="A13" s="4" t="s">
        <v>115</v>
      </c>
      <c r="B13" s="4" t="s">
        <v>38</v>
      </c>
      <c r="C13" s="5" t="n">
        <v>1899161</v>
      </c>
    </row>
    <row r="14" spans="1:3">
      <c r="A14" s="4" t="s">
        <v>107</v>
      </c>
      <c r="B14" s="5" t="n">
        <v>1255267</v>
      </c>
      <c r="C14" s="4" t="s">
        <v>38</v>
      </c>
    </row>
    <row r="15" spans="1:3">
      <c r="A15" s="4" t="s">
        <v>170</v>
      </c>
      <c r="B15" s="5" t="n">
        <v>-1000000</v>
      </c>
      <c r="C15" s="4" t="s">
        <v>38</v>
      </c>
    </row>
    <row r="16" spans="1:3">
      <c r="A16" s="4" t="s">
        <v>171</v>
      </c>
      <c r="B16" s="5" t="n">
        <v>3422</v>
      </c>
      <c r="C16" s="5" t="n">
        <v>70347</v>
      </c>
    </row>
    <row r="17" spans="1:3">
      <c r="A17" s="4" t="s">
        <v>172</v>
      </c>
      <c r="B17" s="5" t="n">
        <v>-5146</v>
      </c>
      <c r="C17" s="5" t="n">
        <v>21851</v>
      </c>
    </row>
    <row r="18" spans="1:3">
      <c r="A18" s="3" t="s">
        <v>173</v>
      </c>
    </row>
    <row r="19" spans="1:3">
      <c r="A19" s="4" t="s">
        <v>39</v>
      </c>
      <c r="B19" s="5" t="n">
        <v>-1352750</v>
      </c>
      <c r="C19" s="5" t="n">
        <v>325322</v>
      </c>
    </row>
    <row r="20" spans="1:3">
      <c r="A20" s="4" t="s">
        <v>174</v>
      </c>
      <c r="B20" s="5" t="n">
        <v>-440036</v>
      </c>
      <c r="C20" s="5" t="n">
        <v>-71247</v>
      </c>
    </row>
    <row r="21" spans="1:3">
      <c r="A21" s="4" t="s">
        <v>175</v>
      </c>
      <c r="B21" s="5" t="n">
        <v>-500</v>
      </c>
      <c r="C21" s="5" t="n">
        <v>-2651</v>
      </c>
    </row>
    <row r="22" spans="1:3">
      <c r="A22" s="4" t="s">
        <v>176</v>
      </c>
      <c r="B22" s="5" t="n">
        <v>3048735</v>
      </c>
      <c r="C22" s="5" t="n">
        <v>642797</v>
      </c>
    </row>
    <row r="23" spans="1:3">
      <c r="A23" s="4" t="s">
        <v>60</v>
      </c>
      <c r="B23" s="5" t="n">
        <v>-226671</v>
      </c>
      <c r="C23" s="5" t="n">
        <v>267380</v>
      </c>
    </row>
    <row r="24" spans="1:3">
      <c r="A24" s="4" t="s">
        <v>61</v>
      </c>
      <c r="B24" s="5" t="n">
        <v>519605</v>
      </c>
      <c r="C24" s="5" t="n">
        <v>-112361</v>
      </c>
    </row>
    <row r="25" spans="1:3">
      <c r="A25" s="4" t="s">
        <v>177</v>
      </c>
      <c r="B25" s="5" t="n">
        <v>193482</v>
      </c>
      <c r="C25" s="4" t="s">
        <v>38</v>
      </c>
    </row>
    <row r="26" spans="1:3">
      <c r="A26" s="4" t="s">
        <v>178</v>
      </c>
      <c r="B26" s="5" t="n">
        <v>68652</v>
      </c>
      <c r="C26" s="5" t="n">
        <v>-1825937</v>
      </c>
    </row>
    <row r="27" spans="1:3">
      <c r="A27" s="3" t="s">
        <v>179</v>
      </c>
    </row>
    <row r="28" spans="1:3">
      <c r="A28" s="4" t="s">
        <v>180</v>
      </c>
      <c r="B28" s="4" t="s">
        <v>38</v>
      </c>
      <c r="C28" s="5" t="n">
        <v>-22667862</v>
      </c>
    </row>
    <row r="29" spans="1:3">
      <c r="A29" s="4" t="s">
        <v>181</v>
      </c>
      <c r="B29" s="5" t="n">
        <v>-429417</v>
      </c>
      <c r="C29" s="4" t="s">
        <v>38</v>
      </c>
    </row>
    <row r="30" spans="1:3">
      <c r="A30" s="4" t="s">
        <v>182</v>
      </c>
      <c r="B30" s="5" t="n">
        <v>-6305372</v>
      </c>
      <c r="C30" s="5" t="n">
        <v>-1280011</v>
      </c>
    </row>
    <row r="31" spans="1:3">
      <c r="A31" s="4" t="s">
        <v>183</v>
      </c>
      <c r="B31" s="5" t="n">
        <v>-1953969</v>
      </c>
      <c r="C31" s="4" t="s">
        <v>38</v>
      </c>
    </row>
    <row r="32" spans="1:3">
      <c r="A32" s="4" t="s">
        <v>184</v>
      </c>
      <c r="B32" s="5" t="n">
        <v>245222</v>
      </c>
      <c r="C32" s="4" t="s">
        <v>38</v>
      </c>
    </row>
    <row r="33" spans="1:3">
      <c r="A33" s="4" t="s">
        <v>185</v>
      </c>
      <c r="B33" s="5" t="n">
        <v>46975</v>
      </c>
      <c r="C33" s="5" t="n">
        <v>79737</v>
      </c>
    </row>
    <row r="34" spans="1:3">
      <c r="A34" s="4" t="s">
        <v>186</v>
      </c>
      <c r="B34" s="5" t="n">
        <v>-179067</v>
      </c>
      <c r="C34" s="4" t="s">
        <v>38</v>
      </c>
    </row>
    <row r="35" spans="1:3">
      <c r="A35" s="4" t="s">
        <v>187</v>
      </c>
      <c r="B35" s="5" t="n">
        <v>-8575628</v>
      </c>
      <c r="C35" s="5" t="n">
        <v>-23868136</v>
      </c>
    </row>
    <row r="36" spans="1:3">
      <c r="A36" s="3" t="s">
        <v>188</v>
      </c>
    </row>
    <row r="37" spans="1:3">
      <c r="A37" s="4" t="s">
        <v>189</v>
      </c>
      <c r="B37" s="5" t="n">
        <v>250000</v>
      </c>
      <c r="C37" s="5" t="n">
        <v>-134785</v>
      </c>
    </row>
    <row r="38" spans="1:3">
      <c r="A38" s="4" t="s">
        <v>190</v>
      </c>
      <c r="B38" s="4" t="s">
        <v>38</v>
      </c>
      <c r="C38" s="5" t="n">
        <v>-1675160</v>
      </c>
    </row>
    <row r="39" spans="1:3">
      <c r="A39" s="4" t="s">
        <v>191</v>
      </c>
      <c r="B39" s="4" t="s">
        <v>38</v>
      </c>
      <c r="C39" s="5" t="n">
        <v>-1395903</v>
      </c>
    </row>
    <row r="40" spans="1:3">
      <c r="A40" s="4" t="s">
        <v>192</v>
      </c>
      <c r="B40" s="5" t="n">
        <v>3195000</v>
      </c>
      <c r="C40" s="5" t="n">
        <v>52207716</v>
      </c>
    </row>
    <row r="41" spans="1:3">
      <c r="A41" s="4" t="s">
        <v>193</v>
      </c>
      <c r="B41" s="5" t="n">
        <v>2156250</v>
      </c>
      <c r="C41" s="4" t="s">
        <v>38</v>
      </c>
    </row>
    <row r="42" spans="1:3">
      <c r="A42" s="4" t="s">
        <v>194</v>
      </c>
      <c r="B42" s="5" t="n">
        <v>1195312</v>
      </c>
      <c r="C42" s="4" t="s">
        <v>38</v>
      </c>
    </row>
    <row r="43" spans="1:3">
      <c r="A43" s="4" t="s">
        <v>195</v>
      </c>
      <c r="B43" s="5" t="n">
        <v>-196109</v>
      </c>
      <c r="C43" s="5" t="n">
        <v>-21016907</v>
      </c>
    </row>
    <row r="44" spans="1:3">
      <c r="A44" s="4" t="s">
        <v>196</v>
      </c>
      <c r="B44" s="5" t="n">
        <v>6600453</v>
      </c>
      <c r="C44" s="5" t="n">
        <v>27984961</v>
      </c>
    </row>
    <row r="45" spans="1:3">
      <c r="A45" s="4" t="s">
        <v>197</v>
      </c>
      <c r="B45" s="5" t="n">
        <v>-1906523</v>
      </c>
      <c r="C45" s="5" t="n">
        <v>2290888</v>
      </c>
    </row>
    <row r="46" spans="1:3">
      <c r="A46" s="4" t="s">
        <v>198</v>
      </c>
      <c r="B46" s="5" t="n">
        <v>2729795</v>
      </c>
      <c r="C46" s="5" t="n">
        <v>438907</v>
      </c>
    </row>
    <row r="47" spans="1:3">
      <c r="A47" s="4" t="s">
        <v>199</v>
      </c>
      <c r="B47" s="5" t="n">
        <v>823272</v>
      </c>
      <c r="C47" s="5" t="n">
        <v>2729795</v>
      </c>
    </row>
    <row r="48" spans="1:3">
      <c r="A48" s="3" t="s">
        <v>200</v>
      </c>
    </row>
    <row r="49" spans="1:3">
      <c r="A49" s="4" t="s">
        <v>201</v>
      </c>
      <c r="B49" s="5" t="n">
        <v>4165485</v>
      </c>
      <c r="C49" s="5" t="n">
        <v>1374497</v>
      </c>
    </row>
    <row r="50" spans="1:3">
      <c r="A50" s="3" t="s">
        <v>202</v>
      </c>
    </row>
    <row r="51" spans="1:3">
      <c r="A51" s="4" t="s">
        <v>203</v>
      </c>
      <c r="B51" s="4" t="s">
        <v>38</v>
      </c>
      <c r="C51" s="5" t="n">
        <v>1000000</v>
      </c>
    </row>
    <row r="52" spans="1:3">
      <c r="A52" s="4" t="s">
        <v>204</v>
      </c>
      <c r="B52" s="4" t="s">
        <v>38</v>
      </c>
      <c r="C52" s="5" t="n">
        <v>1250000</v>
      </c>
    </row>
    <row r="53" spans="1:3">
      <c r="A53" s="4" t="s">
        <v>205</v>
      </c>
      <c r="B53" s="5" t="n">
        <v>2130993</v>
      </c>
      <c r="C53" s="4" t="s">
        <v>38</v>
      </c>
    </row>
    <row r="54" spans="1:3">
      <c r="A54" s="4" t="s">
        <v>206</v>
      </c>
      <c r="B54" s="4" t="s">
        <v>38</v>
      </c>
      <c r="C54" s="5" t="n">
        <v>2625000</v>
      </c>
    </row>
    <row r="55" spans="1:3">
      <c r="A55" s="4" t="s">
        <v>207</v>
      </c>
      <c r="B55" s="4" t="s">
        <v>38</v>
      </c>
      <c r="C55" s="5" t="n">
        <v>2400000</v>
      </c>
    </row>
    <row r="56" spans="1:3">
      <c r="A56" s="4" t="s">
        <v>208</v>
      </c>
      <c r="B56" s="4" t="s">
        <v>38</v>
      </c>
      <c r="C56" s="5" t="n">
        <v>318927</v>
      </c>
    </row>
    <row r="57" spans="1:3">
      <c r="A57" s="4" t="s">
        <v>157</v>
      </c>
      <c r="B57" s="5" t="n">
        <v>12500</v>
      </c>
      <c r="C57" s="4" t="s">
        <v>38</v>
      </c>
    </row>
    <row r="58" spans="1:3">
      <c r="A58" s="4" t="s">
        <v>209</v>
      </c>
      <c r="B58" s="6" t="n">
        <v>58250</v>
      </c>
      <c r="C58" s="4" t="s">
        <v>3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0</v>
      </c>
      <c r="B1" s="2" t="s">
        <v>1</v>
      </c>
    </row>
    <row r="2" spans="1:3">
      <c r="B2" s="2" t="s">
        <v>2</v>
      </c>
      <c r="C2" s="2" t="s">
        <v>34</v>
      </c>
    </row>
    <row r="3" spans="1:3">
      <c r="A3" s="3" t="s">
        <v>784</v>
      </c>
    </row>
    <row r="4" spans="1:3">
      <c r="A4" s="4" t="s">
        <v>487</v>
      </c>
      <c r="B4" s="6" t="n">
        <v>1255267</v>
      </c>
      <c r="C4" s="4" t="s">
        <v>38</v>
      </c>
    </row>
    <row r="5" spans="1:3">
      <c r="A5" s="4" t="s">
        <v>801</v>
      </c>
    </row>
    <row r="6" spans="1:3">
      <c r="A6" s="3" t="s">
        <v>784</v>
      </c>
    </row>
    <row r="7" spans="1:3">
      <c r="A7" s="4" t="s">
        <v>487</v>
      </c>
      <c r="B7" s="4" t="s">
        <v>38</v>
      </c>
    </row>
    <row r="8" spans="1:3">
      <c r="A8" s="4" t="s">
        <v>802</v>
      </c>
    </row>
    <row r="9" spans="1:3">
      <c r="A9" s="3" t="s">
        <v>784</v>
      </c>
    </row>
    <row r="10" spans="1:3">
      <c r="A10" s="4" t="s">
        <v>487</v>
      </c>
      <c r="B10" s="4" t="s">
        <v>38</v>
      </c>
    </row>
    <row r="11" spans="1:3">
      <c r="A11" s="4" t="s">
        <v>803</v>
      </c>
    </row>
    <row r="12" spans="1:3">
      <c r="A12" s="3" t="s">
        <v>784</v>
      </c>
    </row>
    <row r="13" spans="1:3">
      <c r="A13" s="4" t="s">
        <v>487</v>
      </c>
      <c r="B13" s="4" t="s">
        <v>3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3"/>
    <col customWidth="1" max="2" min="2" width="21"/>
  </cols>
  <sheetData>
    <row r="1" spans="1:2">
      <c r="A1" s="1" t="s">
        <v>804</v>
      </c>
      <c r="B1" s="2" t="s">
        <v>1</v>
      </c>
    </row>
    <row r="2" spans="1:2">
      <c r="B2" s="2" t="s">
        <v>537</v>
      </c>
    </row>
    <row r="3" spans="1:2">
      <c r="A3" s="3" t="s">
        <v>805</v>
      </c>
    </row>
    <row r="4" spans="1:2">
      <c r="A4" s="4" t="s">
        <v>806</v>
      </c>
      <c r="B4" s="6" t="n">
        <v>-1255269</v>
      </c>
    </row>
    <row r="5" spans="1:2">
      <c r="A5" s="4" t="s">
        <v>481</v>
      </c>
    </row>
    <row r="6" spans="1:2">
      <c r="A6" s="3" t="s">
        <v>805</v>
      </c>
    </row>
    <row r="7" spans="1:2">
      <c r="A7" s="4" t="s">
        <v>806</v>
      </c>
      <c r="B7" s="4" t="s">
        <v>38</v>
      </c>
    </row>
    <row r="8" spans="1:2">
      <c r="A8" s="4" t="s">
        <v>807</v>
      </c>
    </row>
    <row r="9" spans="1:2">
      <c r="A9" s="3" t="s">
        <v>805</v>
      </c>
    </row>
    <row r="10" spans="1:2">
      <c r="A10" s="4" t="s">
        <v>806</v>
      </c>
      <c r="B10" s="4" t="s">
        <v>38</v>
      </c>
    </row>
    <row r="11" spans="1:2">
      <c r="A11" s="4" t="s">
        <v>808</v>
      </c>
    </row>
    <row r="12" spans="1:2">
      <c r="A12" s="3" t="s">
        <v>805</v>
      </c>
    </row>
    <row r="13" spans="1:2">
      <c r="A13" s="4" t="s">
        <v>806</v>
      </c>
      <c r="B13" s="4" t="s">
        <v>38</v>
      </c>
    </row>
    <row r="14" spans="1:2">
      <c r="A14" s="4" t="s">
        <v>809</v>
      </c>
    </row>
    <row r="15" spans="1:2">
      <c r="A15" s="3" t="s">
        <v>805</v>
      </c>
    </row>
    <row r="16" spans="1:2">
      <c r="A16" s="4" t="s">
        <v>806</v>
      </c>
      <c r="B16" s="4" t="s">
        <v>3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21"/>
  </cols>
  <sheetData>
    <row r="1" spans="1:2">
      <c r="A1" s="1" t="s">
        <v>810</v>
      </c>
      <c r="B1" s="2" t="s">
        <v>537</v>
      </c>
    </row>
    <row r="2" spans="1:2">
      <c r="A2" s="3" t="s">
        <v>243</v>
      </c>
    </row>
    <row r="3" spans="1:2">
      <c r="A3" s="5" t="n">
        <v>2017</v>
      </c>
      <c r="B3" s="6" t="n">
        <v>531000</v>
      </c>
    </row>
    <row r="4" spans="1:2">
      <c r="A4" s="5" t="n">
        <v>2018</v>
      </c>
      <c r="B4" s="5" t="n">
        <v>250000</v>
      </c>
    </row>
    <row r="5" spans="1:2">
      <c r="A5" s="5" t="n">
        <v>2019</v>
      </c>
      <c r="B5" s="5" t="n">
        <v>178000</v>
      </c>
    </row>
    <row r="6" spans="1:2">
      <c r="A6" s="5" t="n">
        <v>2020</v>
      </c>
      <c r="B6" s="5" t="n">
        <v>139000</v>
      </c>
    </row>
    <row r="7" spans="1:2">
      <c r="A7" s="5" t="n">
        <v>2021</v>
      </c>
      <c r="B7" s="5" t="n">
        <v>67000</v>
      </c>
    </row>
    <row r="8" spans="1:2">
      <c r="A8" s="4" t="s">
        <v>480</v>
      </c>
      <c r="B8" s="5" t="n">
        <v>84000</v>
      </c>
    </row>
    <row r="9" spans="1:2">
      <c r="A9" s="4" t="s">
        <v>129</v>
      </c>
      <c r="B9" s="6" t="n">
        <v>1249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811</v>
      </c>
      <c r="B1" s="2" t="s">
        <v>1</v>
      </c>
    </row>
    <row r="2" spans="1:3">
      <c r="B2" s="2" t="s">
        <v>2</v>
      </c>
      <c r="C2" s="2" t="s">
        <v>34</v>
      </c>
    </row>
    <row r="3" spans="1:3">
      <c r="A3" s="3" t="s">
        <v>812</v>
      </c>
    </row>
    <row r="4" spans="1:3">
      <c r="A4" s="4" t="s">
        <v>813</v>
      </c>
      <c r="B4" s="6" t="n">
        <v>664000</v>
      </c>
      <c r="C4" s="6" t="n">
        <v>320000</v>
      </c>
    </row>
    <row r="5" spans="1:3">
      <c r="A5" s="4" t="s">
        <v>814</v>
      </c>
      <c r="B5" s="6" t="n">
        <v>0</v>
      </c>
      <c r="C5" s="6" t="n">
        <v>0</v>
      </c>
    </row>
    <row r="6" spans="1:3">
      <c r="A6" s="4" t="s">
        <v>815</v>
      </c>
      <c r="B6" s="4" t="s">
        <v>70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816</v>
      </c>
      <c r="B1" s="2" t="s">
        <v>539</v>
      </c>
      <c r="C1" s="2" t="s">
        <v>1</v>
      </c>
    </row>
    <row r="2" spans="1:3">
      <c r="B2" s="2" t="s">
        <v>817</v>
      </c>
      <c r="C2" s="2" t="s">
        <v>2</v>
      </c>
    </row>
    <row r="3" spans="1:3">
      <c r="A3" s="3" t="s">
        <v>818</v>
      </c>
    </row>
    <row r="4" spans="1:3">
      <c r="A4" s="4" t="s">
        <v>819</v>
      </c>
      <c r="C4" s="6" t="n">
        <v>196000</v>
      </c>
    </row>
    <row r="5" spans="1:3">
      <c r="A5" s="4" t="s">
        <v>820</v>
      </c>
    </row>
    <row r="6" spans="1:3">
      <c r="A6" s="3" t="s">
        <v>818</v>
      </c>
    </row>
    <row r="7" spans="1:3">
      <c r="A7" s="4" t="s">
        <v>821</v>
      </c>
      <c r="B7" s="6" t="n">
        <v>7400000</v>
      </c>
    </row>
    <row r="8" spans="1:3">
      <c r="A8" s="4" t="s">
        <v>819</v>
      </c>
      <c r="B8" s="6" t="n">
        <v>221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822</v>
      </c>
      <c r="B1" s="2" t="s">
        <v>1</v>
      </c>
    </row>
    <row r="2" spans="1:3">
      <c r="B2" s="2" t="s">
        <v>2</v>
      </c>
      <c r="C2" s="2" t="s">
        <v>34</v>
      </c>
    </row>
    <row r="3" spans="1:3">
      <c r="A3" s="3" t="s">
        <v>823</v>
      </c>
    </row>
    <row r="4" spans="1:3">
      <c r="A4" s="4" t="s">
        <v>824</v>
      </c>
      <c r="B4" s="6" t="n">
        <v>6104569</v>
      </c>
      <c r="C4" s="6" t="n">
        <v>4917587</v>
      </c>
    </row>
    <row r="5" spans="1:3">
      <c r="A5" s="4" t="s">
        <v>825</v>
      </c>
      <c r="B5" s="5" t="n">
        <v>22626171</v>
      </c>
      <c r="C5" s="5" t="n">
        <v>27521746</v>
      </c>
    </row>
    <row r="6" spans="1:3">
      <c r="A6" s="4" t="s">
        <v>55</v>
      </c>
      <c r="B6" s="5" t="n">
        <v>49201572</v>
      </c>
      <c r="C6" s="5" t="n">
        <v>50266549</v>
      </c>
    </row>
    <row r="7" spans="1:3">
      <c r="A7" s="3" t="s">
        <v>826</v>
      </c>
    </row>
    <row r="8" spans="1:3">
      <c r="A8" s="4" t="s">
        <v>827</v>
      </c>
      <c r="B8" s="5" t="n">
        <v>14866621</v>
      </c>
      <c r="C8" s="5" t="n">
        <v>10788838</v>
      </c>
    </row>
    <row r="9" spans="1:3">
      <c r="A9" s="4" t="s">
        <v>828</v>
      </c>
      <c r="B9" s="5" t="n">
        <v>42009514</v>
      </c>
      <c r="C9" s="5" t="n">
        <v>39371048</v>
      </c>
    </row>
    <row r="10" spans="1:3">
      <c r="A10" s="4" t="s">
        <v>829</v>
      </c>
      <c r="B10" s="5" t="n">
        <v>49201572</v>
      </c>
      <c r="C10" s="5" t="n">
        <v>50266549</v>
      </c>
    </row>
    <row r="11" spans="1:3">
      <c r="A11" s="3" t="s">
        <v>830</v>
      </c>
    </row>
    <row r="12" spans="1:3">
      <c r="A12" s="4" t="s">
        <v>831</v>
      </c>
      <c r="B12" s="5" t="n">
        <v>19236768</v>
      </c>
      <c r="C12" s="5" t="n">
        <v>8521379</v>
      </c>
    </row>
    <row r="13" spans="1:3">
      <c r="A13" s="4" t="s">
        <v>124</v>
      </c>
      <c r="B13" s="5" t="n">
        <v>-17671669</v>
      </c>
      <c r="C13" s="6" t="n">
        <v>-19231890</v>
      </c>
    </row>
    <row r="14" spans="1:3">
      <c r="A14" s="4" t="s">
        <v>832</v>
      </c>
    </row>
    <row r="15" spans="1:3">
      <c r="A15" s="3" t="s">
        <v>823</v>
      </c>
    </row>
    <row r="16" spans="1:3">
      <c r="A16" s="4" t="s">
        <v>824</v>
      </c>
      <c r="B16" s="5" t="n">
        <v>1656</v>
      </c>
    </row>
    <row r="17" spans="1:3">
      <c r="A17" s="4" t="s">
        <v>825</v>
      </c>
      <c r="B17" s="5" t="n">
        <v>2877313</v>
      </c>
    </row>
    <row r="18" spans="1:3">
      <c r="A18" s="4" t="s">
        <v>55</v>
      </c>
      <c r="B18" s="5" t="n">
        <v>2878969</v>
      </c>
    </row>
    <row r="19" spans="1:3">
      <c r="A19" s="3" t="s">
        <v>826</v>
      </c>
    </row>
    <row r="20" spans="1:3">
      <c r="A20" s="4" t="s">
        <v>827</v>
      </c>
      <c r="B20" s="5" t="n">
        <v>241189</v>
      </c>
    </row>
    <row r="21" spans="1:3">
      <c r="A21" s="4" t="s">
        <v>833</v>
      </c>
      <c r="B21" s="5" t="n">
        <v>2637780</v>
      </c>
    </row>
    <row r="22" spans="1:3">
      <c r="A22" s="4" t="s">
        <v>829</v>
      </c>
      <c r="B22" s="5" t="n">
        <v>2878969</v>
      </c>
    </row>
    <row r="23" spans="1:3">
      <c r="A23" s="3" t="s">
        <v>830</v>
      </c>
    </row>
    <row r="24" spans="1:3">
      <c r="A24" s="4" t="s">
        <v>834</v>
      </c>
      <c r="B24" s="5" t="n">
        <v>849</v>
      </c>
    </row>
    <row r="25" spans="1:3">
      <c r="A25" s="4" t="s">
        <v>831</v>
      </c>
      <c r="B25" s="5" t="n">
        <v>23661</v>
      </c>
    </row>
    <row r="26" spans="1:3">
      <c r="A26" s="4" t="s">
        <v>124</v>
      </c>
      <c r="B26" s="6" t="n">
        <v>-2281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80"/>
    <col customWidth="1" max="3" min="3" width="14"/>
  </cols>
  <sheetData>
    <row r="1" spans="1:3">
      <c r="A1" s="1" t="s">
        <v>835</v>
      </c>
      <c r="B1" s="2" t="s">
        <v>836</v>
      </c>
      <c r="C1" s="2" t="s">
        <v>2</v>
      </c>
    </row>
    <row r="2" spans="1:3">
      <c r="A2" s="4" t="s">
        <v>832</v>
      </c>
    </row>
    <row r="3" spans="1:3">
      <c r="A3" s="3" t="s">
        <v>837</v>
      </c>
    </row>
    <row r="4" spans="1:3">
      <c r="A4" s="4" t="s">
        <v>838</v>
      </c>
      <c r="B4" s="6" t="n">
        <v>-434532</v>
      </c>
    </row>
    <row r="5" spans="1:3">
      <c r="A5" s="4" t="s">
        <v>839</v>
      </c>
      <c r="C5" s="6" t="n">
        <v>3400</v>
      </c>
    </row>
    <row r="6" spans="1:3">
      <c r="A6" s="4" t="s">
        <v>840</v>
      </c>
      <c r="B6" s="4" t="s">
        <v>841</v>
      </c>
    </row>
    <row r="7" spans="1:3">
      <c r="A7" s="4" t="s">
        <v>842</v>
      </c>
    </row>
    <row r="8" spans="1:3">
      <c r="A8" s="3" t="s">
        <v>837</v>
      </c>
    </row>
    <row r="9" spans="1:3">
      <c r="A9" s="4" t="s">
        <v>843</v>
      </c>
      <c r="C9" s="6" t="n">
        <v>128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80"/>
    <col customWidth="1" max="3" min="3" width="4"/>
  </cols>
  <sheetData>
    <row r="1" spans="1:3">
      <c r="A1" s="1" t="s">
        <v>844</v>
      </c>
      <c r="B1" s="2" t="s">
        <v>1</v>
      </c>
    </row>
    <row r="2" spans="1:3">
      <c r="B2" s="2" t="s">
        <v>680</v>
      </c>
    </row>
    <row r="3" spans="1:3">
      <c r="A3" s="3" t="s">
        <v>845</v>
      </c>
    </row>
    <row r="4" spans="1:3">
      <c r="A4" s="4" t="s">
        <v>846</v>
      </c>
      <c r="B4" s="4" t="s">
        <v>38</v>
      </c>
    </row>
    <row r="5" spans="1:3">
      <c r="A5" s="4" t="s">
        <v>847</v>
      </c>
      <c r="B5" s="5" t="n">
        <v>425308</v>
      </c>
      <c r="C5" s="4" t="s">
        <v>675</v>
      </c>
    </row>
    <row r="6" spans="1:3">
      <c r="A6" s="4" t="s">
        <v>848</v>
      </c>
      <c r="B6" s="4" t="s">
        <v>38</v>
      </c>
    </row>
    <row r="7" spans="1:3">
      <c r="A7" s="4" t="s">
        <v>849</v>
      </c>
      <c r="B7" s="5" t="n">
        <v>-212658</v>
      </c>
    </row>
    <row r="8" spans="1:3">
      <c r="A8" s="4" t="s">
        <v>850</v>
      </c>
      <c r="B8" s="5" t="n">
        <v>212650</v>
      </c>
    </row>
    <row r="9" spans="1:3">
      <c r="A9" s="4" t="s">
        <v>851</v>
      </c>
      <c r="B9" s="4" t="s">
        <v>38</v>
      </c>
    </row>
    <row r="10" spans="1:3">
      <c r="A10" s="4" t="s">
        <v>852</v>
      </c>
      <c r="B10" s="5" t="n">
        <v>22</v>
      </c>
    </row>
    <row r="11" spans="1:3">
      <c r="A11" s="4" t="s">
        <v>853</v>
      </c>
      <c r="B11" s="4" t="s">
        <v>38</v>
      </c>
    </row>
    <row r="12" spans="1:3">
      <c r="A12" s="4" t="s">
        <v>854</v>
      </c>
      <c r="B12" s="5" t="n">
        <v>31</v>
      </c>
    </row>
    <row r="13" spans="1:3">
      <c r="A13" s="4" t="s">
        <v>855</v>
      </c>
      <c r="B13" s="6" t="n">
        <v>13</v>
      </c>
    </row>
    <row r="14" spans="1:3"/>
    <row r="15" spans="1:3">
      <c r="A15" s="4" t="s">
        <v>675</v>
      </c>
      <c r="B15" s="4" t="s">
        <v>856</v>
      </c>
    </row>
  </sheetData>
  <mergeCells count="5">
    <mergeCell ref="A1:A2"/>
    <mergeCell ref="B1:C1"/>
    <mergeCell ref="B2:C2"/>
    <mergeCell ref="A14:C14"/>
    <mergeCell ref="B15:C15"/>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857</v>
      </c>
      <c r="B1" s="2" t="s">
        <v>858</v>
      </c>
      <c r="C1" s="2" t="s">
        <v>692</v>
      </c>
      <c r="D1" s="2" t="s">
        <v>859</v>
      </c>
      <c r="E1" s="2" t="s">
        <v>2</v>
      </c>
    </row>
    <row r="2" spans="1:5">
      <c r="A2" s="3" t="s">
        <v>860</v>
      </c>
    </row>
    <row r="3" spans="1:5">
      <c r="A3" s="4" t="s">
        <v>697</v>
      </c>
      <c r="C3" s="6" t="n">
        <v>4500000</v>
      </c>
      <c r="E3" s="6" t="n">
        <v>4500000</v>
      </c>
    </row>
    <row r="4" spans="1:5">
      <c r="A4" s="4" t="s">
        <v>861</v>
      </c>
      <c r="E4" s="5" t="n">
        <v>2764502</v>
      </c>
    </row>
    <row r="5" spans="1:5">
      <c r="A5" s="4" t="s">
        <v>862</v>
      </c>
      <c r="E5" s="5" t="n">
        <v>10000000</v>
      </c>
    </row>
    <row r="6" spans="1:5">
      <c r="A6" s="4" t="s">
        <v>863</v>
      </c>
      <c r="B6" s="5" t="n">
        <v>212654</v>
      </c>
    </row>
    <row r="7" spans="1:5">
      <c r="A7" s="4" t="s">
        <v>864</v>
      </c>
      <c r="B7" s="5" t="n">
        <v>212654</v>
      </c>
    </row>
    <row r="8" spans="1:5">
      <c r="A8" s="4" t="s">
        <v>865</v>
      </c>
      <c r="E8" s="4" t="s">
        <v>38</v>
      </c>
    </row>
    <row r="9" spans="1:5">
      <c r="A9" s="4" t="s">
        <v>394</v>
      </c>
    </row>
    <row r="10" spans="1:5">
      <c r="A10" s="3" t="s">
        <v>860</v>
      </c>
    </row>
    <row r="11" spans="1:5">
      <c r="A11" s="4" t="s">
        <v>866</v>
      </c>
      <c r="E11" s="5" t="n">
        <v>375000</v>
      </c>
    </row>
    <row r="12" spans="1:5">
      <c r="A12" s="4" t="s">
        <v>87</v>
      </c>
      <c r="E12" s="7" t="n">
        <v>0.025</v>
      </c>
    </row>
    <row r="13" spans="1:5">
      <c r="A13" s="4" t="s">
        <v>391</v>
      </c>
    </row>
    <row r="14" spans="1:5">
      <c r="A14" s="3" t="s">
        <v>860</v>
      </c>
    </row>
    <row r="15" spans="1:5">
      <c r="A15" s="4" t="s">
        <v>867</v>
      </c>
      <c r="D15" s="5" t="n">
        <v>212654</v>
      </c>
    </row>
    <row r="16" spans="1:5">
      <c r="A16" s="4" t="s">
        <v>868</v>
      </c>
      <c r="D16" s="6" t="n">
        <v>2764502</v>
      </c>
    </row>
    <row r="17" spans="1:5">
      <c r="A17" s="4" t="s">
        <v>869</v>
      </c>
    </row>
    <row r="18" spans="1:5">
      <c r="A18" s="3" t="s">
        <v>860</v>
      </c>
    </row>
    <row r="19" spans="1:5">
      <c r="A19" s="4" t="s">
        <v>870</v>
      </c>
      <c r="B19" s="5" t="n">
        <v>21265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1"/>
  </cols>
  <sheetData>
    <row r="1" spans="1:2">
      <c r="A1" s="1" t="s">
        <v>871</v>
      </c>
      <c r="B1" s="2" t="s">
        <v>544</v>
      </c>
    </row>
    <row r="2" spans="1:2">
      <c r="A2" s="3" t="s">
        <v>370</v>
      </c>
    </row>
    <row r="3" spans="1:2">
      <c r="A3" s="4" t="s">
        <v>872</v>
      </c>
      <c r="B3" s="6" t="n">
        <v>13008109</v>
      </c>
    </row>
    <row r="4" spans="1:2">
      <c r="A4" s="4" t="s">
        <v>873</v>
      </c>
      <c r="B4" s="5" t="n">
        <v>2625000</v>
      </c>
    </row>
    <row r="5" spans="1:2">
      <c r="A5" s="4" t="s">
        <v>874</v>
      </c>
      <c r="B5" s="5" t="n">
        <v>1250000</v>
      </c>
    </row>
    <row r="6" spans="1:2">
      <c r="A6" s="4" t="s">
        <v>875</v>
      </c>
      <c r="B6" s="5" t="n">
        <v>1000000</v>
      </c>
    </row>
    <row r="7" spans="1:2">
      <c r="A7" s="4" t="s">
        <v>129</v>
      </c>
      <c r="B7" s="6" t="n">
        <v>1788310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9"/>
    <col customWidth="1" max="2" min="2" width="21"/>
  </cols>
  <sheetData>
    <row r="1" spans="1:2">
      <c r="A1" s="1" t="s">
        <v>876</v>
      </c>
      <c r="B1" s="2" t="s">
        <v>544</v>
      </c>
    </row>
    <row r="2" spans="1:2">
      <c r="A2" s="3" t="s">
        <v>370</v>
      </c>
    </row>
    <row r="3" spans="1:2">
      <c r="A3" s="4" t="s">
        <v>36</v>
      </c>
      <c r="B3" s="6" t="n">
        <v>197173</v>
      </c>
    </row>
    <row r="4" spans="1:2">
      <c r="A4" s="4" t="s">
        <v>877</v>
      </c>
      <c r="B4" s="5" t="n">
        <v>974538</v>
      </c>
    </row>
    <row r="5" spans="1:2">
      <c r="A5" s="4" t="s">
        <v>878</v>
      </c>
      <c r="B5" s="5" t="n">
        <v>84196</v>
      </c>
    </row>
    <row r="6" spans="1:2">
      <c r="A6" s="4" t="s">
        <v>41</v>
      </c>
      <c r="B6" s="5" t="n">
        <v>53810</v>
      </c>
    </row>
    <row r="7" spans="1:2">
      <c r="A7" s="4" t="s">
        <v>879</v>
      </c>
      <c r="B7" s="5" t="n">
        <v>8180000</v>
      </c>
    </row>
    <row r="8" spans="1:2">
      <c r="A8" s="4" t="s">
        <v>880</v>
      </c>
      <c r="B8" s="5" t="n">
        <v>56000</v>
      </c>
    </row>
    <row r="9" spans="1:2">
      <c r="A9" s="4" t="s">
        <v>50</v>
      </c>
      <c r="B9" s="5" t="n">
        <v>5849332</v>
      </c>
    </row>
    <row r="10" spans="1:2">
      <c r="A10" s="4" t="s">
        <v>881</v>
      </c>
      <c r="B10" s="5" t="n">
        <v>4640798</v>
      </c>
    </row>
    <row r="11" spans="1:2">
      <c r="A11" s="4" t="s">
        <v>882</v>
      </c>
      <c r="B11" s="5" t="n">
        <v>-1001721</v>
      </c>
    </row>
    <row r="12" spans="1:2">
      <c r="A12" s="4" t="s">
        <v>61</v>
      </c>
      <c r="B12" s="5" t="n">
        <v>-1007525</v>
      </c>
    </row>
    <row r="13" spans="1:2">
      <c r="A13" s="4" t="s">
        <v>58</v>
      </c>
      <c r="B13" s="5" t="n">
        <v>-106396</v>
      </c>
    </row>
    <row r="14" spans="1:2">
      <c r="A14" s="4" t="s">
        <v>883</v>
      </c>
      <c r="B14" s="5" t="n">
        <v>-37096</v>
      </c>
    </row>
    <row r="15" spans="1:2">
      <c r="A15" s="4" t="s">
        <v>129</v>
      </c>
      <c r="B15" s="6" t="n">
        <v>1788310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1"/>
    <col customWidth="1" max="2" min="2" width="21"/>
  </cols>
  <sheetData>
    <row r="1" spans="1:2">
      <c r="A1" s="1" t="s">
        <v>884</v>
      </c>
      <c r="B1" s="2" t="s">
        <v>544</v>
      </c>
    </row>
    <row r="2" spans="1:2">
      <c r="A2" s="3" t="s">
        <v>370</v>
      </c>
    </row>
    <row r="3" spans="1:2">
      <c r="A3" s="4" t="s">
        <v>36</v>
      </c>
      <c r="B3" s="6" t="n">
        <v>470</v>
      </c>
    </row>
    <row r="4" spans="1:2">
      <c r="A4" s="4" t="s">
        <v>877</v>
      </c>
      <c r="B4" s="5" t="n">
        <v>272480</v>
      </c>
    </row>
    <row r="5" spans="1:2">
      <c r="A5" s="4" t="s">
        <v>878</v>
      </c>
      <c r="B5" s="5" t="n">
        <v>6870</v>
      </c>
    </row>
    <row r="6" spans="1:2">
      <c r="A6" s="4" t="s">
        <v>879</v>
      </c>
      <c r="B6" s="5" t="n">
        <v>2000000</v>
      </c>
    </row>
    <row r="7" spans="1:2">
      <c r="A7" s="4" t="s">
        <v>885</v>
      </c>
      <c r="B7" s="5" t="n">
        <v>3396519</v>
      </c>
    </row>
    <row r="8" spans="1:2">
      <c r="A8" s="4" t="s">
        <v>50</v>
      </c>
      <c r="B8" s="5" t="n">
        <v>1630310</v>
      </c>
    </row>
    <row r="9" spans="1:2">
      <c r="A9" s="4" t="s">
        <v>886</v>
      </c>
      <c r="B9" s="5" t="n">
        <v>1550000</v>
      </c>
    </row>
    <row r="10" spans="1:2">
      <c r="A10" s="4" t="s">
        <v>887</v>
      </c>
      <c r="B10" s="5" t="n">
        <v>1090575</v>
      </c>
    </row>
    <row r="11" spans="1:2">
      <c r="A11" s="4" t="s">
        <v>61</v>
      </c>
      <c r="B11" s="5" t="n">
        <v>-87218</v>
      </c>
    </row>
    <row r="12" spans="1:2">
      <c r="A12" s="4" t="s">
        <v>888</v>
      </c>
      <c r="B12" s="5" t="n">
        <v>-196519</v>
      </c>
    </row>
    <row r="13" spans="1:2">
      <c r="A13" s="4" t="s">
        <v>129</v>
      </c>
      <c r="B13" s="6" t="n">
        <v>966348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31"/>
  </cols>
  <sheetData>
    <row r="1" spans="1:2">
      <c r="A1" s="1" t="s">
        <v>889</v>
      </c>
      <c r="B1" s="2" t="s">
        <v>1</v>
      </c>
    </row>
    <row r="2" spans="1:2">
      <c r="B2" s="2" t="s">
        <v>890</v>
      </c>
    </row>
    <row r="3" spans="1:2">
      <c r="A3" s="3" t="s">
        <v>370</v>
      </c>
    </row>
    <row r="4" spans="1:2">
      <c r="A4" s="4" t="s">
        <v>891</v>
      </c>
      <c r="B4" s="6" t="n">
        <v>28861001</v>
      </c>
    </row>
    <row r="5" spans="1:2">
      <c r="A5" s="4" t="s">
        <v>892</v>
      </c>
      <c r="B5" s="6" t="n">
        <v>-17763377</v>
      </c>
    </row>
    <row r="6" spans="1:2">
      <c r="A6" s="4" t="s">
        <v>893</v>
      </c>
      <c r="B6" s="8" t="n">
        <v>-24.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894</v>
      </c>
      <c r="B1" s="2" t="s">
        <v>1</v>
      </c>
    </row>
    <row r="2" spans="1:4">
      <c r="B2" s="2" t="s">
        <v>2</v>
      </c>
      <c r="C2" s="2" t="s">
        <v>34</v>
      </c>
      <c r="D2" s="2" t="s">
        <v>817</v>
      </c>
    </row>
    <row r="3" spans="1:4">
      <c r="A3" s="4" t="s">
        <v>369</v>
      </c>
    </row>
    <row r="4" spans="1:4">
      <c r="A4" s="3" t="s">
        <v>895</v>
      </c>
    </row>
    <row r="5" spans="1:4">
      <c r="A5" s="4" t="s">
        <v>896</v>
      </c>
      <c r="D5" s="4" t="s">
        <v>897</v>
      </c>
    </row>
    <row r="6" spans="1:4">
      <c r="A6" s="4" t="s">
        <v>898</v>
      </c>
      <c r="B6" s="6" t="n">
        <v>20035847</v>
      </c>
    </row>
    <row r="7" spans="1:4">
      <c r="A7" s="4" t="s">
        <v>899</v>
      </c>
      <c r="B7" s="5" t="n">
        <v>2152738</v>
      </c>
    </row>
    <row r="8" spans="1:4">
      <c r="A8" s="4" t="s">
        <v>900</v>
      </c>
      <c r="B8" s="5" t="n">
        <v>2000000</v>
      </c>
    </row>
    <row r="9" spans="1:4">
      <c r="A9" s="4" t="s">
        <v>901</v>
      </c>
      <c r="C9" s="6" t="n">
        <v>1000000</v>
      </c>
    </row>
    <row r="10" spans="1:4">
      <c r="A10" s="4" t="s">
        <v>902</v>
      </c>
      <c r="C10" s="5" t="n">
        <v>1750000</v>
      </c>
    </row>
    <row r="11" spans="1:4">
      <c r="A11" s="4" t="s">
        <v>375</v>
      </c>
    </row>
    <row r="12" spans="1:4">
      <c r="A12" s="3" t="s">
        <v>895</v>
      </c>
    </row>
    <row r="13" spans="1:4">
      <c r="A13" s="4" t="s">
        <v>898</v>
      </c>
      <c r="B13" s="5" t="n">
        <v>9947224</v>
      </c>
    </row>
    <row r="14" spans="1:4">
      <c r="A14" s="4" t="s">
        <v>899</v>
      </c>
      <c r="B14" s="5" t="n">
        <v>283737</v>
      </c>
    </row>
    <row r="15" spans="1:4">
      <c r="A15" s="4" t="s">
        <v>900</v>
      </c>
      <c r="B15" s="6" t="n">
        <v>966348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80"/>
    <col customWidth="1" max="7" min="7" width="14"/>
    <col customWidth="1" max="8" min="8" width="14"/>
  </cols>
  <sheetData>
    <row r="1" spans="1:8">
      <c r="A1" s="1" t="s">
        <v>903</v>
      </c>
      <c r="B1" s="2" t="s">
        <v>904</v>
      </c>
      <c r="C1" s="2" t="s">
        <v>905</v>
      </c>
      <c r="D1" s="2" t="s">
        <v>690</v>
      </c>
      <c r="E1" s="2" t="s">
        <v>906</v>
      </c>
      <c r="F1" s="2" t="s">
        <v>907</v>
      </c>
      <c r="G1" s="2" t="s">
        <v>34</v>
      </c>
      <c r="H1" s="2" t="s">
        <v>2</v>
      </c>
    </row>
    <row r="2" spans="1:8">
      <c r="A2" s="3" t="s">
        <v>908</v>
      </c>
    </row>
    <row r="3" spans="1:8">
      <c r="A3" s="4" t="s">
        <v>87</v>
      </c>
      <c r="G3" s="7" t="n">
        <v>0.025</v>
      </c>
      <c r="H3" s="7" t="n">
        <v>0.025</v>
      </c>
    </row>
    <row r="4" spans="1:8">
      <c r="A4" s="4" t="s">
        <v>909</v>
      </c>
      <c r="D4" s="5" t="n">
        <v>500000</v>
      </c>
    </row>
    <row r="5" spans="1:8">
      <c r="A5" s="4" t="s">
        <v>910</v>
      </c>
      <c r="H5" s="9" t="n">
        <v>3.02</v>
      </c>
    </row>
    <row r="6" spans="1:8">
      <c r="A6" s="4" t="s">
        <v>726</v>
      </c>
    </row>
    <row r="7" spans="1:8">
      <c r="A7" s="3" t="s">
        <v>908</v>
      </c>
    </row>
    <row r="8" spans="1:8">
      <c r="A8" s="4" t="s">
        <v>92</v>
      </c>
      <c r="G8" s="7" t="n">
        <v>0.001</v>
      </c>
      <c r="H8" s="7" t="n">
        <v>0.001</v>
      </c>
    </row>
    <row r="9" spans="1:8">
      <c r="A9" s="4" t="s">
        <v>911</v>
      </c>
      <c r="G9" s="5" t="n">
        <v>71210</v>
      </c>
      <c r="H9" s="5" t="n">
        <v>0</v>
      </c>
    </row>
    <row r="10" spans="1:8">
      <c r="A10" s="4" t="s">
        <v>909</v>
      </c>
      <c r="G10" s="4" t="s">
        <v>38</v>
      </c>
    </row>
    <row r="11" spans="1:8">
      <c r="A11" s="4" t="s">
        <v>912</v>
      </c>
    </row>
    <row r="12" spans="1:8">
      <c r="A12" s="3" t="s">
        <v>908</v>
      </c>
    </row>
    <row r="13" spans="1:8">
      <c r="A13" s="4" t="s">
        <v>92</v>
      </c>
      <c r="G13" s="7" t="n">
        <v>0.001</v>
      </c>
      <c r="H13" s="7" t="n">
        <v>0.001</v>
      </c>
    </row>
    <row r="14" spans="1:8">
      <c r="A14" s="4" t="s">
        <v>911</v>
      </c>
      <c r="G14" s="5" t="n">
        <v>0</v>
      </c>
      <c r="H14" s="5" t="n">
        <v>35750</v>
      </c>
    </row>
    <row r="15" spans="1:8">
      <c r="A15" s="4" t="s">
        <v>913</v>
      </c>
    </row>
    <row r="16" spans="1:8">
      <c r="A16" s="3" t="s">
        <v>908</v>
      </c>
    </row>
    <row r="17" spans="1:8">
      <c r="A17" s="4" t="s">
        <v>909</v>
      </c>
      <c r="C17" s="5" t="n">
        <v>421326</v>
      </c>
    </row>
    <row r="18" spans="1:8">
      <c r="A18" s="4" t="s">
        <v>896</v>
      </c>
      <c r="C18" s="4" t="s">
        <v>581</v>
      </c>
    </row>
    <row r="19" spans="1:8">
      <c r="A19" s="4" t="s">
        <v>914</v>
      </c>
    </row>
    <row r="20" spans="1:8">
      <c r="A20" s="3" t="s">
        <v>908</v>
      </c>
    </row>
    <row r="21" spans="1:8">
      <c r="A21" s="4" t="s">
        <v>87</v>
      </c>
      <c r="F21" s="7" t="n">
        <v>0.025</v>
      </c>
    </row>
    <row r="22" spans="1:8">
      <c r="A22" s="4" t="s">
        <v>909</v>
      </c>
      <c r="F22" s="5" t="n">
        <v>3000000</v>
      </c>
    </row>
    <row r="23" spans="1:8">
      <c r="A23" s="4" t="s">
        <v>915</v>
      </c>
      <c r="F23" s="8" t="n">
        <v>4.13</v>
      </c>
    </row>
    <row r="24" spans="1:8">
      <c r="A24" s="4" t="s">
        <v>916</v>
      </c>
      <c r="F24" s="5" t="n">
        <v>3000000</v>
      </c>
    </row>
    <row r="25" spans="1:8">
      <c r="A25" s="4" t="s">
        <v>910</v>
      </c>
      <c r="F25" s="8" t="n">
        <v>5.16</v>
      </c>
    </row>
    <row r="26" spans="1:8">
      <c r="A26" s="4" t="s">
        <v>917</v>
      </c>
      <c r="F26" s="4" t="s">
        <v>918</v>
      </c>
    </row>
    <row r="27" spans="1:8">
      <c r="A27" s="4" t="s">
        <v>919</v>
      </c>
      <c r="F27" s="6" t="n">
        <v>11000000</v>
      </c>
    </row>
    <row r="28" spans="1:8">
      <c r="A28" s="4" t="s">
        <v>920</v>
      </c>
      <c r="F28" s="4" t="s">
        <v>444</v>
      </c>
    </row>
    <row r="29" spans="1:8">
      <c r="A29" s="4" t="s">
        <v>921</v>
      </c>
    </row>
    <row r="30" spans="1:8">
      <c r="A30" s="3" t="s">
        <v>908</v>
      </c>
    </row>
    <row r="31" spans="1:8">
      <c r="A31" s="4" t="s">
        <v>922</v>
      </c>
      <c r="B31" s="6" t="n">
        <v>89100000</v>
      </c>
    </row>
    <row r="32" spans="1:8">
      <c r="A32" s="4" t="s">
        <v>923</v>
      </c>
    </row>
    <row r="33" spans="1:8">
      <c r="A33" s="3" t="s">
        <v>908</v>
      </c>
    </row>
    <row r="34" spans="1:8">
      <c r="A34" s="4" t="s">
        <v>922</v>
      </c>
      <c r="B34" s="5" t="n">
        <v>65500000</v>
      </c>
    </row>
    <row r="35" spans="1:8">
      <c r="A35" s="4" t="s">
        <v>924</v>
      </c>
      <c r="B35" s="5" t="n">
        <v>25500000</v>
      </c>
    </row>
    <row r="36" spans="1:8">
      <c r="A36" s="4" t="s">
        <v>925</v>
      </c>
    </row>
    <row r="37" spans="1:8">
      <c r="A37" s="3" t="s">
        <v>908</v>
      </c>
    </row>
    <row r="38" spans="1:8">
      <c r="A38" s="4" t="s">
        <v>922</v>
      </c>
      <c r="B38" s="5" t="n">
        <v>8600000</v>
      </c>
    </row>
    <row r="39" spans="1:8">
      <c r="A39" s="4" t="s">
        <v>926</v>
      </c>
    </row>
    <row r="40" spans="1:8">
      <c r="A40" s="3" t="s">
        <v>908</v>
      </c>
    </row>
    <row r="41" spans="1:8">
      <c r="A41" s="4" t="s">
        <v>922</v>
      </c>
      <c r="B41" s="5" t="n">
        <v>10000000</v>
      </c>
    </row>
    <row r="42" spans="1:8">
      <c r="A42" s="4" t="s">
        <v>927</v>
      </c>
    </row>
    <row r="43" spans="1:8">
      <c r="A43" s="3" t="s">
        <v>908</v>
      </c>
    </row>
    <row r="44" spans="1:8">
      <c r="A44" s="4" t="s">
        <v>922</v>
      </c>
      <c r="B44" s="6" t="n">
        <v>5000000</v>
      </c>
    </row>
    <row r="45" spans="1:8">
      <c r="A45" s="4" t="s">
        <v>928</v>
      </c>
    </row>
    <row r="46" spans="1:8">
      <c r="A46" s="3" t="s">
        <v>908</v>
      </c>
    </row>
    <row r="47" spans="1:8">
      <c r="A47" s="4" t="s">
        <v>929</v>
      </c>
      <c r="E47" s="5" t="n">
        <v>1082022</v>
      </c>
    </row>
    <row r="48" spans="1:8">
      <c r="A48" s="4" t="s">
        <v>930</v>
      </c>
      <c r="E48" s="4" t="s">
        <v>931</v>
      </c>
    </row>
    <row r="49" spans="1:8">
      <c r="A49" s="4" t="s">
        <v>932</v>
      </c>
    </row>
    <row r="50" spans="1:8">
      <c r="A50" s="3" t="s">
        <v>908</v>
      </c>
    </row>
    <row r="51" spans="1:8">
      <c r="A51" s="4" t="s">
        <v>896</v>
      </c>
      <c r="B51" s="4" t="s">
        <v>897</v>
      </c>
    </row>
    <row r="52" spans="1:8">
      <c r="A52" s="4" t="s">
        <v>933</v>
      </c>
      <c r="B52" s="6" t="n">
        <v>1300000</v>
      </c>
    </row>
    <row r="53" spans="1:8">
      <c r="A53" s="4" t="s">
        <v>934</v>
      </c>
      <c r="B53" s="5" t="n">
        <v>3000000</v>
      </c>
    </row>
    <row r="54" spans="1:8">
      <c r="A54" s="4" t="s">
        <v>582</v>
      </c>
      <c r="B54" s="5" t="n">
        <v>42000000</v>
      </c>
    </row>
    <row r="55" spans="1:8">
      <c r="A55" s="4" t="s">
        <v>36</v>
      </c>
      <c r="B55" s="6" t="n">
        <v>375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31T13:34:34Z</dcterms:created>
  <dcterms:modified xmlns:dcterms="http://purl.org/dc/terms/" xmlns:xsi="http://www.w3.org/2001/XMLSchema-instance" xsi:type="dcterms:W3CDTF">2017-05-31T13:34:34Z</dcterms:modified>
</cp:coreProperties>
</file>